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Net Product Sales" sheetId="11" state="visible" r:id="rId11"/>
    <sheet xmlns:r="http://schemas.openxmlformats.org/officeDocument/2006/relationships" name="Other Revenue" sheetId="12" state="visible" r:id="rId12"/>
    <sheet xmlns:r="http://schemas.openxmlformats.org/officeDocument/2006/relationships" name="Collaboration Agreements" sheetId="13" state="visible" r:id="rId13"/>
    <sheet xmlns:r="http://schemas.openxmlformats.org/officeDocument/2006/relationships" name="Financial Instruments and Fair " sheetId="14" state="visible" r:id="rId14"/>
    <sheet xmlns:r="http://schemas.openxmlformats.org/officeDocument/2006/relationships" name="Inventory" sheetId="15" state="visible" r:id="rId15"/>
    <sheet xmlns:r="http://schemas.openxmlformats.org/officeDocument/2006/relationships" name="Property, Plant and Equipment, " sheetId="16" state="visible" r:id="rId16"/>
    <sheet xmlns:r="http://schemas.openxmlformats.org/officeDocument/2006/relationships" name="Other Balance Sheet Component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tock-Based Compensation and Sh" sheetId="20" state="visible" r:id="rId20"/>
    <sheet xmlns:r="http://schemas.openxmlformats.org/officeDocument/2006/relationships" name="Income Taxes" sheetId="21" state="visible" r:id="rId21"/>
    <sheet xmlns:r="http://schemas.openxmlformats.org/officeDocument/2006/relationships" name="(Loss) Earnings per Share" sheetId="22" state="visible" r:id="rId22"/>
    <sheet xmlns:r="http://schemas.openxmlformats.org/officeDocument/2006/relationships" name="Geographic Inform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Net Product Sales (Tables)" sheetId="28" state="visible" r:id="rId28"/>
    <sheet xmlns:r="http://schemas.openxmlformats.org/officeDocument/2006/relationships" name="Other Revenue (Tables)" sheetId="29" state="visible" r:id="rId29"/>
    <sheet xmlns:r="http://schemas.openxmlformats.org/officeDocument/2006/relationships" name="Financial Instruments and Fai_2" sheetId="30" state="visible" r:id="rId30"/>
    <sheet xmlns:r="http://schemas.openxmlformats.org/officeDocument/2006/relationships" name="Inventory (Tables)" sheetId="31" state="visible" r:id="rId31"/>
    <sheet xmlns:r="http://schemas.openxmlformats.org/officeDocument/2006/relationships" name="Property, Plant and Equipment_2" sheetId="32" state="visible" r:id="rId32"/>
    <sheet xmlns:r="http://schemas.openxmlformats.org/officeDocument/2006/relationships" name="Other Balance Sheet Components " sheetId="33" state="visible" r:id="rId33"/>
    <sheet xmlns:r="http://schemas.openxmlformats.org/officeDocument/2006/relationships" name="Leases (Tables)" sheetId="34" state="visible" r:id="rId34"/>
    <sheet xmlns:r="http://schemas.openxmlformats.org/officeDocument/2006/relationships" name="Stock-Based Compensation and _2" sheetId="35" state="visible" r:id="rId35"/>
    <sheet xmlns:r="http://schemas.openxmlformats.org/officeDocument/2006/relationships" name="Income Taxes (Tables)" sheetId="36" state="visible" r:id="rId36"/>
    <sheet xmlns:r="http://schemas.openxmlformats.org/officeDocument/2006/relationships" name="(Loss) Earnings per Share (Tabl" sheetId="37" state="visible" r:id="rId37"/>
    <sheet xmlns:r="http://schemas.openxmlformats.org/officeDocument/2006/relationships" name="Geographic Information (Tables)" sheetId="38" state="visible" r:id="rId38"/>
    <sheet xmlns:r="http://schemas.openxmlformats.org/officeDocument/2006/relationships" name="Description of the Business (De"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Net Product Sales - Net Product" sheetId="45" state="visible" r:id="rId45"/>
    <sheet xmlns:r="http://schemas.openxmlformats.org/officeDocument/2006/relationships" name="Net Product Sales - Narrative (" sheetId="46" state="visible" r:id="rId46"/>
    <sheet xmlns:r="http://schemas.openxmlformats.org/officeDocument/2006/relationships" name="Net Product Sales - Product Sal" sheetId="47" state="visible" r:id="rId47"/>
    <sheet xmlns:r="http://schemas.openxmlformats.org/officeDocument/2006/relationships" name="Net Product Sales - Product S_2" sheetId="48" state="visible" r:id="rId48"/>
    <sheet xmlns:r="http://schemas.openxmlformats.org/officeDocument/2006/relationships" name="Other Revenue - Schedule of Dis" sheetId="49" state="visible" r:id="rId49"/>
    <sheet xmlns:r="http://schemas.openxmlformats.org/officeDocument/2006/relationships" name="Other Revenue - Narrative (Deta" sheetId="50" state="visible" r:id="rId50"/>
    <sheet xmlns:r="http://schemas.openxmlformats.org/officeDocument/2006/relationships" name="Collaboration Agreements - Merc" sheetId="51" state="visible" r:id="rId51"/>
    <sheet xmlns:r="http://schemas.openxmlformats.org/officeDocument/2006/relationships" name="Collaboration Agreements - Vert" sheetId="52" state="visible" r:id="rId52"/>
    <sheet xmlns:r="http://schemas.openxmlformats.org/officeDocument/2006/relationships" name="Collaboration Agreements - Astr" sheetId="53" state="visible" r:id="rId53"/>
    <sheet xmlns:r="http://schemas.openxmlformats.org/officeDocument/2006/relationships" name="Collaboration Agreements - Imma" sheetId="54" state="visible" r:id="rId54"/>
    <sheet xmlns:r="http://schemas.openxmlformats.org/officeDocument/2006/relationships" name="Financial Instruments and Fai_3" sheetId="55" state="visible" r:id="rId55"/>
    <sheet xmlns:r="http://schemas.openxmlformats.org/officeDocument/2006/relationships" name="Financial Instruments and Fai_4" sheetId="56" state="visible" r:id="rId56"/>
    <sheet xmlns:r="http://schemas.openxmlformats.org/officeDocument/2006/relationships" name="Financial Instruments and Fai_5" sheetId="57" state="visible" r:id="rId57"/>
    <sheet xmlns:r="http://schemas.openxmlformats.org/officeDocument/2006/relationships" name="Financial Instruments and Fai_6" sheetId="58" state="visible" r:id="rId58"/>
    <sheet xmlns:r="http://schemas.openxmlformats.org/officeDocument/2006/relationships" name="Financial Instruments and Fai_7" sheetId="59" state="visible" r:id="rId59"/>
    <sheet xmlns:r="http://schemas.openxmlformats.org/officeDocument/2006/relationships" name="Inventory - Schedule of Invento" sheetId="60" state="visible" r:id="rId60"/>
    <sheet xmlns:r="http://schemas.openxmlformats.org/officeDocument/2006/relationships" name="Inventory - Narrative (Details)" sheetId="61" state="visible" r:id="rId61"/>
    <sheet xmlns:r="http://schemas.openxmlformats.org/officeDocument/2006/relationships" name="Property, Plant and Equipment_3" sheetId="62" state="visible" r:id="rId62"/>
    <sheet xmlns:r="http://schemas.openxmlformats.org/officeDocument/2006/relationships" name="Other Balance Sheet Component_2" sheetId="63" state="visible" r:id="rId63"/>
    <sheet xmlns:r="http://schemas.openxmlformats.org/officeDocument/2006/relationships" name="Other Balance Sheet Component_3" sheetId="64" state="visible" r:id="rId64"/>
    <sheet xmlns:r="http://schemas.openxmlformats.org/officeDocument/2006/relationships" name="Other Balance Sheet Component_4" sheetId="65" state="visible" r:id="rId65"/>
    <sheet xmlns:r="http://schemas.openxmlformats.org/officeDocument/2006/relationships" name="Other Balance Sheet Component_5" sheetId="66" state="visible" r:id="rId66"/>
    <sheet xmlns:r="http://schemas.openxmlformats.org/officeDocument/2006/relationships" name="Other Balance Sheet Component_6" sheetId="67" state="visible" r:id="rId67"/>
    <sheet xmlns:r="http://schemas.openxmlformats.org/officeDocument/2006/relationships" name="Other Balance Sheet Component_7" sheetId="68" state="visible" r:id="rId68"/>
    <sheet xmlns:r="http://schemas.openxmlformats.org/officeDocument/2006/relationships" name="Leases - Narrative (Details)" sheetId="69" state="visible" r:id="rId69"/>
    <sheet xmlns:r="http://schemas.openxmlformats.org/officeDocument/2006/relationships" name="Leases - Balance Sheet Informat" sheetId="70" state="visible" r:id="rId70"/>
    <sheet xmlns:r="http://schemas.openxmlformats.org/officeDocument/2006/relationships" name="Leases - Lease Costs (Details)" sheetId="71" state="visible" r:id="rId71"/>
    <sheet xmlns:r="http://schemas.openxmlformats.org/officeDocument/2006/relationships" name="Leases - Minimum Lease Payments"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Stock-Based Compensation and _3" sheetId="76" state="visible" r:id="rId76"/>
    <sheet xmlns:r="http://schemas.openxmlformats.org/officeDocument/2006/relationships" name="Stock-Based Compensation and _4" sheetId="77" state="visible" r:id="rId77"/>
    <sheet xmlns:r="http://schemas.openxmlformats.org/officeDocument/2006/relationships" name="Stock-Based Compensation and _5" sheetId="78" state="visible" r:id="rId78"/>
    <sheet xmlns:r="http://schemas.openxmlformats.org/officeDocument/2006/relationships" name="Stock-Based Compensation and _6" sheetId="79" state="visible" r:id="rId79"/>
    <sheet xmlns:r="http://schemas.openxmlformats.org/officeDocument/2006/relationships" name="Stock-Based Compensation and _7" sheetId="80" state="visible" r:id="rId80"/>
    <sheet xmlns:r="http://schemas.openxmlformats.org/officeDocument/2006/relationships" name="Stock-Based Compensation and _8" sheetId="81" state="visible" r:id="rId81"/>
    <sheet xmlns:r="http://schemas.openxmlformats.org/officeDocument/2006/relationships" name="Income Taxes - (Loss) Income Be" sheetId="82" state="visible" r:id="rId82"/>
    <sheet xmlns:r="http://schemas.openxmlformats.org/officeDocument/2006/relationships" name="Income Taxes - Provision For (B" sheetId="83" state="visible" r:id="rId83"/>
    <sheet xmlns:r="http://schemas.openxmlformats.org/officeDocument/2006/relationships" name="Income Taxes - Reconciliation o" sheetId="84" state="visible" r:id="rId84"/>
    <sheet xmlns:r="http://schemas.openxmlformats.org/officeDocument/2006/relationships" name="Income Taxes - Narrative (Detai" sheetId="85" state="visible" r:id="rId85"/>
    <sheet xmlns:r="http://schemas.openxmlformats.org/officeDocument/2006/relationships" name="Income Taxes - Significant Comp" sheetId="86" state="visible" r:id="rId86"/>
    <sheet xmlns:r="http://schemas.openxmlformats.org/officeDocument/2006/relationships" name="Income Taxes- Valuation Allowan" sheetId="87" state="visible" r:id="rId87"/>
    <sheet xmlns:r="http://schemas.openxmlformats.org/officeDocument/2006/relationships" name="Income Taxes - Reconciliation_2" sheetId="88" state="visible" r:id="rId88"/>
    <sheet xmlns:r="http://schemas.openxmlformats.org/officeDocument/2006/relationships" name="(Loss) Earnings per Share - Bas" sheetId="89" state="visible" r:id="rId89"/>
    <sheet xmlns:r="http://schemas.openxmlformats.org/officeDocument/2006/relationships" name="(Loss) Earnings per Share - Com" sheetId="90" state="visible" r:id="rId90"/>
    <sheet xmlns:r="http://schemas.openxmlformats.org/officeDocument/2006/relationships" name="Geographic Information (Details" sheetId="91" state="visible" r:id="rId9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753</t>
        </is>
      </c>
      <c r="C9" s="4" t="inlineStr">
        <is>
          <t xml:space="preserve"> </t>
        </is>
      </c>
      <c r="D9" s="4" t="inlineStr">
        <is>
          <t xml:space="preserve"> </t>
        </is>
      </c>
    </row>
    <row r="10">
      <c r="A10" s="4" t="inlineStr">
        <is>
          <t>Entity Registrant Name</t>
        </is>
      </c>
      <c r="B10" s="4" t="inlineStr">
        <is>
          <t>Modern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3467528</t>
        </is>
      </c>
      <c r="C12" s="4" t="inlineStr">
        <is>
          <t xml:space="preserve"> </t>
        </is>
      </c>
      <c r="D12" s="4" t="inlineStr">
        <is>
          <t xml:space="preserve"> </t>
        </is>
      </c>
    </row>
    <row r="13">
      <c r="A13" s="4" t="inlineStr">
        <is>
          <t>Entity Address, Address Line One</t>
        </is>
      </c>
      <c r="B13" s="4" t="inlineStr">
        <is>
          <t>200 Technology Square</t>
        </is>
      </c>
      <c r="C13" s="4" t="inlineStr">
        <is>
          <t xml:space="preserve"> </t>
        </is>
      </c>
      <c r="D13" s="4" t="inlineStr">
        <is>
          <t xml:space="preserve"> </t>
        </is>
      </c>
    </row>
    <row r="14">
      <c r="A14" s="4" t="inlineStr">
        <is>
          <t>Entity Address, City or Town</t>
        </is>
      </c>
      <c r="B14" s="4" t="inlineStr">
        <is>
          <t>Cambridge</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39</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714-650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MRN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0.2</v>
      </c>
    </row>
    <row r="33">
      <c r="A33" s="4" t="inlineStr">
        <is>
          <t>Entity Common Stock, Shares Outstanding</t>
        </is>
      </c>
      <c r="B33" s="4" t="inlineStr">
        <is>
          <t xml:space="preserve"> </t>
        </is>
      </c>
      <c r="C33" s="6" t="n">
        <v>382073208</v>
      </c>
      <c r="D33" s="4" t="inlineStr">
        <is>
          <t xml:space="preserve"> </t>
        </is>
      </c>
    </row>
    <row r="34">
      <c r="A34" s="4" t="inlineStr">
        <is>
          <t>Documents Incorporated by Reference</t>
        </is>
      </c>
      <c r="B34" s="4" t="inlineStr">
        <is>
          <t>DOCUMENTS INCORPORATED BY REFERENCE Portions of the registrant’s Definitive Proxy Statement relating to its 2024 Annual Meeting of Stockholders to be filed hereafter are incorporated by reference into Part III of this Annual Report on Form 10-K where indicated.</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68285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Our consolidated financial statements are prepared in accordance with U.S. generally accepted accounting principles (GAAP). Any reference in these notes to applicable guidance is meant to refer to the authoritative accounting principles generally accepted in the United States as found in the Accounting Standard Codification (ASC) and Accounting Standards Updates (ASU) of the Financial Accounting Standards Board (FASB). The consolidated financial statements include the Company and its subsidiaries. All intercompany transactions and balances have been eliminated in consolidation. Other revenue in the consolidated statements of operations comprises grant revenue and collaboration revenue that were previously presented as separate line items in our consolidated statements of operations in our 2022 Form 10-K. The associated prior period amounts in the consolidated financial statements, as well as in the notes thereto, have been reclassified to conform to the current presentation. Use of Estimates We have made estimates and judgments affecting the amounts reported in our consolidated financial statements and the accompanying notes. We base our estimates on historical experience and various relevant assumptions that we believe to be reasonable under the circumstances, the results of which form the basis for making judgments about the carrying values of assets and liabilities at the date of the financial statements and the reported amounts of revenue and expenses during the reporting periods that are not readily apparent from other sources. Changes in our estimates are recorded in the financial results of the period in which the new information becomes available. The actual results that we experience may differ materially from our estimates. Segment Information We have determined that our chief executive officer is the chief operating decision maker (CODM). The CODM reviews financial information presented on a consolidated basis. Resource allocation decisions are made by the CODM based on consolidated results. There are no segment managers who are held accountable by the CODM for operations, operating results, and planning for levels or components below the consolidated unit level. As such, we have concluded that we operate as one segment. Revenue Recognition To determine the appropriate amount of revenue to be recognized for arrangements that we determine are within the scope of ASC 606, we perform the following five steps (the five-step model): (i) identify the contract(s) with our customer; (ii) identify the performance obligations in the contract; (iii) determine the transaction price; (iv) allocate the transaction price to the performance obligations in the contract; and (v) recognize revenue when or as each performance obligation is satisfied. Net Prior to the third quarter of 2023, we sold our COVID-19 vaccine to the U.S. Government, foreign governments and organizations. The agreements and related amendments with these entities generally do not include variable consideration, such as discounts, rebates or returns. Certain of these agreements entitle us to upfront deposits for our COVID-19 vaccine supply, initially recorded as deferred revenue. In the third quarter of 2023, we commenced sales of our latest COVID-19 vaccine to the U.S. commercial market, in addition to continuing sales to international governments and organizations. In the U.S., our COVID-19 vaccine is sold primarily to wholesalers and distributors, and to a lesser extent, directly to retailers and healthcare providers. Wholesalers and distributors typically do not make upfront payments to us. We recognize net product sales when control of the product transfers to the customer, typically upon delivery. Payment terms generally range from 30 to 60 days, in line with customary practices in each country. Net product sales are recognized net of estimated wholesaler chargebacks, invoice discounts for prompt payments and pre-orders, provisions for sales returns, and other related deductions. These provisions are recorded based on contractual terms and our estimate of returns for product sold during the period, using the expected value method or the most likely amount method. We update our estimates quarterly and record necessary adjustments in the period when we identify the adjustments. Product sales, net of provisions, are recorded only to the extent a significant reversal in the amount of cumulative revenue recognized is not probable when the uncertainty associated with the provisions is subsequently resolved. Shipping and handling activities are considered fulfillment activities and not a separate performance obligation. Taxes assessed by governmental authorities that are imposed on and collected from our product sales are excluded from net product sales. Wholesaler chargebacks, discounts and fees We contract with retailers, healthcare providers, and group purchasing organizations (GPO) to broaden our customer reach and offer contractual discounts. The chargeback represents the difference between the invoice price billed to the wholesaler and the negotiated price charged to the retailers, healthcare providers and GPO members. For distribution and related services, such as stocking and cold chain storage, we provide compensation to our wholesalers and distributors. We typically offer our customers invoice discounts on product sales for prompt payments and pre-orders. The estimation of these discounts and fees is based on contractual terms and our expectations regarding future customer payment behaviors. Wholesaler fees and invoice discounts are deducted from our gross product sales and accounts receivable at the time such product sales are recognized. Product returns We typically offer customers in the U.S. the right to return products, up to a certain limit as stipulated in our contracts. Estimated returns for our COVID-19 vaccine are determined considering available return rates for similar products, estimated levels of inventory in the distribution channel, and projected market demand. The estimated amount for product returns is presented within accrued liabilities on our consolidated balance sheets and is deducted from our gross product sales in the period the related product sales are recognized. Other fees Fees payable to third party payers and healthcare providers, along with fees to our direct customers that are settled via cash payments, including certain patient assistance programs, are recorded as accrued liabilities on our consolidated balance sheets. Determining the amount of variable consideration to recognize necessitates substantial judgment, especially when assessing factors outside our direct control such as lack of pertinent historical data and limited third-party information. Among all variables, estimating returns presents the most significant judgment due to the broad range of potential outcomes and the current lack of return history with our customers. As we receive more historical data on our product returns, we will integrate this information to refine our estimates and enhance the precision of our financial projections. The actual results could differ from our estimates, and such differences could have a material impact to our financial statements. Other Revenue Other revenue consists primarily of grant revenue and collaboration revenue. Grant revenue We have contracts with government-sponsored and private organizations for research and development related activities that provide for payments for reimbursed costs, which may include overhead and general and administrative costs as well as a related profit margin. We recognize grant revenue from these contracts as we perform services under these arrangements when the funding is committed. Associated expenses are recognized when incurred as research and development expense. Grant revenue and related expenses are presented gross in the consolidated statements of operations as we have determined we are the primary obligor under the arrangements relative to the research and development services we perform as lead technical expert. Collaboration Revenue We have entered into strategic collaborations and other similar arrangements with third parties for research and other licenses, development and commercialization of certain products and product candidates. Such arrangements provide for various types of payments to us, including upfront fees, funding of research and development services and preclinical and clinical material, technical, development, regulatory, and commercial milestone payments, licensing fees, option exercise fees, and royalty and earnout payments on product sales. Such payments are often not commensurate with the timing of revenue recognition and therefore result in deferral of revenue recognition. We recognize revenue based on the amount of the transaction price that is allocated to each respective performance obligation when or as the performance obligation is satisfied by transferring a promised good or service to the customer. Cash and Cash Equivalents We consider all highly liquid investments with an original maturity of 90 days or less from the date of purchase to be cash equivalents. Restricted Cash Restricted cash is composed of amounts held on deposit related to our lease arrangements and funds held in an escrow account related to a business acquisition in 2023. The funds are maintained in money market accounts and are recorded at fair value. Restricted cash is classified as either current or non-current based on the terms of the underlying arrangement and is included in either prepaid expenses and other current assets or other non-current assets in our consolidated balance sheets. Cash, Cash Equivalents and Restricted Cash shown in the Consolidated Statements of Cash Flows The following table provides a reconciliation of cash, cash equivalents and restricted cash in the consolidated balance sheets that sum to the total of the same such amounts shown in the consolidated statements of cash flows (in millions): December 31, 2023 2022 2021 Cash and cash equivalents $ 2,907 $ 3,205 $ 6,848 Restricted cash (1) 17 — — Restricted cash, non-current (2) 4 12 12 Total cash, cash equivalents and restricted cash shown in the consolidated statements of cash flows $ 2,928 $ 3,217 $ 6,860 _______ (1) Included in prepaid expenses and other current assets in the consolidated balance sheets. (2) Included in other non-current assets in the consolidated balance sheets. Investments We invest our excess cash balances in marketable debt securities. We classify our investments in marketable debt securities as available-for-sale. We report our available-for-sale securities at fair value at each balance sheet date, and include any unrealized holding gains and losses (the adjustment to fair value) in accumulated other comprehensive income (loss), a component of stockholders’ equity. Realized gains and losses are determined using the specific-identification method, and are included in other expense, net in our consolidated statements of operations. We classify our available-for-sale securities as current or non-current based on each instrument’s underlying effective maturity date and for which we have the intent and ability to hold the investment for a period of greater than 12 months. Available-for-sale securities with maturities of less than 12 months are classified as current and are included in investments in the consolidated balance sheets. Available-for-sale securities with maturities greater than 12 months for which we have the intent and ability to hold the investment for greater than 12 months are classified as non-current and are included in investments, non-current in the consolidated balance sheets. We evaluate securities for impairment at the end of each reporting period. Impairment is evaluated considering numerous factors, and their relative significance varies depending on the situation. Factors considered include whether a decline in fair value below the amortized cost basis is due to credit-related factors or non-credit-related factors, the financial condition and near-term prospects of the issuer, and our intent and ability to hold the investment to allow for an anticipated recovery in fair value. A credit-related impairment is recognized as an allowance on the balance sheet with a corresponding adjustment to earnings. Any impairment that is not credit- related is recognized in other comprehensive income (loss), net of applicable taxes. Investments in publicly traded equity securities with readily determinable fair values are recorded at quoted market prices for identical securities, with changes in fair value recorded in other expense, net, in our consolidated statements of operations. Investments in equity securities without readily determinable fair values are recorded at cost minus impairment, if any, adjusted for changes resulting from observable price changes in orderly transactions for identical or similar securities. Such adjustments are recorded in other expense, net, in our consolidated statements of operations. Accounts Receivable, net Accounts receivable, net represent amounts due from customers less wholesalers chargebacks, discounts and fees (please refer to our “Revenue Recognition” policy within Note 2 for product sales provision) and allowance for expected credit losses. Amounts payable to us are recorded as accounts receivable when our right to consideration is unconditional. To estimate the allowance for credit losses, we determine the allowance based on ongoing credit evaluation, historical experience and the aging of such receivables, among other factors. There was no allowance for doubtful accounts at December 31, 2023 or 2022. Additionally, bad debt expenses were immaterial for the years ended December 31, 2023, 2022 and 2021. Concentrations of Credit Risk Financial instruments that subject us to significant concentrations of credit risk consist primarily of cash, cash equivalents, restricted cash, marketable debt securities, and accounts receivable, net. Our investment portfolio comprises money market funds and marketable debt securities, including U.S. Treasury securities, debt securities of U.S. government agencies and corporate entities and commercial paper. Our cash management and investment policy limits investment instruments to investment-grade securities with the objective to preserve capital and to maintain liquidity until the funds can be used in business operations. We invest in a variety of financial instruments and limit the amount of credit exposure with any individual financial institution. Bank accounts in the United States are insured by the Federal Deposit Insurance Corporation (FDIC) up to $250,000. Our primary operating accounts significantly exceed the FDIC limits. We are also subject to credit risk from our accounts receivable, net related to our net product sales and strategic alliances. We sell our products primarily to wholesalers and distributors and other governments and organizations. We do not require collateral or other security to support accounts receivable. To date, we have not experienced material losses with respect to the collection of our accounts receivable. Significant Customers Our accounts receivable, net are generally unsecured and are from customers in different countries. We generated revenue from product sales to wholesalers and distributors and other governments and organizations, and to a lesser extent, grants made by government-sponsored and private organizations, and collaboration revenue from our strategic alliances. A significant portion of our revenue to date has been generated from the following entities that accounted for more than 10% of total revenue and accounts receivable for the periods presented: Percentage of Revenue Years Ended December 31, Percentage of 2023 2022 2021 2023 2022 FFF Enterprises * * * 39 % * European Commission * 28 % 32 % * 29 % U.S. Government (excluding BARDA) * 23 % 29 % * * Takeda Pharmaceutical Company * 10 % * * * Ministry of Health, Labor, and Welfare of Japan 21 % * * * 30 % UK Health Security Agency * * * 35 % 11 % ________ * - Represents an amount of less than 10%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ASC 820 (Fair Value Measurement ) establishes a fair value hierarchy for instruments measured at fair value that distinguishes between assumptions based on market data (observable inputs) and our assumptions (unobservable inputs). Observable inputs are inputs that market participants would use in pricing the asset or liability based on market data obtained from our independent sources. Unobservable inputs are inputs that reflect our assumptions about the inputs that market participants would use in pricing the asset or liability, and are developed based on the best information available in the circumstances. The following fair value hierarchy is used to classify assets and liabilities based on the observable inputs and unobservable inputs used to value the assets and liabilit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unobservable (i.e., supported by little or no market activity). To the extent that the valuation is based on models or inputs that are less observable or unobservable in the market, the determination of fair value requires more judgment. A financial instrument’s level within the fair value hierarchy is based on the lowest level of any input that is significant to the fair value measurement. Our cash equivalents and marketable debt securities are reported at fair value determined using Level 1 and Level 2 inputs ( Note 6 ). The fair value of our foreign currency forward contracts is calculated using Level 2 inputs, which include currency spot rates, forward rates, interest rate curve and credit or non-performance risk. We do not have any non-financial assets or liabilities that should be recognized or disclosed at fair value on a recurring basis at December 31, 2023 and 2022. Inventory Inventory is recorded at the lower of cost or net realizable value, with cost determined using first-in, first-out and average cost methods for different components of inventory. We periodically review the composition of inventory in order to identify excess, obsolete, slow-moving or otherwise unsaleable items. If unsaleable items are observed and there are no alternate uses for the inventory, we will record a write-down to net realizable value in the period that the decline in value is first recognized through a charge to cost of sales. The determination of whether inventory costs will be realizable requires estimates by management. If actual market conditions are less favorable than projected by management, additional write-downs of inventory may be required. We also assess whether we have any excess firm, non-cancelable, purchase commitment liabilities, resulting from our supply agreements with third-party vendors, on a quarterly basis. The determination of net realizable value and firm purchase commitment liabilities requires judgment, including consideration of many factors, such as estimates of future product demand, product net selling prices, current and future market conditions, potential product obsolescence, expiration and utilization of raw materials under firm purchase commitments and contractual minimums, among others. We hold raw materials beyond our one year forecasted production plan, which were classified as non-current and included in other non-current assets in our consolidated balance sheets. Pre-launch Inventory Costs relating to raw materials and production of inventory in preparation for product launch prior to regulatory approval are capitalized when future commercialization is considered probable, the future economic benefit is expected to be realized, and we believe that material uncertainties related to the ultimate regulatory approval have been significantly reduced. For pre-launch inventory that is capitalized, we consider a number of factors based on the information available at the time, including the product candidate’s current status in the drug development and regulatory approval process, results from the related clinical trials, results from meetings with relevant regulatory agencies prior to the filing of regulatory applications, potential impediments to the approval process such as product safety or efficacy, historical experience, viability of commercialization and market trends. As of December 31, 2023, we did not have any capitalized pre-launch inventory on our consolidated balance sheets. Property, Plant and Equipment Property, plant and equipment are stated at cost, net of accumulated depreciation. Depreciation is calculated using the straight-line method over the estimated useful lives of the assets. The estimated useful lives of property, plant and equipment are described below: Estimated Useful Life Land and land improvements Not depreciated Manufacturing and laboratory equipment 5 years Leasehold improvements Lesser of estimated useful life of improvement Computer equipment and software 3 to 5 years Furniture and fixtures 5 years Right-of-use asset, financing Lease term Construction in progress includes direct costs related to the construction of various property, plant and equipment, including leasehold improvements, and is stated at original cost. Once the asset is placed into service, these capitalized costs will be allocated to certain property, plant and equipment categories and will be depreciated over the estimated useful life of the underlying assets. Acquisitions We account for acquisitions either as business combinations or asset acquisitions, based on whether the set of assets acquired meets the definition of a business. When an acquisition is determined to be a business combination, we apply the acquisition method of accounting. This method requires that the assets acquired and liabilities assumed be recorded at their fair values as of the acquisition date on our consolidated balance sheets. Any excess of the consideration transferred over the fair value of the net identifiable assets acquired is recognized as goodwill. The process of determining the fair value of assets and liabilities involves significant estimates and assumptions. During the measurement period, which may extend up to one year from the acquisition date, we may record adjustments to these fair values. Any such adjustments are recorded with a corresponding change to goodwill. Transaction costs incurred in connection with business combinations are expensed as incurred. On January 31, 2023, we completed a business combination by acquiring all outstanding shares of OriCiro Genomics K.K. for a cash consideration of $86 million. As a result of this acquisition, we recognized $52 million in goodwill and an intangible asset related to acquired technology valued at $48 million, which are included within other non-current assets in our consolidated balance sheets. This acquisition provided us with tools for cell-free synthesis and amplification of plasmid DNA, a key building block in mRNA manufacturing. OriCiro’s technology strategically complements our manufacturing process and further accelerates our research and development efforts. Goodwill and Intangible Assets Goodwill represents the excess of purchase price over the fair value of net assets acquired and is carried at cost. Goodwill is tested at least annually for impairment by assessing qualitative factors in determining whether it is more likely than not that the fair value of net assets is below their carrying amounts. To date, an impairment of goodwill has not been recorded. The fair value of acquired intangible assets is determined by applying the income-based approach, which is a valuation technique that provides an estimate of the fair value of an asset based on market participant expectations of the cash flows an asset would generate over its remaining useful life. To estimate the expected cash flows attributable to an intangible asset, it requires the use of Level 3 fair value measurements and inputs. Finite-lived intangible assets are amortized on a straight-line basis over their estimated useful lives. Impairment of Long-Lived Assets, including Intangibles and Lease Right-of-Use Assets We evaluate our long-lived assets, which consist of property, plant and equipment, intangibles and right-of-use assets to determine if facts and circumstances indicate that the carrying amount of assets may not be recoverable. If such facts and circumstances exist, we assess the recoverability of the long-lived assets by comparing the projected future undiscounted net cash flows associated with the related asset or group of assets over their remaining lives against their respective carrying amounts. If such review indicates that such cash flows are not expected to be sufficient to recover the recorded value of the assets, the assets are written down to their estimated fair values based on the expected discounted future cash flows attributable to the assets or based on appraisals. Impairment expenses for the years ended December 31, 2023, 2022 and 2021 were immaterial. Leases Leases are classified at their commencement date, which is defined as the date on which the lessor makes the underlying asset available for use by the lessee, as either operating or finance leases based on the economic substance of the agreement. We recognize lease right-of-use assets and related liabilities in our consolidated balance sheets for both operating and finance leases. Lease liabilities are measured at the lease commencement date as the present value of the future lease payments using the interest rate implicit in the lease. If the rate implicit is not readily determinable, we will utilize our incremental borrowing rate as of the lease commencement date. Lease right-of-use assets are measured as the lease liability plus initial direct costs and prepaid lease payments less lease incentives. The lease term is the non-cancelable period of the lease and includes options to extend or terminate the lease when it is reasonably certain that an option will be exercised. We recognize operating lease cost in operating expenses in our consolidated statements of operations, inclusive of rent escalation provisions and rent holidays, on a straight-line basis over the respective lease term. For our finance leases, we recognize depreciation expense associated with the leased asset acquired and recognize interest expense related to the portion of the financing in our consolidated statements of operations. We do not separate non-lease components from lease components for all classes of underlying assets. We do not recognize right-of-use assets and lease liabilities for leases with a lease term of 12 months or less. Instead, these lease payments are recognized in the statements of operations on a straight-line basis over the lease term. Collaboration Arrangements We analyze our collaboration arrangements to assess whether they are within the scope of ASC 808 ( Collaborative Arrangements )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we assess whether aspects of the arrangement between us and our collaboration partner are within the scope of other accounting literature. If we conclude that some or all aspects of the arrangement represent a transaction with a customer, we account for those aspects of the arrangement within the scope of ASC 606 (Revenue from Contracts with Customers ). Please refer to our "Revenue Recognition" policy within Note 2 for additional discussion of revenue recognition under these types of arrangements. If we conclude that some or all aspects of the arrangement are within the scope of ASC 808 and do not represent a transaction with a customer, we recognize our allocation of the shared costs incurred with respect to the jointly conducted activities as a component of the related expense in the period incurred. Additionally, for any payments related to capital expenditures that are partially reimbursed by a collaboration partner, to the extent the underlying capital costs qualify for capitalization, any reimbursements received will offset the capitalized cost of the asset. Research and Development Costs Research and development costs are expensed as incurred. Research and development expenses consist of costs incurred in performing research and development activities, including salaries and benefits, facilities costs, overhead costs, contract services, and other outside costs. The value of goods and services received from contract research organizations and contract manufacturing organizations in the reporting period are estimated based on the level of services performed, and progress in the period in cases when we have not received an invoice from the supplier. Research and development costs also include costs and shared cost associated with third-party collaboration arrangements, including upfront fees and milestones paid to third-parties in connection with technologies that had not reached technological feasibility and did not have an alternative future use. Assets that are acquired or constructed for research and development activities and that have alternative future uses, in research and development projects or otherwise, are capitalized and depreciated over their useful lives. However, the costs of equipment or facilities that are acquired or constructed and intangibles that are purchased from others for a particular research and development project, and that have no alternative future uses and therefore no separate economic values, are considered research and development costs and expensed when incurred. Advertising Costs Costs associated with advertising are expensed as incurred and are included in selling, general and administrative expense in the consolidated statements of operations. Advertising expenses were $204 million in 2023, $121 million in 2022, and immaterial in 2021. Stock-Based Compensation We issue stock-based awards to employees and non-employees, generally in the form of stock options, restricted stock units (RSUs), and performance stock units (PSUs). We account for our stock-based compensation awards in accordance with ASC 718 (Compensation—Stock Compensation) . Most of our stock-based awards have been made to employees. We measure compensation cost for equity awards at their grant-date fair value and recognize compensation expense over the requisite service period, which is generally the vesting period, on a straight-line basis. The grant date fair value of stock options is estimated using the Black-Scholes option pricing model, which requires management to make assumptions with respect to the fair value of our common stock on the grant date, including the expected term of the award, the expected volatility of our stock, calculated based on a period of time generally commensurate with the expected term of the award, risk-free interest rates and expected dividend yields of our stock. We estimate the expected term of our stock options granted to employees and non-employees using the simplified method, whereby, the expected term equals the average of the vesting term and the original contractual term of the option. We utilize this method as we do not have sufficient historical exercise data 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Product Sales</t>
        </is>
      </c>
      <c r="B1" s="2" t="inlineStr">
        <is>
          <t>12 Months Ended</t>
        </is>
      </c>
    </row>
    <row r="2">
      <c r="B2" s="2" t="inlineStr">
        <is>
          <t>Dec. 31, 2023</t>
        </is>
      </c>
    </row>
    <row r="3">
      <c r="A3" s="3" t="inlineStr">
        <is>
          <t>Revenue from Contract with Customer [Abstract]</t>
        </is>
      </c>
      <c r="B3" s="4" t="inlineStr">
        <is>
          <t xml:space="preserve"> </t>
        </is>
      </c>
    </row>
    <row r="4">
      <c r="A4" s="4" t="inlineStr">
        <is>
          <t>Net Product Sales</t>
        </is>
      </c>
      <c r="B4" s="4" t="inlineStr">
        <is>
          <t xml:space="preserve">3. Net Product Sales Net product sales by customer geographic location were as follows for the periods presented (in millions): Years Ended December 31, 2023 2022 2021 United States $ 1,720 $ 4,405 $ 5,393 Europe 1,353 6,732 6,834 Rest of world 3,598 7,298 5,448 Total $ 6,671 $ 18,435 $ 17,675 As of December 31, 2023, 2022 and 2021, our COVID-19 vaccine was our only commercial product authorized for use. Prior to the third quarter of 2023, we sold our COVID-19 vaccine to the U.S. Government, foreign governments and organizations. The agreements and related amendments with these entities generally do not include variable consideration, such as discounts, rebates or returns. Certain of these agreements entitle us to upfront deposits for our COVID-19 vaccine supply, initially recorded as deferred revenue. As of December 31, 2023 and 2022, we had deferred revenue of $613 million and $2.6 billion, respectively, related to customer deposits. We expect $554 million of our deferred revenue related to customer deposits as of December 31, 2023 to be realized in less than one year. Timing of product delivery and manufacturing, and receipt of marketing approval for the applicable COVID-19 vaccine will determine the period in which net product sales are recognized. In the third quarter of 2023, we commenced sales of our latest COVID-19 vaccine to the U.S. commercial market, in addition to continuing sales to foreign governments and organizations. In the U.S., our COVID-19 vaccine is sold primarily to wholesalers and distributors, and to a lesser extent, directly to retailers and healthcare providers. Wholesalers and distributors typically do not make upfront payments to us. Net product sales are recognized net of estimated wholesaler chargebacks, invoice discounts for prompt payments and pre-orders, provisions for sales returns, and other related deductions. The following table summarizes product sales provision for the periods presented (in millions): Years Ended December 31, 2023 2022 2021 Gross product sales $ 8,203 $ 18,435 $ 17,675 Product sales provision: Wholesaler chargebacks, discounts and fees (976) — — Returns and other fees (556) — — Total product sales provision $ (1,532) $ — $ — Net product sales $ 6,671 $ 18,435 $ 17,675 The following table summarizes the activities related to product sales provision recorded as accrued liabilities for the year ended December 31, 2023 (in millions): Returns and other fees Balance at December 31, 2022 $ — Provision related to sales made in current period (556) Balance at December 31, 2023 $ (556) 4. Other Revenue The following table summarizes other revenue for the periods presented (in millions): Years Ended December 31, 2023 2022 2021 Grant revenue $ 94 $ 388 $ 735 Collaboration revenue 83 440 61 Total other revenue $ 177 $ 828 $ 796 Grant Revenue In April 2020, we entered into an agreement with Biomedical Advanced Research and Development Authority (BARDA), a division of the Office of the Assistant Secretary for Preparedness and Response (ASPR) within the U.S. Department of Health and Human Services (HHS), for an award of up to $483 million to accelerate development of mRNA-1273, our original vaccine candidate against COVID-19. The agreement has been subsequently amended to provide for additional commitments to support various late-stage clinical development efforts of mRNA-1273, including a 30,000 participant Phase 3 study, pediatric clinical trials, adolescent clinical trials and pharmacovigilance studies. The maximum award from BARDA, inclusive of all amendments, was approximately $1.8 billion. All contract options have been exercised. As of December 31, 2023, the remaining available funding, net of revenue earned was $97 million. The following table summarizes grant revenue for the periods presented (in millions): Years Ended December 31, 2023 2022 2021 BARDA $ 88 $ 372 $ 713 Other grant revenue 6 16 22 Total grant revenue $ 94 $ 388 $ 735 Collaboration Revenue We have entered into collaboration agreements with strategic collaborators to accelerate the discovery and advancement of potential mRNA medicines across therapeutic areas. As of December 31, 2023, 2022 and 2021, we had collaboration agreements with Merck &amp; Co., Inc (Merck), Vertex Pharmaceuticals Incorporated and Vertex Pharmaceuticals (Europe) Limited (together, Vertex), AstraZeneca plc (AstraZeneca) and others. Please refer to Note 5 to for further description of these collaboration agreements. The following table summarizes our total consolidated net revenue from our strategic collaborators for the periods presented (in millions): Years Ended December 31, Collaboration Revenue by Strategic Collaborator: 2023 2022 2021 Vertex $ 82 $ 48 $ 26 Merck — 309 23 AstraZeneca — 80 7 Other 1 3 5 Total collaboration revenue $ 83 $ 440 $ 61 15. Geographic Information Geographic Revenue We operate in one reporting segment that primarily focuses on the discovery, development and commercialization of mRNA medicines. Our chief executive officer manages our operations and evaluates our financial performance on a consolidated basis. Most of our principal operations, other than manufacturing, and our decision-making functions are located at our corporate headquarters in the United States. Total revenue by geographic area of our customers and collaboration partners was as follows (in millions): Years Ended December 31, 2023 2022 2021 United States $ 1,895 $ 5,150 $ 6,177 Europe 1,355 6,815 6,846 Rest of world 3,598 7,298 5,448 Total $ 6,848 $ 19,263 $ 18,471 Our property, plant and equipment, including financing right-of-use assets, by geographic area was as follows (in millions): December 31, 2023 2022 United States $ 1,560 $ 1,267 Europe 126 714 Rest of world 259 37 Total $ 1,945 $ 2,0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Other Revenue</t>
        </is>
      </c>
      <c r="B4" s="4" t="inlineStr">
        <is>
          <t xml:space="preserve">3. Net Product Sales Net product sales by customer geographic location were as follows for the periods presented (in millions): Years Ended December 31, 2023 2022 2021 United States $ 1,720 $ 4,405 $ 5,393 Europe 1,353 6,732 6,834 Rest of world 3,598 7,298 5,448 Total $ 6,671 $ 18,435 $ 17,675 As of December 31, 2023, 2022 and 2021, our COVID-19 vaccine was our only commercial product authorized for use. Prior to the third quarter of 2023, we sold our COVID-19 vaccine to the U.S. Government, foreign governments and organizations. The agreements and related amendments with these entities generally do not include variable consideration, such as discounts, rebates or returns. Certain of these agreements entitle us to upfront deposits for our COVID-19 vaccine supply, initially recorded as deferred revenue. As of December 31, 2023 and 2022, we had deferred revenue of $613 million and $2.6 billion, respectively, related to customer deposits. We expect $554 million of our deferred revenue related to customer deposits as of December 31, 2023 to be realized in less than one year. Timing of product delivery and manufacturing, and receipt of marketing approval for the applicable COVID-19 vaccine will determine the period in which net product sales are recognized. In the third quarter of 2023, we commenced sales of our latest COVID-19 vaccine to the U.S. commercial market, in addition to continuing sales to foreign governments and organizations. In the U.S., our COVID-19 vaccine is sold primarily to wholesalers and distributors, and to a lesser extent, directly to retailers and healthcare providers. Wholesalers and distributors typically do not make upfront payments to us. Net product sales are recognized net of estimated wholesaler chargebacks, invoice discounts for prompt payments and pre-orders, provisions for sales returns, and other related deductions. The following table summarizes product sales provision for the periods presented (in millions): Years Ended December 31, 2023 2022 2021 Gross product sales $ 8,203 $ 18,435 $ 17,675 Product sales provision: Wholesaler chargebacks, discounts and fees (976) — — Returns and other fees (556) — — Total product sales provision $ (1,532) $ — $ — Net product sales $ 6,671 $ 18,435 $ 17,675 The following table summarizes the activities related to product sales provision recorded as accrued liabilities for the year ended December 31, 2023 (in millions): Returns and other fees Balance at December 31, 2022 $ — Provision related to sales made in current period (556) Balance at December 31, 2023 $ (556) 4. Other Revenue The following table summarizes other revenue for the periods presented (in millions): Years Ended December 31, 2023 2022 2021 Grant revenue $ 94 $ 388 $ 735 Collaboration revenue 83 440 61 Total other revenue $ 177 $ 828 $ 796 Grant Revenue In April 2020, we entered into an agreement with Biomedical Advanced Research and Development Authority (BARDA), a division of the Office of the Assistant Secretary for Preparedness and Response (ASPR) within the U.S. Department of Health and Human Services (HHS), for an award of up to $483 million to accelerate development of mRNA-1273, our original vaccine candidate against COVID-19. The agreement has been subsequently amended to provide for additional commitments to support various late-stage clinical development efforts of mRNA-1273, including a 30,000 participant Phase 3 study, pediatric clinical trials, adolescent clinical trials and pharmacovigilance studies. The maximum award from BARDA, inclusive of all amendments, was approximately $1.8 billion. All contract options have been exercised. As of December 31, 2023, the remaining available funding, net of revenue earned was $97 million. The following table summarizes grant revenue for the periods presented (in millions): Years Ended December 31, 2023 2022 2021 BARDA $ 88 $ 372 $ 713 Other grant revenue 6 16 22 Total grant revenue $ 94 $ 388 $ 735 Collaboration Revenue We have entered into collaboration agreements with strategic collaborators to accelerate the discovery and advancement of potential mRNA medicines across therapeutic areas. As of December 31, 2023, 2022 and 2021, we had collaboration agreements with Merck &amp; Co., Inc (Merck), Vertex Pharmaceuticals Incorporated and Vertex Pharmaceuticals (Europe) Limited (together, Vertex), AstraZeneca plc (AstraZeneca) and others. Please refer to Note 5 to for further description of these collaboration agreements. The following table summarizes our total consolidated net revenue from our strategic collaborators for the periods presented (in millions): Years Ended December 31, Collaboration Revenue by Strategic Collaborator: 2023 2022 2021 Vertex $ 82 $ 48 $ 26 Merck — 309 23 AstraZeneca — 80 7 Other 1 3 5 Total collaboration revenue $ 83 $ 440 $ 61 15. Geographic Information Geographic Revenue We operate in one reporting segment that primarily focuses on the discovery, development and commercialization of mRNA medicines. Our chief executive officer manages our operations and evaluates our financial performance on a consolidated basis. Most of our principal operations, other than manufacturing, and our decision-making functions are located at our corporate headquarters in the United States. Total revenue by geographic area of our customers and collaboration partners was as follows (in millions): Years Ended December 31, 2023 2022 2021 United States $ 1,895 $ 5,150 $ 6,177 Europe 1,355 6,815 6,846 Rest of world 3,598 7,298 5,448 Total $ 6,848 $ 19,263 $ 18,471 Our property, plant and equipment, including financing right-of-use assets, by geographic area was as follows (in millions): December 31, 2023 2022 United States $ 1,560 $ 1,267 Europe 126 714 Rest of world 259 37 Total $ 1,945 $ 2,0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on Agreements</t>
        </is>
      </c>
      <c r="B1" s="2" t="inlineStr">
        <is>
          <t>12 Months Ended</t>
        </is>
      </c>
    </row>
    <row r="2">
      <c r="B2" s="2" t="inlineStr">
        <is>
          <t>Dec. 31, 2023</t>
        </is>
      </c>
    </row>
    <row r="3">
      <c r="A3" s="3" t="inlineStr">
        <is>
          <t>Research and Development [Abstract]</t>
        </is>
      </c>
      <c r="B3" s="4" t="inlineStr">
        <is>
          <t xml:space="preserve"> </t>
        </is>
      </c>
    </row>
    <row r="4">
      <c r="A4" s="4" t="inlineStr">
        <is>
          <t>Collaboration Agreements</t>
        </is>
      </c>
      <c r="B4" s="4" t="inlineStr">
        <is>
          <t xml:space="preserve">5. Collaboration Agreements Merck – Personalized mRNA Cancer Vaccines (Individualized Neoantigen Therapy) In June 2016, we entered into a Collaboration and License Agreement for the development and commercialization of personalized mRNA cancer vaccines (also known as individualized neoantigen therapy (INT)) with Merck, to develop and commercialize INTs for individual patients using our mRNA and formulation technology. This agreement was subsequently amended and restated in 2018 (INT Agreement). Our role in this strategic alliance involves identifying genetic mutations in a particular patient’s tumor cells, synthesizing mRNA for these mutations, encapsulating the mRNA in one of our proprietary lipid nanoparticles (LNPs), and administering a unique mRNA INT to each patient. Each INT is designed to specifically activate the patient’s immune system against her or his own cancer cells. Pursuant to the INT Agreement, we received an upfront payment of $200 million from Merck and we were responsible for designing and researching INTs, providing manufacturing capacity and manufacturing INTs and conducting Phase 1 and Phase 2 clinical trials for INTs, alone and in combination with KEYTRUDA (pembrolizumab), Merck’s anti-PD-1 therapy, all in accordance with an agreed upon development plan and budget. We concluded that the collaboration arrangement was governed by the revenue recognition standard ASC 606. In September 2022, Merck exercised its option for INT, including mRNA-4157, pursuant to the terms of the agreement and in October 2022 paid us an option exercise fee of $250 million. Pursuant to the agreement, we and Merck have agreed to collaborate on further development and commercialization of INT, with costs and any profits or losses to be shared equally on a worldwide basis. We concluded that the collaboration arrangement under the Merck Participation Term is within the scope of ASC 808. For the years ended December 31, 2023 and 2022 , we recognized expense of $184 million and $6 million , net of Merck's reimbursements, related to the INT co llaboration under the Merck Participation Term. Additionally, the net cost recovery for capital expenditures during the same periods were $102 million and $3 million, respectively, which were applied to reduce the capitalized cost of the asset. Vertex – Strategic Alliance in Cystic Fibrosis 2016 Strategic Alliance in Cystic Fibrosis In July 2016, we entered into a Strategic Collaboration and License Agreement (Vertex Agreement), with Vertex Pharmaceuticals Incorporated, and Vertex Pharmaceuticals (Europe) Limited, together, Vertex. The Vertex Agreement, which was amended in July 2019 (2019 Vertex Amendment), is aimed at the discovery and development of potential mRNA medicines for the treatment of cystic fibrosis (CF) by enabling cells in the lungs of people with CF to produce functional cystic fibrosis transmembrane conductance regulator (CFTR) proteins. Pursuant to the Vertex Agreement, we lead discovery efforts during an initial research period, leveraging our platform technology and mRNA delivery expertise along with Vertex’s scientific experience in CF biology and the functional understanding of CFTR. Vertex is responsible for conducting development and commercialization activities for candidates and products that arise from the strategic alliance, including the costs associated with such activities. Subject to customary “back-up” supply rights granted to Vertex, we exclusively manufacture (or have manufactured) mRNA for preclinical, clinical and commercialization purposes. This collaboration arrangement is accounted for under ASC 606 and currently ongoing. 2020 Strategic Alliance in Cystic Fibrosis In September 2020, we entered into a Strategic Collaboration and License Agreement with Vertex (Vertex 2020 Agreement). The Vertex 2020 Agreement was aimed at the discovery and development of potential medicines to treat CF by delivering gene-editing therapies to lung cells to facilitate production of functional CFTR proteins. The three-year research period of the Vertex 2020 Agreement was initially focus on the identification and optimization of novel LNPs and mRNAs that can deliver gene-editing therapies to cells in the lungs. Following the initial three-year period, Vertex was responsible for conducting development and commercialization activities for candidates and products that arise from the strategic alliance, including the costs associated with such activities. Vertex was also obligated to pay us for research services in connection with our performance of certain activities in accordance with a jointly agreed research plan. This collaboration was concluded and terminated in the fourth quarter of 2023 in accordance with the terms of the Vertex 2020 Agreement. AstraZeneca – Strategic Alliances in Cardiovascular and Oncology We entered into collaboration agreements with AstraZeneca in 2013 and 2016, aimed at developing mRNA medicines for treatments in cardiovascular, cardiometabolic diseases, and cancer. These agreements provided AstraZeneca with exclusive development and commercialization rights for specific programs, including the VEGF-A product AZD8601 and an immuno-oncology program for IL-12, with upfront payments to us totaling $240 million. In the third quarter of 2022, AstraZeneca terminated our collaborations with them, including the development of VEGF-A and IL-12 programs, for which termination became effective on November 21, 2022. All rights to these two programs reverted to us. As a result of the termination, we recognized the remaining deferred revenue of $76 million as collaboration revenue in the period. Immatics – Strategic Multi-Platform Collaboration to Develop Oncology Therapeutics In September 2023, we entered into a strategic research and development collaboration agreement with Immatics, a clinical-stage biopharmaceutical company active in the discovery and development of T cell-redirecting cancer immunotherapies. We will lead the clinical development and commercialization of cancer vaccines and TCER® therapeutics resulting from the collaboration. Immatics will be responsible for conducting the preclinical studies and a potential Phase 1 clinical trial investigating IMA203 TCR-T in combination with the PRAME mRNA vaccine to further enhance IMA203 T cell responses. Each party will retain full ownership of its investigational PRAME compound, and the parties will fund the clinical study on a cost sharing basis. Upon effectiveness of the agreement in October 2023, we made an upfront payment of $120 million to Immatics. The payment was recognized as research and development expense in the same period. Immatics will also receive research funding and is eligible to receive development, regulatory, and commercial milestone payments. Immatics is also eligible to receive tiered royalties on global net sales of TCER® products and certain vaccine products that are commercialized under the agreement. Under the agreement, Immatics has an option to enter into a global profit and loss share arrangement for the most advanced TC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Fair Value Measure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Financial Instruments and Fair Value Measurements</t>
        </is>
      </c>
      <c r="B4" s="4" t="inlineStr">
        <is>
          <t>6. Financial Instruments and Fair Value Measurements Cash and Cash Equivalents and Investments The following tables summarize our cash and available-for-sale securities by significant investment category at December 31, 2023 and 2022 (in millions): December 31, 2023 Amortized Cost Unrealized Gains Unrealized Losses Fair Value Cash and Cash Equivalents Current Marketable Securities Non- Current Marketable Securities Cash and cash equivalents $ 2,907 $ — $ — $ 2,907 $ 2,907 $ — $ — Available-for-sale: Certificates of deposit 27 — — 27 — 27 — U.S. treasury bills 807 — — 807 — 807 — U.S. treasury notes 4,407 3 (67) 4,343 — 2,664 1,679 Corporate debt securities 5,067 3 (81) 4,989 — 2,082 2,907 Government debt securities 211 — (3) 208 — 117 91 Total $ 13,426 $ 6 $ (151) $ 13,281 $ 2,907 $ 5,697 $ 4,677 December 31, 2022 Amortized Cost Unrealized Gains Unrealized Losses Fair Value Cash and Cash Equivalents Current Marketable Securities Non- Current Marketable Securities Cash and cash equivalents $ 3,205 $ — $ — $ 3,205 $ 3,205 $ — $ — Available-for-sale: Certificates of deposit 188 — — 188 — 188 — U.S. treasury bills 767 — — 767 — 767 — U.S. treasury notes 7,781 — (229) 7,552 — 4,182 3,370 Corporate debt securities 6,595 — (226) 6,369 — 1,560 4,809 Government debt securities 148 — (9) 139 — — 139 Total $ 18,684 $ — $ (464) $ 18,220 $ 3,205 $ 6,697 $ 8,318 The amortized cost and estimated fair value of available-for-sale securities, by contractual maturity at December 31, 2023 and 2022 were as follows (in millions): December 31, 2023 Amortized Cost Estimated Fair Value Due in one year or less $ 5,751 $ 5,697 Due after one year through five years 4,768 4,677 Total $ 10,519 $ 10,374 December 31, 2022 Amortized Cost Estimated Fair Value Due in one year or less $ 6,792 $ 6,697 Due after one year through five years 8,687 8,318 Total $ 15,479 $ 15,015 In accordance with our investment policy, we place investments in investment grade securities with high credit quality issuers, and generally limit the amount of credit exposure to any one issuer. We evaluate securities for impairment at the end of each reporting period. We did not record any impairment charges related to our available-for-sale securities during the years ended December 31, 2023, 2022, and 2021. We did not recognize any credit-related allowance to available-for-sale securities as of December 31, 2023 and 2022. The following table summarizes the amount of gross unrealized losses and the estimated fair value for our available-for-sale securities in an unrealized loss position by length of time the securities have been in an unrealized loss position at December 31, 2023 and 2022 (in millions): Less than 12 Months 12 Months or More Total Gross Unrealized Losses Estimated Fair Value Gross Unrealized Losses Estimated Fair Value Gross Unrealized Losses Estimated Fair Value As of December 31, 2023: U.S. treasury bills $ — $ 25 $ — $ — $ — $ 25 U.S. treasury notes (3) 774 (64) 2,983 (67) 3,757 Corporate debt securities (1) 562 (79) 3,518 (80) 4,080 Government debt securities — 8 (4) 143 (4) 151 Total $ (4) $ 1,369 $ (147) $ 6,644 $ (151) $ 8,013 As of December 31, 2022: U.S. treasury securities $ — $ 128 $ — $ — $ — $ 128 U.S. treasury notes (101) 3,956 (128) 3,541 (229) 7,497 Corporate debt securities (138) 3,505 (88) 1,890 (226) 5,395 Government debt securities (2) 46 (7) 93 (9) 139 Total $ (241) $ 7,635 $ (223) $ 5,524 $ (464) $ 13,159 At December 31, 2023 and 2022, we held 392 and 582 available-for-sale securities, respectively, out of our total investment portfolio that were in a continuous unrealized loss position. We neither intend to sell these investments nor conclude that we are more-likely-than-not that we will have to sell them before recovery of their carrying values. We also believe that we will be able to collect both principal and interest amounts due to us at maturity. Assets and Liabilities Measured at Fair Value on a Recurring Basis The following tables summarize our financial assets measured at fair value on a recurring basis as of December 31, 2023 and 2022 (in millions): Fair value at December 31, 2023 Fair Value Measurement Using Level 1 Level 2 Assets: Money market funds $ 1,572 $ 1,572 $ — Certificates of deposit 27 — 27 U.S. treasury bills 1,246 — 1,246 U.S. treasury notes 4,343 — 4,343 Corporate debt securities 5,480 — 5,480 Government debt securities 208 — 208 Equity investments (1) 24 24 — Derivative instruments 4 — 4 Total $ 12,904 $ 1,596 $ 11,308 Liabilities: Derivative instruments $ 9 $ — $ 9 Fair value at December 31, 2022 Fair Value Measurement Using Level 1 Level 2 Assets: Money market funds $ 1,079 $ 1,079 $ — Certificates of deposit 188 — 188 U.S. treasury bills 767 — 767 U.S. treasury notes 7,552 — 7,552 Corporate debt securities 6,369 — 6,369 Government debt securities 139 — 139 Derivative instruments 6 — 6 Total $ 16,100 $ 1,079 $ 15,021 Liabilities: Derivative instruments $ 32 $ — $ 32 _______ (1) Investments in publicly traded equity securities with readily determinable fair values are recorded at quoted market prices for identical securities, with changes in fair value recorded in other expense net, in our consolidated statements of operations. As of December 31, 2023 and 2022, we did not have non-financial assets or liabilities measured at fair value on a recurring basis. For the year ended December 31, 2023, we recognized net losses of $35 million on equity investments from changes in fair value of the securities. We did not have equity investments in publicly traded securities with readily determinable fair values during 2022 and 2021. In addition, as of December 31, 2023 and 2022, we had $42 million, at each balance sheet date, in equity investments without readily determinable fair values, which are recorded within other non-current assets in our consolidated balance sheets and excluded from the fair value measurement tables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7. Inventory Inventory, as of December 31, 2023 and 2022 consisted of the following (in millions): December 31, 2023 2022 Raw materials $ 163 $ 575 Work in progress 15 205 Finished goods 24 169 Total inventory $ 202 $ 949 Inventory, non-current (1) $ 170 $ 910 _______ (1) Consisted of raw materials with an anticipated consumption beyond one year. Inventory, non-current is included in other non-current assets in the consolidated balance sheets. Inventory write-downs as a result of excess, obsolescence, scrap or other reasons, and losses on firm purchase commitments are recorded as a component of cost of sales in our consolidated statements of operations. For the years ended December 31, 2023 and 2022, inventory write-downs were $2.2 billion and $1.3 billion, respectively. Inventory write-downs were immaterial for the year ended December 31, 2021. For the years ended December 31, 2023 and 2022, losses on firm purchase commitments were $141 million and $617 million, respectively. There were no such charges in 2021. Inventory write-downs were mainly related to obsolete inventory due to shelf-life expiration and inventory in excess of expected demand. Losses on firm purchase commitments were primarily related to excess raw material purchase commitments that will expire before the anticipated consumption of those raw materials. These charges in 2023 were primarily driven by a continued shift in product demand to the latest variant-targeted COVID-19 vaccine and a decline in customer demand as the COVID-19 vaccine market continues to transition to an endemic seasonal market in 2023. In the third quarter of 2023, we completed our long-range financial planning process, incorporating revised forecasts of vaccination rates. This resulted in the reassessment of future demand for our COVID-19 vaccine, leading to a strategic initiative to resize our manufacturing cost structure. This initiative, launched in the same quarter, involved reassessing our inventory levels and renegotiating with our suppliers to reduce our purchase commitments related to raw materials which were not expected to be consumed before expiration. This initiative resulted in a raw materials write-down of $903 million, included in the total inventory write-down amount for the quarter. As of December 31, 2023 and December 31, 2022, the accrued liability for losses on firm future purchase commitments in our consolidated balance sheets was $79 million and $268 million, respectively. As of December 31, 2023 and December 31, 2022, we had inventory on hand of $372 million and $1.9 billion, respectively. Our raw materials and work-in-progress inventory had variable shelf lives. We expect that the majority of this inventory will be consumed over the next three years. The shelf life of our COVID-19 vaccine product ranges from nine to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8. Property, Plant and Equipment, Net Property, plant and equipment, net as of December 31, 2023 and 2022 consisted of the following (in millions): December 31, 2023 2022 Land and land improvements $ 22 $ 11 Manufacturing and laboratory equipment 345 284 Leasehold improvements 522 460 Furniture and fixtures 26 21 Computer equipment and software 74 38 Construction in progress 860 281 Right-of-use assets, financing ( Note 10 ) 529 1,581 Total 2,378 2,676 Less: Accumulated depreciation (433) (658) Property, plant and equipment, net $ 1,945 $ 2,018 Depreciation and amortization expense for the years ended December 31, 2023, 2022, and 2021 was $617 million, $348 million, and $232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ther Balance Sheet Components</t>
        </is>
      </c>
      <c r="B4" s="4" t="inlineStr">
        <is>
          <t xml:space="preserve">9. Other Balance Sheet Components Accounts Receivable, Net Accounts receivable, net, as of December 31, 2023 and December 31, 2022 consisted of the following (in millions): December 31, 2023 2022 Accounts receivable $ 1,584 $ 1,385 Less: Wholesalers chargebacks, discounts and fees (692) — Accounts receivable, net $ 892 $ 1,385 Prepaid Expenses and Other Current Assets Prepaid expenses and other current assets, as of December 31, 2023 and 2022 consisted of the following (in millions): December 31, 2023 2022 Prepaid services $ 182 $ 216 Down payments to manufacturing vendors 100 229 Down payments for materials and supplies 68 219 Collaboration receivable 61 11 Interest receivable 59 61 Value added tax receivable 50 140 Income tax receivable 19 10 Tenant improvement allowance receivable — 42 Prepaid income taxes — 187 Convertible note receivable — 36 Other current assets 88 44 Prepaid expenses and other current assets $ 627 $ 1,195 Other Non-Current Assets Other non-current assets, as of December 31, 2023 and 2022 consisted of the following (in millions): December 31, 2023 2022 Down payments and prepayments, non-current $ 342 $ — Inventory, non-current (1) 170 910 Equity investments 66 42 Goodwill 52 — Finite-lived intangible asset 44 — Restricted cash 4 12 Other 7 24 Other non-current assets $ 685 $ 988 _______ (1) Consisted of raw materials with an anticipated consumption beyond one year. Accrued Liabilities Accrued liabilities, as of December 31, 2023 and 2022 consisted of the following (in millions): December 31, 2023 2022 Provisions related to product sales ( Note 3 ) $ 556 $ — Compensation-related 245 190 Clinical trials 175 319 Manufacturing 167 400 Development operations 140 88 Other external goods and services 137 264 Royalties 122 203 Property, plant and equipment 94 5 Loss on future firm purchase commitments (1) 79 268 Commercial 56 48 Raw materials 27 316 Accrued liabilities $ 1,798 $ 2,101 ______ (1) Related to losses that are expected to arise from firm, non-cancellable, commitments for future raw material purchases ( Note 7 ). Other Current Liabilities Other current liabilities, as of December 31, 2023 and 2022 consisted of the following (in millions): December 31, 2023 2022 Lease liabilities - financing ( Note 10 ) $ — $ 161 Lease liabilities - operating ( Note 10 ) 25 35 Other 41 53 Other current liabilities $ 66 $ 249 Deferred Revenue The following table summarizes the activities in deferred revenue during the year ended December 31, 2023 (in millions): December 31, 2022 Additions Deductions December 31, 2023 Net product sales $ 2,626 $ 515 $ (2,528) $ 613 Grant revenue 4 2 (2) 4 Collaboration revenue 81 31 (78) 34 Total deferred revenue $ 2,711 $ 548 $ (2,608) $ 6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0. Leases We have entered into various long-term non-cancelable lease arrangements for our facilities and equipment expiring at various times through 2042. Certain of these arrangements have free rent periods or escalating rent payment provisions. We recognize lease cost under such arrangements on a straight-line basis over the life of the leases. We have two main campuses in Massachusetts, our Cambridge campus and our Moderna Technology Center (MTC), located in Norwood. We also lease various parcels of land, office and lab spaces across the globe for our business operations. Cambridge Campus We occupy a multi-building campus at Technology Square in Cambridge, Massachusetts with a mix of offices and research laboratory space totaling approximately 292,000 square feet. In September 2021, we entered into a lease agreement for a building space, approximately 462,000 square feet, in Cambridge, Massachusetts. This space is designated to be the Moderna Science Center (MSC), housing a blend of office space and laboratories. Following an approximately two-year building project, the lease term is 15 years, with options for two additional seven-year extensions. During the third quarter of 2023, we commenced the lease and recognized the related right-of-use asset and lease liability on our consolidated balance sheets. Following the commencement of the MSC lease, we amended the expiration dates of our existing leases at Technology Square in the fourth quarter of 2023. Originally scheduled to expire ranging from 2024 to 2029, these leases have been adjusted to conclude in early 2025. All our Cambridge leases are classified as operating leases. Moderna Technology Center We have an industrial technology center in Norwood, Massachusetts, our Moderna Technology Center (MTC), comprised of three buildings, MTC South, MTC North, and MTC East, totaling approximately 686,000 square feet. Our MTC leases expire in 2042 and we have the option to extend the term for three extension periods of five years each. All of our MTC leases are classified as finance leases. Embedded Leases We have entered into multiple contract manufacturing service agreements with third parties which contain embedded leases within the scope of ASC 842. In the third quarter of 2023, as part of our strategic initiative to optimize our manufacturing footprint, we amended a contract manufacturing service agreement, resulting in decreases of $262 million in each of the right-of-use assets and lease liabilities. Additionally, it resulted in accelerated depreciation of the right-of-use assets of $323 million for the year ended December 31, 2023. As of December 31, 2023, we had no remaining right-of-use assets or lease liabilities due to embedded leases. As of December 31, 2022, we had right-of-use assets of $639 million and lease liabilities of $440 million related to embedded leases. All of our embedded leases were classified as finance leases. Operating and financing lease right-of-use assets and lease liabilities as of December 31, 2023 and 2022 were as follows (in millions): December 31, 2023 2022 Assets: Right-of-use assets, operating, net (1) (2) $ 713 $ 121 Right-of-use assets, financing, net (3) (4) 436 1,150 Total $ 1,149 $ 1,271 Liabilities: Current: Operating lease liabilities (5) $ 25 $ 35 Financing lease liabilities (5) — 161 Total current lease liabilities 25 196 Non-current: Operating lease liabilities, non-current 643 92 Financing lease liabilities, non-current 575 912 Total non-current lease liabilities 1,218 1,004 Total $ 1,243 $ 1,200 _______ (1) These assets are real estate related assets, which include land, office and laboratory spaces. (2) Net of accumulated amortization. (3) These assets are real estate assets related to the MTC leases as well as assets related to contract manufacturing service agreements. (4) Included in property, plant and equipment in the consolidated balance sheets, net of accumulated depreciation. (5) Included in other current liabilities in the consolidated balance sheets. The components of the lease costs were as follows for the periods presented (in millions): Years ended December 31, 2023 2022 2021 Operating lease costs $ 88 $ 48 $ 24 Financing lease costs: Amortization of right-of-use assets, financing leases 500 280 189 Interest expense for financing lease liabilities 38 29 17 Total financing lease costs $ 538 $ 309 $ 206 Short term lease costs $ 2 $ — $ 49 Variable lease costs $ 113 $ 165 $ 100 Supplemental cash flow information relating to our leases was as follows for the periods presented (in millions): December 31, 2023 2022 2021 Cash paid for amounts included in measurement of lease liabilities: Operating cash flows used in operating leases $ (93) $ (57) $ (19) Operating cash flows used in financing leases (39) (25) (14) Financing cash flows used in financing leases (292) (184) (140) Operating lease non-cash items: Changes in right-of-use assets related to lease modifications and reassessments $ 67 $ — $ (7) Right-of-use assets obtained in exchange for operating lease liabilities 714 20 72 Finance lease non-cash items: Changes in right-of-use assets related to lease modifications and reassessments $ 213 $ — $ 674 Right-of-use assets obtained in exchange for financing lease liabilities — 777 126 Changes in financing lease liabilities 3 4 3 Weighted average remaining lease terms and discount rates as of December 31, 2023 and 2022 were as follows: December 31, 2023 2022 Remaining lease term: Operating leases 14 years 6 years Finance leases 33 years 22 years Discount rate: Operating leases 7.5 % 7.5 % Finance leases 4.2 % 3.6 % Future minimum lease payments under non-cancelable lease agreements as of December 31, 2023, were as follows (in millions): Fiscal Year Operating Leases Financing Leases (1) 2024 $ 72 $ 20 2025 67 22 2026 67 22 2027 70 23 2028 72 23 Thereafter 785 1,074 Total minimum lease payments 1,133 1,184 Less amounts representing interest (465) (609) Present value of lease liabilities $ 668 $ 575 ______ (1) Include certain optional lease term extensions, predominantly related to the MTC leases, which represent a total of $668 million of undiscounted future lease payments.</t>
        </is>
      </c>
    </row>
    <row r="5">
      <c r="A5" s="4" t="inlineStr">
        <is>
          <t>Leases</t>
        </is>
      </c>
      <c r="B5" s="4" t="inlineStr">
        <is>
          <t>10. Leases We have entered into various long-term non-cancelable lease arrangements for our facilities and equipment expiring at various times through 2042. Certain of these arrangements have free rent periods or escalating rent payment provisions. We recognize lease cost under such arrangements on a straight-line basis over the life of the leases. We have two main campuses in Massachusetts, our Cambridge campus and our Moderna Technology Center (MTC), located in Norwood. We also lease various parcels of land, office and lab spaces across the globe for our business operations. Cambridge Campus We occupy a multi-building campus at Technology Square in Cambridge, Massachusetts with a mix of offices and research laboratory space totaling approximately 292,000 square feet. In September 2021, we entered into a lease agreement for a building space, approximately 462,000 square feet, in Cambridge, Massachusetts. This space is designated to be the Moderna Science Center (MSC), housing a blend of office space and laboratories. Following an approximately two-year building project, the lease term is 15 years, with options for two additional seven-year extensions. During the third quarter of 2023, we commenced the lease and recognized the related right-of-use asset and lease liability on our consolidated balance sheets. Following the commencement of the MSC lease, we amended the expiration dates of our existing leases at Technology Square in the fourth quarter of 2023. Originally scheduled to expire ranging from 2024 to 2029, these leases have been adjusted to conclude in early 2025. All our Cambridge leases are classified as operating leases. Moderna Technology Center We have an industrial technology center in Norwood, Massachusetts, our Moderna Technology Center (MTC), comprised of three buildings, MTC South, MTC North, and MTC East, totaling approximately 686,000 square feet. Our MTC leases expire in 2042 and we have the option to extend the term for three extension periods of five years each. All of our MTC leases are classified as finance leases. Embedded Leases We have entered into multiple contract manufacturing service agreements with third parties which contain embedded leases within the scope of ASC 842. In the third quarter of 2023, as part of our strategic initiative to optimize our manufacturing footprint, we amended a contract manufacturing service agreement, resulting in decreases of $262 million in each of the right-of-use assets and lease liabilities. Additionally, it resulted in accelerated depreciation of the right-of-use assets of $323 million for the year ended December 31, 2023. As of December 31, 2023, we had no remaining right-of-use assets or lease liabilities due to embedded leases. As of December 31, 2022, we had right-of-use assets of $639 million and lease liabilities of $440 million related to embedded leases. All of our embedded leases were classified as finance leases. Operating and financing lease right-of-use assets and lease liabilities as of December 31, 2023 and 2022 were as follows (in millions): December 31, 2023 2022 Assets: Right-of-use assets, operating, net (1) (2) $ 713 $ 121 Right-of-use assets, financing, net (3) (4) 436 1,150 Total $ 1,149 $ 1,271 Liabilities: Current: Operating lease liabilities (5) $ 25 $ 35 Financing lease liabilities (5) — 161 Total current lease liabilities 25 196 Non-current: Operating lease liabilities, non-current 643 92 Financing lease liabilities, non-current 575 912 Total non-current lease liabilities 1,218 1,004 Total $ 1,243 $ 1,200 _______ (1) These assets are real estate related assets, which include land, office and laboratory spaces. (2) Net of accumulated amortization. (3) These assets are real estate assets related to the MTC leases as well as assets related to contract manufacturing service agreements. (4) Included in property, plant and equipment in the consolidated balance sheets, net of accumulated depreciation. (5) Included in other current liabilities in the consolidated balance sheets. The components of the lease costs were as follows for the periods presented (in millions): Years ended December 31, 2023 2022 2021 Operating lease costs $ 88 $ 48 $ 24 Financing lease costs: Amortization of right-of-use assets, financing leases 500 280 189 Interest expense for financing lease liabilities 38 29 17 Total financing lease costs $ 538 $ 309 $ 206 Short term lease costs $ 2 $ — $ 49 Variable lease costs $ 113 $ 165 $ 100 Supplemental cash flow information relating to our leases was as follows for the periods presented (in millions): December 31, 2023 2022 2021 Cash paid for amounts included in measurement of lease liabilities: Operating cash flows used in operating leases $ (93) $ (57) $ (19) Operating cash flows used in financing leases (39) (25) (14) Financing cash flows used in financing leases (292) (184) (140) Operating lease non-cash items: Changes in right-of-use assets related to lease modifications and reassessments $ 67 $ — $ (7) Right-of-use assets obtained in exchange for operating lease liabilities 714 20 72 Finance lease non-cash items: Changes in right-of-use assets related to lease modifications and reassessments $ 213 $ — $ 674 Right-of-use assets obtained in exchange for financing lease liabilities — 777 126 Changes in financing lease liabilities 3 4 3 Weighted average remaining lease terms and discount rates as of December 31, 2023 and 2022 were as follows: December 31, 2023 2022 Remaining lease term: Operating leases 14 years 6 years Finance leases 33 years 22 years Discount rate: Operating leases 7.5 % 7.5 % Finance leases 4.2 % 3.6 % Future minimum lease payments under non-cancelable lease agreements as of December 31, 2023, were as follows (in millions): Fiscal Year Operating Leases Financing Leases (1) 2024 $ 72 $ 20 2025 67 22 2026 67 22 2027 70 23 2028 72 23 Thereafter 785 1,074 Total minimum lease payments 1,133 1,184 Less amounts representing interest (465) (609) Present value of lease liabilities $ 668 $ 575 ______ (1) Include certain optional lease term extensions, predominantly related to the MTC leases, which represent a total of $668 million of undiscounted future lease 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Legal Proceedings We are involved in various claims and legal proceedings of a nature considered ordinary course in our business. The outcome of any such proceedings, regardless of the merits, is inherently uncertain; therefore, assessing the likelihood of loss and any estimated damages is difficult and subject to considerable judgment. We are not currently a party to any legal proceedings for which a material loss is probable, or for which a loss is reasonably estimable at this time. Indemnification Obligations As permitted under Delaware law, we indemnify our officers, directors, and employees for certain events, occurrences while the officer, or director is, or was, serving at our request in such capacity. The term of the indemnification is for the officer’s or director’s lifetime. We have standard indemnification arrangements in our leases for laboratory and office space that require us to indemnify the landlord against any liability for injury, loss, accident, or damage from any claims, actions, proceedings, or costs resulting from certain acts, breaches, violations, or non-performance under our leases. We enter into indemnification provisions under our agreements with counterparties in the ordinary course of business, typically with business partners, contractors, clinical sites and customers. Under these provisions, we generally indemnify and hold harmless the indemnified party for losses suffered or incurred by the indemnified party as a result of our activities. These indemnification provisions generally survive termination of the underlying agreement. The maximum potential amount of future payments we could be required to make under these indemnification provisions is unlimited. Through December 31, 2023 and 2022, we had not experienced any significant losses related to these indemnification obligations, and no material claims were outstanding. We do not expect significant claims related to these indemnification obligations and, consequently, concluded that the fair value of these obligations is negligible, and no related reserves were established. Purchase Commitments and Purchase Orders We enter into agreements in the normal course of business with vendors and contract manufacturing organizations (CMOs) for raw materials and manufacturing services and with vendors for preclinical research studies, clinical trials and other goods or services. As of December 31, 2023, we had $1.8 billion of non-cancelable purchase commitments related to raw materials and manufacturing agreements, which are expected to be paid through 2029. As of December 31, 2023, $79 million of the purchase commitments related to raw materials was recorded as an accrued liability for loss on future firm purchase commitments. As of December 31, 2023, we had $261 million of non-cancelable purchase commitments related to clinical services and other goods and services which are expected to be paid through 2039. These amounts represent our minimum contractual obligations, including termination fees. In addition to purchase commitments, we have agreements with third parties for various services, including services related to clinical operations and support and contract manufacturing, for which we are not contractually able to terminate for convenience and avoid any and all future obligations to the vendors. Certain agreements provide for termination rights subject to termination fees or wind down costs. Under such agreements, we are contractually obligated to make certain payments to vendors, mainly, to reimburse them for their unrecoverable outlays incurred prior to cancellation. At December 31, 2023, we had cancelable open purchase orders of $3.0 billion in total under such agreements for our significant clinical operations and support and contract manufacturing. These amounts represent only our estimate of those items for which we had a contractual commitment to pay at December 31, 2023, assuming we would not cancel these agreements. The actual amounts we pay in the future to the vendors under such agreements may differ from the purchase order amounts. Licenses to Patented Technology In 2017, we entered into sublicense agreements with Cellscript, LLC and its affiliate, mRNA RiboTherapeutics, Inc. to sublicense certain patent rights. Pursuant to each agreement, we are required to pay certain license fees, annual maintenance fees, minimum royalties on future net sales and milestone payments contingent on achievement of certain development, regulatory and commercial milestones for specified products, on a product-by-product basis. Commercial milestone payments and royalties based on annual net sales of licensed products for therapeutic and prophylactic products are accounted for as additional expense of the related net product sales in the period in which the corresponding sales occur. In December 2022, we entered into a non-exclusive patent license agreement with the National Institute of Allergy and Infectious Diseases (NIAID), an Institute or Center of the National Institutes of Health (NIH) to license certain patent rights concerning stabilizing prefusion coronavirus spike proteins and the resulting stabilized proteins for use in COVID-19 vaccine products. Pursuant to the agreement, we have agreed to pay low single-digit royalties on future net sales, a minimum annual royalty payment, and certain contingent development, regulatory and commercial milestone payments on a licensed product-by-licensed product basis. In addition, in December 2022, we made a catch-up royalty payment of $400 million to NIAID, which was recorded to cost of sales in our consolidated statements of operations. In 2023, 2022, and 2021 we recognized $301 million, $1.1 billion, and $641 million, respectively, of royalties and commercial milestone payments associated with our net product sales, which was recorded to cost of sales in our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Boston, Massachusett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and Share Repurchase Program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and Share Repurchase Programs</t>
        </is>
      </c>
      <c r="B4" s="4" t="inlineStr">
        <is>
          <t>12. Stock-Based Compensation and Share Repurchase Programs Equity Plans In connection with our initial public offering (IPO), we adopted the 2018 Stock Option and Incentive Plan (the 2018 Equity Plan) in November 2018. The 2018 Equity Plan became effective on the date immediately prior to the effective date of the IPO and replaced our 2016 Stock Option and Incentive Plan (the 2016 Equity Plan). The 2018 Equity Plan provides flexibility to our compensation committee to use various equity-based incentive awards as compensation tools to motivate our workforce. The shares of common stock underlying any awards that are forfeited, canceled, held back upon exercise or settlement of an award to satisfy the exercise price or tax withholding, reacquired by us prior to vesting, satisfied without any issuance of stock, expire or are otherwise terminated (other than by exercise) under the 2018 Equity Plan and the 2016 Equity Plan will be added back to the shares of common stock available for issuance under the 2018 Equity Plan. The Board of Directors may grant to employees, nonemployee directors, consultants and independent advisors equity-based awards during their period of service, generally in the form of stock options, restricted stock units, and performance stock units. The terms and conditions of stock-based awards are defined at the sole discretion of our Board of Directors. We issue service-based awards, vesting over a defined period of service, and performance-based awards, vesting upon achievement of defined conditions. Service based awards generally vest over a four-year period, with the first 25% of such awards vesting following twelve months of continued employment or service. The remaining awards vest in twelve quarterly installments over the following twelve quarters. Stock options granted under the 2018 Equity Plan and the 2016 Equity Plan expire ten years from the date of grant and the exercise price must be at least equal to the fair market value of common stock on the grant date. As of December 31, 2023, we had a total of 47 million shares reserved for future issuance under our Equity Plans, of which 31 million shares were reserved for equity awards previously granted, and 16 million shares were available for future grants under the 2018 Equity Plan. No additional awards will be granted under the 2016 Equity Plan as it was replaced by the 2018 Equity Plan. Options We have granted options generally through the 2018 Equity Plan and 2016 Equity Plan. The following table summarizes our option activity during the year ended December 31, 2023: Number of Weighted Weighted- Aggregate Intrinsic Value (1) (in millions) Outstanding at December 31, 2022 24.93 $ 42.23 5.7 years $ 3,478 Granted 4.36 113.03 Exercised (3.11) 8.13 Canceled/forfeited (0.68) 130.23 Outstanding at December 31, 2023 25.50 56.14 5.6 years 1,437 Exercisable at December 31, 2023 18.98 33.34 4.5 years 1,378 Expected to vest at December 31, 2023 6.52 122.50 8.9 years 59 _______ (1) Aggregate intrinsic value is calculated as the difference between the exercise price of the underlying options and the fair value of common stock for those options in the money as of December 31, 2023. The total intrinsic value of options exercised was $413 million, $714 million, and $1.6 billion for the years ended December 31, 2023, 2022, and 2021, respectively. The aggregate intrinsic value represents the difference between the exercise price and the selling price received by option holders upon the exercise of stock options during the period. The excess tax benefits realized from tax deductions from option exercises were $84 million, $144 million, and $325 million during the years ended December 31, 2023, 2022, and 2021 respectively. The total consideration recorded as a result of stock option exercises was approximately $25 million, $50 million, and $112 million for the years ended December 31, 2023, 2022, and 2021. Restricted Common Stock Units (RSUs) and Performance Stock Units (PSUs) We have granted RSUs and PSUs generally through the 2018 Equity Plan. The following table summarizes our RSU and PSU activity during the year ended December 31, 2023: Number of Units Weighted Average Grant Date Fair Value per Unit Outstanding, non-vested at December 31, 2022 2.90 $ 132.25 Issued 3.71 107.23 Vested (1.01) 98.68 Canceled/forfeited (0.42) 130.01 Outstanding, non-vested at December 31, 2023 5.18 121.02 The total grant date fair value of RSUs and PSUs vested during the years ended December 31, 2023, 2022, and 2021, was $99 million, $55 million, and $18 million, respectively. The total intrinsic value of RSUs and PSUs vested during the years ended December 31, 2023, 2022, and 2021, was $120 million, $125 million and $141 million, respectively. During 2023, 2022 and 2021, we granted an immaterial amount of PSUs, respectively, primarily to certain senior executives with vesting that is contingent upon the achievement of specified preestablished goals over the performance period, generally three years. The actual number of common shares ultimately issued is calculated by multiplying the number of PSUs by a payout percentage ranging from 0% to 200%. The estimated fair value of PSUs is based on the grant date fair value. Valuation and Stock-Based Compensation Expense Stock-based compensation for options granted under our Equity Plans is determined using the Black-Scholes option pricing model. The weighted-average assumptions used to estimate the fair value of options granted for the years ended December 31, 2023, 2022, and 2021 were as follows: Weighted Average Years Ended December 31, 2023 2022 2021 Options: Risk-free interest rate 4.13 % 2.46 % 0.84 % Expected term 6.07 years 6.13 years 6.10 years Expected volatility 48 % 50 % 46 % Expected dividends — % — % — % Weighted average fair value per share $ 57.87 $ 76.02 $ 91.84 Stock-Based Compensation Expense The following table presents the components and classification of stock-based compensation expense for the years ended December 31, 2023, 2022, and 2021 (in millions): Years Ended December 31, 2023 2022 2021 Options $ 136 $ 123 $ 96 RSUs and PSUs 161 97 42 Employee stock purchase plan 8 6 4 Total $ 305 $ 226 $ 142 Cost of sales $ 37 $ 45 $ 22 Research and development 157 93 68 Selling, general and administrative 111 88 52 Total $ 305 $ 226 $ 142 For the years ended December 31, 2023, 2022, and 2021, we recognized stock-based compensation expense of $17 million, $18 million, and $16 million, respectively, related to performance-based awards, including awards with vesting or commencement contingent upon our IPO. Stock-based compensation expenses related to non-employee awards were immaterial for the years ended December 31, 2023, 2022, and 2021. As of December 31, 2023, there were $835 million of total unrecognized compensation cost related to non-vested stock-based compensation with respect to options, RSUs and PSUs granted. That cost is expected to be recognized over a weighted-average period of 2.6 years at December 31, 2023. Share Repurchase Programs On August 2, 2021, our Board of Directors authorized a Share Repurchase Program (2021 Repurchase Program) of our common stock, with an expiration date no later than August 2, 2023. Pursuant to the 2021 Repurchase Program, we were authorized to repurchase up to $1.0 billion of our outstanding common stock. By the end of January 2022, we had repurchased the entire $1.0 billion of common stock that was authorized under the 2021 Repurchase Program. On February 22, 2022, our Board of Directors authorized an additional share repurchase program of our common stock, with no expiration date, for up to $3.0 billion. On August 1, 2022, our Board of Directors authorized an increase of $3.0 billion under the repurchase program for our common stock, with no expiration date (collectively with the February 22, 2022 authorization, the 2022 Repurchase Programs). As of December 31, 2023, $1.7 billion of our Board of Directors’ authorization for repurchases of our common stock remains outstanding (the 2022 Repurchase Programs), with no expiration date. The timing and actual number of shares repurchased under the 2022 Repurchase Programs will depend on a variety of factors, including price, general business and market conditions, and other investment opportunities, and shares may be repurchased through open market purchases through the use of trading plans intended to qualify under Rule 10b5-1 under the Securities Exchange Act of 1934, as amended. The following table summarizes activity related to our share repurchase programs (in millions, except per share data): Years Ended December 31, 2023 2022 2021 Number of shares repurchased 8 23 3 Average price per share (1) $ 143.26 $ 142.83 $ 245.76 Aggregate purchase price $ 1,153 $ 3,329 $ 857 Remaining authorization at end of period $ 1,667 $ 2,814 $ 143 _______ (1) Average price paid per share includes related expenses and excise tax, applicable beginning January 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3. Income Taxes (Loss) income before income taxes for the years ended December 31, 2023, 2022, and 2021 consisted of the following (in millions): Years Ended December 31, 2023 2022 2021 United States $ (4,056) $ 9,433 $ 13,108 Foreign 114 142 177 (Loss) income before income taxes $ (3,942) $ 9,575 $ 13,285 The provision for income taxes for the years ended December 31, 2023, 2022, and 2021 consisted of the following components (in millions): Years Ended December 31, 2023 2022 2021 Current: Federal $ (225) $ 1,687 $ 1,304 State 72 47 35 Foreign 24 57 40 Total current $ (129) $ 1,791 $ 1,379 Deferred: Federal $ 888 $ (569) $ (288) State 8 (7) (6) Foreign 5 (2) (2) Total deferred 901 (578) (296) Total provision for income taxes $ 772 $ 1,213 $ 1,083 The reconciliation of the federal statutory income tax rate to our effective tax rate for the years ended December 31, 2023, 2022, and 2021 was as follows: Years Ended December 31, 2023 2022 2021 Federal statutory tax rate 21.0 % 21.0 % 21.0 % Change in valuation allowance (52.6) % — % (5.4) % Foreign-derived intangible income 0.2 % (7.4) % (4.8) % Stock-based compensation windfall 2.4 % (1.6) % (2.6) % Federal research and development credits 4.6 % (0.5) % (0.7) % State taxes, net of federal benefits 5.7 % 0.4 % 0.5 % Non-deductible items (0.4) % — % — % Other (0.5) % 0.8 % 0.1 % Effective tax rate (19.6) % 12.7 % 8.1 % Our effective tax rate for the year ended December 31, 2023 was (19.6)% and was higher than the federal statutory tax rate, primarily due to an increase in valuation allowance against deferred tax assets. The effective tax rates for the year ended December 31, 2023 also include tax benefits from research and development credits and stock-based compensation. Our effective tax rate for the year ended December 31, 2022 was lower than the federal statutory tax rate, primarily due to the tax benefit of the foreign-derived intangible income deduction (FDII) and excess tax benefit related to stock-based compensation. Our effective tax rate for the year ended December 31, 2021 was lower than the federal statutory tax rate, primarily due to the tax benefits related to the release of the valuation allowance on most of our deferred tax assets, FDII and stock-based compensation. As of January 1, 2022, pursuant to the Tax Cuts and Jobs Act of 2017 (“TCJA”), research and development costs in the current period are required to be amortized over five or fifteen years, depending on where the research is conducted. The new capitalization requirement significantly increased our deferred tax assets and cash tax liabilities, but also decreased our effective tax rate by increasing the foreign-derived intangible income deduction. The President signed into law the Inflation Reduction Act (the “IRA”) on August 16, 2022. The Act includes a new 15% corporate minimum tax and a 1% excise tax on the value of corporate stock repurchases, net of new share issuances, after December 31, 2022. We do not expect these provisions to have a material impact on our consolidated financial position; however, we will continue to evaluate their impact as further information becomes available. Deferred income taxes reflect the tax effect of temporary differences between the carrying amount of assets and liabilities for financial reporting and the amounts used for income tax purposes, tax credit carryforwards and the tax effect of net operating loss carryforwards. Significant components of our deferred tax assets and tax liabilities as of December 31, 2023 and 2022 were as follows (in millions): December 31, 2023 2022 Deferred tax assets: Net operating loss carryforwards $ 90 $ 59 Stock-based compensation 111 68 Capitalized licenses, research and development and start-up costs 1,449 704 Tax credit carryforwards 140 97 Operating lease liabilities 154 26 Financing lease liabilities 139 135 Other comprehensive income 34 106 Inventory reserve and capitalization 250 86 Wholesaler chargebacks, discounts and fees 92 — Returns and other fees 129 — Other 90 85 Total deferred tax assets 2,678 1,366 Less: valuation allowance (2,224) (155) Net deferred tax assets $ 454 $ 1,211 Deferred tax liabilities: Right-of-use assets, financing $ (106) $ (117) Right-of-use assets, operating (160) (26) Property, plant and equipment (107) (85) Other (15) (1) Total deferred tax liabilities (388) (229) Net deferred tax (liabilities) assets $ 66 $ 982 The table below summarizes changes in the valuation allowance for deferred tax assets for the periods presented (in millions ): Years Ended December 31, 2023 2022 2021 Valuation allowance at beginning of the period $ 155 $ 149 $ 823 Decreases recorded as benefit to income tax provision — (12) (722) Increases to valuation allowance 2,069 18 48 Valuation allowance at December 31 $ 2,224 $ 155 $ 149 We periodically reassess the need for valuation allowances on our deferred tax assets, considering both positive and negative evidence to evaluate whether it is more likely than not that all or a portion of such assets will not be realized. During 2023, following the completion of our long-range financial planning process, we reassessed the evidence and concluded that a valuation allowance was necessary due to the preponderance of negative evidence, including: • A pre-tax loss for the full year 2023, serving as a significant source of objectively verifiable negative evidence in accordance with ASC 740 (Income Taxes). • A projected three-year cumulative loss resulting from our long-range financial planning process. This projection is due to a significant decrease in expected sales of our COVID-19 vaccine as we transition to a seasonal market. Additionally, we anticipate substantial research and development expenses for our on-going Phase 3 clinical trials and to advance our product candidates into later-stage development. These factors contribute additional negative evidence with respect to the realizability of our deferred tax assets. The projections are based upon revenue from our currently approved drug product, which we believe can be reasonably estimated. In contrast, future taxable income projections from our investigational medicines are deemed inherently subjective and not objectively verifiable; they are insufficient to override negative evidence, and therefore, they are not assigned any weight in our valuation allowance analysis assessment. Our evaluation also included whether there were other sources of taxable income that would allow us to realize our deferred tax assets, such as taxable income in carryback years, available tax planning strategies and the future reversals of taxable temporary differences. After assessing these strategies and all evidence, we determined it was more likely than not that we will not realize all of our deferred tax assets and therefore increased the valuation allowance by $2.1 billion during 2023. In the first quarter of 2021, we reassessed the valuation allowance noting the increase in positive evidence, including significant revenue growth, expectations regarding future profitability, and successful supply chain and manufacturing capabilities to meet global product demand. After assessing both the positive evidence and negative evidence, we determined it was more likely than not that we would realize the majority of our deferred tax assets, and we released the valuation allowance on the majority of our deferred tax assets, accordingly. The release of the valuation allowance was based on the then-prevailing positive outlook, which has since shifted significantly by 2023 due to the factors outlined above, leading to the reinstatement of a full valuation allowance. Significant management judgment is required in assessing the realizability of our deferred tax assets. In the event that actual results differ from our estimates, we adjust our estimates in future periods and we may need to modify our valuation allowance, which could materially impact our financial position and results of operations. At December 31, 2023, we had $1.6 billion of state net operating loss carryforwards, which begin to expire in 2030. At December 31, 2023, we also had state research and development tax credit carryforwards of $178 million, the majority of which will begin to expire in 2030. We recognize, in our financial statements, the effect of a tax position when it is more likely than not, based on the technical merits, that the position will be sustained upon examination. A reconciliation of the beginning and ending amounts of unrecognized tax benefits during the years ended December 31, 2023, 2022, and 2021 were as follows (in millions): Years Ended December 31, 2023 2022 2021 Unrecognized tax benefits at beginning of the period $ 128 $ 68 $ — Decrease due to prior positions: Tax positions for prior years — (1) — Expiration of statutes — — — Settlements with tax authorities (27) — — Increase due to current year tax positions: Additions based on tax positions for current year 44 57 54 Additions based on tax positions for prior years 86 4 14 Unrecognized tax benefits at end of the period $ 231 $ 128 $ 68 As of December 31, 2023, we had $231 million of net unrecognized tax benefits, which would affect our tax rate if recognized. Unrecognized tax benefits may change during the next twelve months for items that arise in the ordinary course of business. We do not anticipate a material change to our unrecognized tax benefits over the next twelve months that would have an adverse effect on our consolidated operating results. We recognize interest and penalties, if applicable, related to uncertain tax positions as a component of income tax expense. We file U.S. federal income tax returns and income tax returns in various state, local and foreign jurisdictions. All tax years since our date of incorporation remain open to examination by the major taxing jurisdictions, as carryforward attributes generated in past years may be adjusted upon examination by the Internal Revenue Service or the state authorities. There are no open tax examinations at this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3</t>
        </is>
      </c>
    </row>
    <row r="3">
      <c r="A3" s="3" t="inlineStr">
        <is>
          <t>Earnings Per Share [Abstract]</t>
        </is>
      </c>
      <c r="B3" s="4" t="inlineStr">
        <is>
          <t xml:space="preserve"> </t>
        </is>
      </c>
    </row>
    <row r="4">
      <c r="A4" s="4" t="inlineStr">
        <is>
          <t>(Loss) Earnings per Share</t>
        </is>
      </c>
      <c r="B4" s="4" t="inlineStr">
        <is>
          <t xml:space="preserve">14. (Loss) Earnings per Share The computation of basic earnings (loss) per share (EPS) is based on the weighted-average number of our common shares outstanding. The computation of diluted EPS is based on the weighted-average number of our common shares outstanding and potential dilutive common shares outstanding during the period as determined by using the treasury stock method. Basic and diluted EPS for the years ended December 31, 2023, 2022 and 2021 were calculated as follows (in millions, except per share data): Years Ended December 31, 2023 2022 2021 Numerator: Net (loss) income $ (4,714) $ 8,362 $ 12,202 Denominator: Basic weighted-average common shares outstanding 382 394 403 Effect of dilutive securities — 22 28 Diluted weighted-average common shares outstanding 382 416 431 Basic EPS $ (12.33) $ 21.26 $ 30.31 Diluted EPS $ (12.33) $ 20.12 $ 28.29 The following common stock equivalents, presented based on amounts outstanding as of December 31, 2023, 2022 and 2021, were excluded from the calculation of diluted net (loss) income per share attributable to common stockholders for the periods indicated because their inclusion would have been anti-dilutive (in millions): December 31, 2023 2022 2021 Options 26 3 1 RSUs and PSUs 5 — — Total 31 3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Geographic Information</t>
        </is>
      </c>
      <c r="B4" s="4" t="inlineStr">
        <is>
          <t xml:space="preserve">3. Net Product Sales Net product sales by customer geographic location were as follows for the periods presented (in millions): Years Ended December 31, 2023 2022 2021 United States $ 1,720 $ 4,405 $ 5,393 Europe 1,353 6,732 6,834 Rest of world 3,598 7,298 5,448 Total $ 6,671 $ 18,435 $ 17,675 As of December 31, 2023, 2022 and 2021, our COVID-19 vaccine was our only commercial product authorized for use. Prior to the third quarter of 2023, we sold our COVID-19 vaccine to the U.S. Government, foreign governments and organizations. The agreements and related amendments with these entities generally do not include variable consideration, such as discounts, rebates or returns. Certain of these agreements entitle us to upfront deposits for our COVID-19 vaccine supply, initially recorded as deferred revenue. As of December 31, 2023 and 2022, we had deferred revenue of $613 million and $2.6 billion, respectively, related to customer deposits. We expect $554 million of our deferred revenue related to customer deposits as of December 31, 2023 to be realized in less than one year. Timing of product delivery and manufacturing, and receipt of marketing approval for the applicable COVID-19 vaccine will determine the period in which net product sales are recognized. In the third quarter of 2023, we commenced sales of our latest COVID-19 vaccine to the U.S. commercial market, in addition to continuing sales to foreign governments and organizations. In the U.S., our COVID-19 vaccine is sold primarily to wholesalers and distributors, and to a lesser extent, directly to retailers and healthcare providers. Wholesalers and distributors typically do not make upfront payments to us. Net product sales are recognized net of estimated wholesaler chargebacks, invoice discounts for prompt payments and pre-orders, provisions for sales returns, and other related deductions. The following table summarizes product sales provision for the periods presented (in millions): Years Ended December 31, 2023 2022 2021 Gross product sales $ 8,203 $ 18,435 $ 17,675 Product sales provision: Wholesaler chargebacks, discounts and fees (976) — — Returns and other fees (556) — — Total product sales provision $ (1,532) $ — $ — Net product sales $ 6,671 $ 18,435 $ 17,675 The following table summarizes the activities related to product sales provision recorded as accrued liabilities for the year ended December 31, 2023 (in millions): Returns and other fees Balance at December 31, 2022 $ — Provision related to sales made in current period (556) Balance at December 31, 2023 $ (556) 4. Other Revenue The following table summarizes other revenue for the periods presented (in millions): Years Ended December 31, 2023 2022 2021 Grant revenue $ 94 $ 388 $ 735 Collaboration revenue 83 440 61 Total other revenue $ 177 $ 828 $ 796 Grant Revenue In April 2020, we entered into an agreement with Biomedical Advanced Research and Development Authority (BARDA), a division of the Office of the Assistant Secretary for Preparedness and Response (ASPR) within the U.S. Department of Health and Human Services (HHS), for an award of up to $483 million to accelerate development of mRNA-1273, our original vaccine candidate against COVID-19. The agreement has been subsequently amended to provide for additional commitments to support various late-stage clinical development efforts of mRNA-1273, including a 30,000 participant Phase 3 study, pediatric clinical trials, adolescent clinical trials and pharmacovigilance studies. The maximum award from BARDA, inclusive of all amendments, was approximately $1.8 billion. All contract options have been exercised. As of December 31, 2023, the remaining available funding, net of revenue earned was $97 million. The following table summarizes grant revenue for the periods presented (in millions): Years Ended December 31, 2023 2022 2021 BARDA $ 88 $ 372 $ 713 Other grant revenue 6 16 22 Total grant revenue $ 94 $ 388 $ 735 Collaboration Revenue We have entered into collaboration agreements with strategic collaborators to accelerate the discovery and advancement of potential mRNA medicines across therapeutic areas. As of December 31, 2023, 2022 and 2021, we had collaboration agreements with Merck &amp; Co., Inc (Merck), Vertex Pharmaceuticals Incorporated and Vertex Pharmaceuticals (Europe) Limited (together, Vertex), AstraZeneca plc (AstraZeneca) and others. Please refer to Note 5 to for further description of these collaboration agreements. The following table summarizes our total consolidated net revenue from our strategic collaborators for the periods presented (in millions): Years Ended December 31, Collaboration Revenue by Strategic Collaborator: 2023 2022 2021 Vertex $ 82 $ 48 $ 26 Merck — 309 23 AstraZeneca — 80 7 Other 1 3 5 Total collaboration revenue $ 83 $ 440 $ 61 15. Geographic Information Geographic Revenue We operate in one reporting segment that primarily focuses on the discovery, development and commercialization of mRNA medicines. Our chief executive officer manages our operations and evaluates our financial performance on a consolidated basis. Most of our principal operations, other than manufacturing, and our decision-making functions are located at our corporate headquarters in the United States. Total revenue by geographic area of our customers and collaboration partners was as follows (in millions): Years Ended December 31, 2023 2022 2021 United States $ 1,895 $ 5,150 $ 6,177 Europe 1,355 6,815 6,846 Rest of world 3,598 7,298 5,448 Total $ 6,848 $ 19,263 $ 18,471 Our property, plant and equipment, including financing right-of-use assets, by geographic area was as follows (in millions): December 31, 2023 2022 United States $ 1,560 $ 1,267 Europe 126 714 Rest of world 259 37 Total $ 1,945 $ 2,0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7" t="n">
        <v>-4714</v>
      </c>
      <c r="C4" s="7" t="n">
        <v>8362</v>
      </c>
      <c r="D4" s="7" t="n">
        <v>12202</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32"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Noubar Afeyan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November 7, 2023, Noubar Afeyan, our Chairman, amended a trading arrangement intended to satisfy the affirmative defense of Rule 10b5-1(c) (the Afeyan 10b5-1 Plan). The Afeyan 10b5-1 Plan was amended to increase certain price triggers under the plan. The Afeyan 10b5-1 Plan, as amended, is scheduled to commence on February 28, 2024, and will run through August 20, 2025 . The aggregate maximum number of shares of common stock that may be sold pursuant to the Afeyan 10b5-1 Plan is 745,000, which represents the shares remaining under the original plan that have not been sold to date .</t>
        </is>
      </c>
    </row>
    <row r="9">
      <c r="A9" s="4" t="inlineStr">
        <is>
          <t>Name</t>
        </is>
      </c>
      <c r="B9" s="4" t="inlineStr">
        <is>
          <t>Noubar Afeyan</t>
        </is>
      </c>
      <c r="C9" s="4" t="inlineStr">
        <is>
          <t xml:space="preserve"> </t>
        </is>
      </c>
    </row>
    <row r="10">
      <c r="A10" s="4" t="inlineStr">
        <is>
          <t>Title</t>
        </is>
      </c>
      <c r="B10" s="4" t="inlineStr">
        <is>
          <t>Chairman</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November 7, 2023</t>
        </is>
      </c>
      <c r="C12" s="4" t="inlineStr">
        <is>
          <t xml:space="preserve"> </t>
        </is>
      </c>
    </row>
    <row r="13">
      <c r="A13" s="4" t="inlineStr">
        <is>
          <t>Arrangement Duration</t>
        </is>
      </c>
      <c r="B13" s="4" t="inlineStr">
        <is>
          <t>539 days</t>
        </is>
      </c>
      <c r="C13" s="4" t="inlineStr">
        <is>
          <t xml:space="preserve"> </t>
        </is>
      </c>
    </row>
    <row r="14">
      <c r="A14" s="4" t="inlineStr">
        <is>
          <t>Aggregate Available</t>
        </is>
      </c>
      <c r="B14" s="6" t="n">
        <v>745000</v>
      </c>
      <c r="C14" s="6" t="n">
        <v>745000</v>
      </c>
    </row>
    <row r="15">
      <c r="A15" s="4" t="inlineStr">
        <is>
          <t>Arpa Garay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On November 6, 2023, Arpa Garay, our former Chief Commercial Officer, terminated a trading arrangement that was intended to satisfy the affirmative defense of Rule 10b5-1(c) (the Garay 10b5-1 Plan). The Garay 10b5-1 Plan was entered into on August 24, 2023, and was scheduled to commence on November 27, 2023, with a termination date of August 30, 2024. The Garay 10b5-1 Plan provided for the potential sale of approximately 4,540 shares of common stock and for the potential exercise of vested stock options and the associated sale of up to 24,897 shares. No shares of common stock were sold, and no options to purchase shares of common stock were exercised, under the Garay 10b5-1 Plan prior to its termination.</t>
        </is>
      </c>
    </row>
    <row r="18">
      <c r="A18" s="4" t="inlineStr">
        <is>
          <t>Name</t>
        </is>
      </c>
      <c r="B18" s="4" t="inlineStr">
        <is>
          <t>Arpa Garay</t>
        </is>
      </c>
      <c r="C18" s="4" t="inlineStr">
        <is>
          <t xml:space="preserve"> </t>
        </is>
      </c>
    </row>
    <row r="19">
      <c r="A19" s="4" t="inlineStr">
        <is>
          <t>Title</t>
        </is>
      </c>
      <c r="B19" s="4" t="inlineStr">
        <is>
          <t>former Chief Commercial Officer</t>
        </is>
      </c>
      <c r="C19" s="4" t="inlineStr">
        <is>
          <t xml:space="preserve"> </t>
        </is>
      </c>
    </row>
    <row r="20">
      <c r="A20" s="4" t="inlineStr">
        <is>
          <t>Adoption Date</t>
        </is>
      </c>
      <c r="B20" s="4" t="inlineStr">
        <is>
          <t>August 24, 2023</t>
        </is>
      </c>
      <c r="C20" s="4" t="inlineStr">
        <is>
          <t xml:space="preserve"> </t>
        </is>
      </c>
    </row>
    <row r="21">
      <c r="A21" s="4" t="inlineStr">
        <is>
          <t>Rule 10b5-1 Arrangement Terminated</t>
        </is>
      </c>
      <c r="B21" s="4" t="inlineStr">
        <is>
          <t>true</t>
        </is>
      </c>
      <c r="C21" s="4" t="inlineStr">
        <is>
          <t xml:space="preserve"> </t>
        </is>
      </c>
    </row>
    <row r="22">
      <c r="A22" s="4" t="inlineStr">
        <is>
          <t>Termination Date</t>
        </is>
      </c>
      <c r="B22" s="4" t="inlineStr">
        <is>
          <t>November 6, 2023</t>
        </is>
      </c>
      <c r="C22" s="4" t="inlineStr">
        <is>
          <t xml:space="preserve"> </t>
        </is>
      </c>
    </row>
    <row r="23">
      <c r="A23" s="4" t="inlineStr">
        <is>
          <t>Arrangement Duration</t>
        </is>
      </c>
      <c r="B23" s="4" t="inlineStr">
        <is>
          <t>74 days</t>
        </is>
      </c>
      <c r="C23" s="4" t="inlineStr">
        <is>
          <t xml:space="preserve"> </t>
        </is>
      </c>
    </row>
    <row r="24">
      <c r="A24" s="4" t="inlineStr">
        <is>
          <t>Arpa Garay, Common Stock [Member] | Arpa Garay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Aggregate Available</t>
        </is>
      </c>
      <c r="B26" s="6" t="n">
        <v>4540</v>
      </c>
      <c r="C26" s="6" t="n">
        <v>4540</v>
      </c>
    </row>
    <row r="27">
      <c r="A27" s="4" t="inlineStr">
        <is>
          <t>Arpa Garay, Stock Options [Member] | Arpa Garay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Aggregate Available</t>
        </is>
      </c>
      <c r="B29" s="6" t="n">
        <v>24897</v>
      </c>
      <c r="C29" s="6" t="n">
        <v>2489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Our consolidated financial statements are prepared in accordance with U.S. generally accepted accounting principles (GAAP). Any reference in these notes to applicable guidance is meant to refer to the authoritative accounting principles generally accepted in the United States as found in the Accounting Standard Codification (ASC) and Accounting Standards Updates (ASU) of the Financial Accounting Standards Board (FASB).</t>
        </is>
      </c>
    </row>
    <row r="5">
      <c r="A5" s="4" t="inlineStr">
        <is>
          <t>Principles of Consolidation</t>
        </is>
      </c>
      <c r="B5" s="4" t="inlineStr">
        <is>
          <t>All intercompany transactions and balances have been eliminated in consolidation.</t>
        </is>
      </c>
    </row>
    <row r="6">
      <c r="A6" s="4" t="inlineStr">
        <is>
          <t>Reclassifications</t>
        </is>
      </c>
      <c r="B6" s="4" t="inlineStr">
        <is>
          <t>Other revenue in the consolidated statements of operations comprises grant revenue and collaboration revenue that were previously presented as separate line items in our consolidated statements of operations in our 2022 Form 10-K. The associated prior period amounts in the consolidated financial statements, as well as in the notes thereto, have been reclassified to conform to the current presentation.</t>
        </is>
      </c>
    </row>
    <row r="7">
      <c r="A7" s="4" t="inlineStr">
        <is>
          <t>Use of Estimates</t>
        </is>
      </c>
      <c r="B7" s="4" t="inlineStr">
        <is>
          <t>We have made estimates and judgments affecting the amounts reported in our consolidated financial statements and the accompanying notes. We base our estimates on historical experience and various relevant assumptions that we believe to be reasonable under the circumstances, the results of which form the basis for making judgments about the carrying values of assets and liabilities at the date of the financial statements and the reported amounts of revenue and expenses during the reporting periods that are not readily apparent from other sources. Changes in our estimates are recorded in the financial results of the period in which the new information becomes available. The actual results that we experience may differ materially from our estimates.</t>
        </is>
      </c>
    </row>
    <row r="8">
      <c r="A8" s="4" t="inlineStr">
        <is>
          <t>Segment Information</t>
        </is>
      </c>
      <c r="B8" s="4" t="inlineStr">
        <is>
          <t>We have determined that our chief executive officer is the chief operating decision maker (CODM). The CODM reviews financial information presented on a consolidated basis. Resource allocation decisions are made by the CODM based on consolidated results. There are no segment managers who are held accountable by the CODM for operations, operating results, and planning for levels or components below the consolidated unit level. As such, we have concluded that we operate as one segment.</t>
        </is>
      </c>
    </row>
    <row r="9">
      <c r="A9" s="4" t="inlineStr">
        <is>
          <t>Revenue Recognition</t>
        </is>
      </c>
      <c r="B9" s="4" t="inlineStr">
        <is>
          <t>To determine the appropriate amount of revenue to be recognized for arrangements that we determine are within the scope of ASC 606, we perform the following five steps (the five-step model): (i) identify the contract(s) with our customer; (ii) identify the performance obligations in the contract; (iii) determine the transaction price; (iv) allocate the transaction price to the performance obligations in the contract; and (v) recognize revenue when or as each performance obligation is satisfied. Net Prior to the third quarter of 2023, we sold our COVID-19 vaccine to the U.S. Government, foreign governments and organizations. The agreements and related amendments with these entities generally do not include variable consideration, such as discounts, rebates or returns. Certain of these agreements entitle us to upfront deposits for our COVID-19 vaccine supply, initially recorded as deferred revenue. In the third quarter of 2023, we commenced sales of our latest COVID-19 vaccine to the U.S. commercial market, in addition to continuing sales to international governments and organizations. In the U.S., our COVID-19 vaccine is sold primarily to wholesalers and distributors, and to a lesser extent, directly to retailers and healthcare providers. Wholesalers and distributors typically do not make upfront payments to us. We recognize net product sales when control of the product transfers to the customer, typically upon delivery. Payment terms generally range from 30 to 60 days, in line with customary practices in each country. Net product sales are recognized net of estimated wholesaler chargebacks, invoice discounts for prompt payments and pre-orders, provisions for sales returns, and other related deductions. These provisions are recorded based on contractual terms and our estimate of returns for product sold during the period, using the expected value method or the most likely amount method. We update our estimates quarterly and record necessary adjustments in the period when we identify the adjustments. Product sales, net of provisions, are recorded only to the extent a significant reversal in the amount of cumulative revenue recognized is not probable when the uncertainty associated with the provisions is subsequently resolved. Shipping and handling activities are considered fulfillment activities and not a separate performance obligation. Taxes assessed by governmental authorities that are imposed on and collected from our product sales are excluded from net product sales. Wholesaler chargebacks, discounts and fees We contract with retailers, healthcare providers, and group purchasing organizations (GPO) to broaden our customer reach and offer contractual discounts. The chargeback represents the difference between the invoice price billed to the wholesaler and the negotiated price charged to the retailers, healthcare providers and GPO members. For distribution and related services, such as stocking and cold chain storage, we provide compensation to our wholesalers and distributors. We typically offer our customers invoice discounts on product sales for prompt payments and pre-orders. The estimation of these discounts and fees is based on contractual terms and our expectations regarding future customer payment behaviors. Wholesaler fees and invoice discounts are deducted from our gross product sales and accounts receivable at the time such product sales are recognized. Product returns We typically offer customers in the U.S. the right to return products, up to a certain limit as stipulated in our contracts. Estimated returns for our COVID-19 vaccine are determined considering available return rates for similar products, estimated levels of inventory in the distribution channel, and projected market demand. The estimated amount for product returns is presented within accrued liabilities on our consolidated balance sheets and is deducted from our gross product sales in the period the related product sales are recognized. Other fees Fees payable to third party payers and healthcare providers, along with fees to our direct customers that are settled via cash payments, including certain patient assistance programs, are recorded as accrued liabilities on our consolidated balance sheets. Determining the amount of variable consideration to recognize necessitates substantial judgment, especially when assessing factors outside our direct control such as lack of pertinent historical data and limited third-party information. Among all variables, estimating returns presents the most significant judgment due to the broad range of potential outcomes and the current lack of return history with our customers. As we receive more historical data on our product returns, we will integrate this information to refine our estimates and enhance the precision of our financial projections. The actual results could differ from our estimates, and such differences could have a material impact to our financial statements. Other Revenue Other revenue consists primarily of grant revenue and collaboration revenue. Grant revenue We have contracts with government-sponsored and private organizations for research and development related activities that provide for payments for reimbursed costs, which may include overhead and general and administrative costs as well as a related profit margin. We recognize grant revenue from these contracts as we perform services under these arrangements when the funding is committed. Associated expenses are recognized when incurred as research and development expense. Grant revenue and related expenses are presented gross in the consolidated statements of operations as we have determined we are the primary obligor under the arrangements relative to the research and development services we perform as lead technical expert. Collaboration Revenue</t>
        </is>
      </c>
    </row>
    <row r="10">
      <c r="A10" s="4" t="inlineStr">
        <is>
          <t>Cash and Cash Equivalents</t>
        </is>
      </c>
      <c r="B10" s="4" t="inlineStr">
        <is>
          <t>We consider all highly liquid investments with an original maturity of 90 days or less from the date of purchase to be cash equivalents.</t>
        </is>
      </c>
    </row>
    <row r="11">
      <c r="A11" s="4" t="inlineStr">
        <is>
          <t>Restricted Cash</t>
        </is>
      </c>
      <c r="B11" s="4" t="inlineStr">
        <is>
          <t>Restricted cash is composed of amounts held on deposit related to our lease arrangements and funds held in an escrow account related to a business acquisition in 2023. The funds are maintained in money market accounts and are recorded at fair value. Restricted cash is classified as either current or non-current based on the terms of the underlying arrangement and is included in either prepaid expenses and other current assets or other non-current assets in our consolidated balance sheets.</t>
        </is>
      </c>
    </row>
    <row r="12">
      <c r="A12" s="4" t="inlineStr">
        <is>
          <t>Investments</t>
        </is>
      </c>
      <c r="B12" s="4" t="inlineStr">
        <is>
          <t>We invest our excess cash balances in marketable debt securities. We classify our investments in marketable debt securities as available-for-sale. We report our available-for-sale securities at fair value at each balance sheet date, and include any unrealized holding gains and losses (the adjustment to fair value) in accumulated other comprehensive income (loss), a component of stockholders’ equity. Realized gains and losses are determined using the specific-identification method, and are included in other expense, net in our consolidated statements of operations. We classify our available-for-sale securities as current or non-current based on each instrument’s underlying effective maturity date and for which we have the intent and ability to hold the investment for a period of greater than 12 months. Available-for-sale securities with maturities of less than 12 months are classified as current and are included in investments in the consolidated balance sheets. Available-for-sale securities with maturities greater than 12 months for which we have the intent and ability to hold the investment for greater than 12 months are classified as non-current and are included in investments, non-current in the consolidated balance sheets. We evaluate securities for impairment at the end of each reporting period. Impairment is evaluated considering numerous factors, and their relative significance varies depending on the situation. Factors considered include whether a decline in fair value below the amortized cost basis is due to credit-related factors or non-credit-related factors, the financial condition and near-term prospects of the issuer, and our intent and ability to hold the investment to allow for an anticipated recovery in fair value. A credit-related impairment is recognized as an allowance on the balance sheet with a corresponding adjustment to earnings. Any impairment that is not credit- related is recognized in other comprehensive income (loss), net of applicable taxes. Investments in publicly traded equity securities with readily determinable fair values are recorded at quoted market prices for identical securities, with changes in fair value recorded in other expense, net, in our consolidated statements of operations. Investments in equity securities without readily determinable fair values are recorded at cost minus impairment, if any, adjusted for changes resulting from observable price changes in orderly transactions for identical or similar securities. Such adjustments are recorded in other expense, net, in our consolidated statements of operations.</t>
        </is>
      </c>
    </row>
    <row r="13">
      <c r="A13" s="4" t="inlineStr">
        <is>
          <t>Accounts Receivable, net</t>
        </is>
      </c>
      <c r="B13" s="4" t="inlineStr">
        <is>
          <t>Accounts receivable, net represent amounts due from customers less wholesalers chargebacks, discounts and fees (please refer to our “Revenue Recognition” policy within Note 2</t>
        </is>
      </c>
    </row>
    <row r="14">
      <c r="A14" s="4" t="inlineStr">
        <is>
          <t>Concentrations of Credit Risk</t>
        </is>
      </c>
      <c r="B14" s="4" t="inlineStr">
        <is>
          <t>Financial instruments that subject us to significant concentrations of credit risk consist primarily of cash, cash equivalents, restricted cash, marketable debt securities, and accounts receivable, net. Our investment portfolio comprises money market funds and marketable debt securities, including U.S. Treasury securities, debt securities of U.S. government agencies and corporate entities and commercial paper. Our cash management and investment policy limits investment instruments to investment-grade securities with the objective to preserve capital and to maintain liquidity until the funds can be used in business operations. We invest in a variety of financial instruments and limit the amount of credit exposure with any individual financial institution. Bank accounts in the United States are insured by the Federal Deposit Insurance Corporation (FDIC) up to $250,000. Our primary operating accounts significantly exceed the FDIC limits. We are also subject to credit risk from our accounts receivable, net related to our net product sales and strategic alliances. We sell our products primarily to wholesalers and distributors and other governments and organizations. We do not require collateral or other security to support accounts receivable. To date, we have not experienced material losses with respect to the collection of our accounts receivable.</t>
        </is>
      </c>
    </row>
    <row r="15">
      <c r="A15" s="4" t="inlineStr">
        <is>
          <t>Significant Customers</t>
        </is>
      </c>
      <c r="B15" s="4" t="inlineStr">
        <is>
          <t>Our accounts receivable, net are generally unsecured and are from customers in different countries. We generated revenue from product sales to wholesalers and distributors and other governments and organizations, and to a lesser extent, grants made by government-sponsored and private organizations, and collaboration revenue from our strategic alliances.</t>
        </is>
      </c>
    </row>
    <row r="16">
      <c r="A16" s="4" t="inlineStr">
        <is>
          <t>Fair Value Measurements</t>
        </is>
      </c>
      <c r="B16" s="4" t="inlineStr">
        <is>
          <t>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ASC 820 (Fair Value Measurement ) establishes a fair value hierarchy for instruments measured at fair value that distinguishes between assumptions based on market data (observable inputs) and our assumptions (unobservable inputs). Observable inputs are inputs that market participants would use in pricing the asset or liability based on market data obtained from our independent sources. Unobservable inputs are inputs that reflect our assumptions about the inputs that market participants would use in pricing the asset or liability, and are developed based on the best information available in the circumstances. The following fair value hierarchy is used to classify assets and liabilities based on the observable inputs and unobservable inputs used to value the assets and liabilit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unobservable (i.e., supported by little or no market activity). To the extent that the valuation is based on models or inputs that are less observable or unobservable in the market, the determination of fair value requires more judgment. A financial instrument’s level within the fair value hierarchy is based on the lowest level of any input that is significant to the fair value measurement. Our cash equivalents and marketable debt securities are reported at fair value determined using Level 1 and Level 2 inputs ( Note 6 ). The fair value of our foreign currency forward contracts is calculated using Level 2 inputs, which include currency spot rates, forward rates, interest rate curve and credit or non-performance risk. We do not have any non-financial assets or liabilities that should be recognized or disclosed at fair value on a recurring basis at December 31, 2023 and 2022.</t>
        </is>
      </c>
    </row>
    <row r="17">
      <c r="A17" s="4" t="inlineStr">
        <is>
          <t>Inventory</t>
        </is>
      </c>
      <c r="B17" s="4" t="inlineStr">
        <is>
          <t xml:space="preserve">Inventory is recorded at the lower of cost or net realizable value, with cost determined using first-in, first-out and average cost methods for different components of inventory. We periodically review the composition of inventory in order to identify excess, obsolete, slow-moving or otherwise unsaleable items. If unsaleable items are observed and there are no alternate uses for the inventory, we will record a write-down to net realizable value in the period that the decline in value is first recognized through a charge to cost of sales. The determination of whether inventory costs will be realizable requires estimates by management. If actual market conditions are less favorable than projected by management, additional write-downs of inventory may be required. We also assess whether we have any excess firm, non-cancelable, purchase commitment liabilities, resulting from our supply agreements with third-party vendors, on a quarterly basis. The determination of net realizable value and firm purchase commitment liabilities requires judgment, including consideration of many factors, such as estimates of future product demand, product net selling prices, current and future market conditions, potential product obsolescence, expiration and utilization of raw materials under firm purchase commitments and contractual minimums, among others. We hold raw materials beyond our one year forecasted production plan, which were classified as non-current and included in other non-current assets in our consolidated balance sheets. Pre-launch Inventory </t>
        </is>
      </c>
    </row>
    <row r="18">
      <c r="A18" s="4" t="inlineStr">
        <is>
          <t>Property, Plant and Equipment</t>
        </is>
      </c>
      <c r="B18" s="4" t="inlineStr">
        <is>
          <t>Property, plant and equipment are stated at cost, net of accumulated depreciation. Depreciation is calculated using the straight-line method over the estimated useful lives of the assets. The estimated useful lives of property, plant and equipment are described below: Estimated Useful Life Land and land improvements Not depreciated Manufacturing and laboratory equipment 5 years Leasehold improvements Lesser of estimated useful life of improvement Computer equipment and software 3 to 5 years Furniture and fixtures 5 years Right-of-use asset, financing Lease term</t>
        </is>
      </c>
    </row>
    <row r="19">
      <c r="A19" s="4" t="inlineStr">
        <is>
          <t>Acquisitions</t>
        </is>
      </c>
      <c r="B19" s="4" t="inlineStr">
        <is>
          <t>We account for acquisitions either as business combinations or asset acquisitions, based on whether the set of assets acquired meets the definition of a business. When an acquisition is determined to be a business combination, we apply the acquisition method of accounting. This method requires that the assets acquired and liabilities assumed be recorded at their fair values as of the acquisition date on our consolidated balance sheets. Any excess of the consideration transferred over the fair value of the net identifiable assets acquired is recognized as goodwill. The process of determining the fair value of assets and liabilities involves significant estimates and assumptions. During the measurement period, which may extend up to one year from the acquisition date, we may record adjustments to these fair values. Any such adjustments are recorded with a corresponding change to goodwill. Transaction costs incurred in connection with business combinations are expensed as incurred.</t>
        </is>
      </c>
    </row>
    <row r="20">
      <c r="A20" s="4" t="inlineStr">
        <is>
          <t>Goodwill and Intangible Assets</t>
        </is>
      </c>
      <c r="B20" s="4" t="inlineStr">
        <is>
          <t xml:space="preserve">Goodwill represents the excess of purchase price over the fair value of net assets acquired and is carried at cost. Goodwill is tested at least annually for impairment by assessing qualitative factors in determining whether it is more likely than not that the fair value of net assets is below their carrying amounts. To date, an impairment of goodwill has not been recorded. </t>
        </is>
      </c>
    </row>
    <row r="21">
      <c r="A21" s="4" t="inlineStr">
        <is>
          <t>Impairment of Long-Lived Assets, including Intangibles and Lease Right-of-Use Assets</t>
        </is>
      </c>
      <c r="B21" s="4" t="inlineStr">
        <is>
          <t>We evaluate our long-lived assets, which consist of property, plant and equipment, intangibles and right-of-use assets to determine if facts and circumstances indicate that the carrying amount of assets may not be recoverable. If such facts and circumstances exist, we assess the recoverability of the long-lived assets by comparing the projected future undiscounted net cash flows associated with the related asset or group of assets over their remaining lives against their respective carrying amounts. If such review indicates that such cash flows are not expected to be sufficient to recover the recorded value of the assets, the assets are written down to their estimated fair values based on the expected discounted future cash flows attributable to the assets or based on appraisals.</t>
        </is>
      </c>
    </row>
    <row r="22">
      <c r="A22" s="4" t="inlineStr">
        <is>
          <t>Leases</t>
        </is>
      </c>
      <c r="B22" s="4" t="inlineStr">
        <is>
          <t>Leases are classified at their commencement date, which is defined as the date on which the lessor makes the underlying asset available for use by the lessee, as either operating or finance leases based on the economic substance of the agreement. We recognize lease right-of-use assets and related liabilities in our consolidated balance sheets for both operating and finance leases. Lease liabilities are measured at the lease commencement date as the present value of the future lease payments using the interest rate implicit in the lease. If the rate implicit is not readily determinable, we will utilize our incremental borrowing rate as of the lease commencement date. Lease right-of-use assets are measured as the lease liability plus initial direct costs and prepaid lease payments less lease incentives. The lease term is the non-cancelable period of the lease and includes options to extend or terminate the lease when it is reasonably certain that an option will be exercised. We recognize operating lease cost in operating expenses in our consolidated statements of operations, inclusive of rent escalation provisions and rent holidays, on a straight-line basis over the respective lease term. For our finance leases, we recognize depreciation expense associated with the leased asset acquired and recognize interest expense related to the portion of the financing in our consolidated statements of operations. We do not separate non-lease components from lease components for all classes of underlying assets. We do not recognize right-of-use assets and lease liabilities for leases with a lease term of 12 months or less. Instead, these lease payments are recognized in the statements of operations on a straight-line basis over the lease term.</t>
        </is>
      </c>
    </row>
    <row r="23">
      <c r="A23" s="4" t="inlineStr">
        <is>
          <t>Collaboration Arrangements</t>
        </is>
      </c>
      <c r="B23" s="4" t="inlineStr">
        <is>
          <t>We analyze our collaboration arrangements to assess whether they are within the scope of ASC 808 ( Collaborative Arrangements )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we assess whether aspects of the arrangement between us and our collaboration partner are within the scope of other accounting literature. If we conclude that some or all aspects of the arrangement represent a transaction with a customer, we account for those aspects of the arrangement within the scope of ASC 606 (Revenue from Contracts with Customers ). Please refer to our "Revenue Recognition" policy within Note 2 for additional discussion of revenue recognition under these types of arrangements. If we conclude that some or all aspects of the arrangement are within the scope of ASC 808 and do not represent a transaction with a customer, we recognize our allocation of the shared costs incurred with respect to the jointly conducted activities as a component of the related expense in the period incurred. Additionally, for any payments related to capital expenditures that are partially reimbursed by a collaboration partner, to the extent the underlying capital costs qualify for capitalization, any reimbursements received will offset the capitalized cost of the asset.</t>
        </is>
      </c>
    </row>
    <row r="24">
      <c r="A24" s="4" t="inlineStr">
        <is>
          <t>Research and Development Costs</t>
        </is>
      </c>
      <c r="B24" s="4" t="inlineStr">
        <is>
          <t xml:space="preserve">Research and development costs are expensed as incurred. Research and development expenses consist of costs incurred in performing research and development activities, including salaries and benefits, facilities costs, overhead costs, contract services, and other outside costs. The value of goods and services received from contract research organizations and contract manufacturing organizations in the reporting period are estimated based on the level of services performed, and progress in the period in cases when we have not received an invoice from the supplier. Research and development costs also include costs and shared cost associated with third-party collaboration arrangements, including upfront fees and milestones paid to third-parties in connection with technologies that had not reached technological feasibility and did not have an alternative future use. </t>
        </is>
      </c>
    </row>
    <row r="25">
      <c r="A25" s="4" t="inlineStr">
        <is>
          <t>Advertising Costs</t>
        </is>
      </c>
      <c r="B25" s="4" t="inlineStr">
        <is>
          <t>Costs associated with advertising are expensed as incurred and are included in selling, general and administrative expense in the consolidated statements of operations</t>
        </is>
      </c>
    </row>
    <row r="26">
      <c r="A26" s="4" t="inlineStr">
        <is>
          <t>Stock-Based Compensation</t>
        </is>
      </c>
      <c r="B26" s="4" t="inlineStr">
        <is>
          <t>We issue stock-based awards to employees and non-employees, generally in the form of stock options, restricted stock units (RSUs), and performance stock units (PSUs). We account for our stock-based compensation awards in accordance with ASC 718 (Compensation—Stock Compensation) . Most of our stock-based awards have been made to employees. We measure compensation cost for equity awards at their grant-date fair value and recognize compensation expense over the requisite service period, which is generally the vesting period, on a straight-line basis. The grant date fair value of stock options is estimated using the Black-Scholes option pricing model, which requires management to make assumptions with respect to the fair value of our common stock on the grant date, including the expected term of the award, the expected volatility of our stock, calculated based on a period of time generally commensurate with the expected term of the award, risk-free interest rates and expected dividend yields of our stock. We estimate the expected term of our stock options granted to employees and non-employees using the simplified method, whereby, the expected term equals the average of the vesting term and the original contractual term of the option. We utilize this method as we do not have sufficient historical exercise data to provide a reasonable basis upon which to estimate the expected term, and because significant changes in our business over the past few years have rendered historical experience less relevant. The expected volatility is based on a blended average of average historical stock volatilities of selected guideline companies over the expected term of the stock options, historical volatility of our stock price, and implied stock price volatility derived from the price of exchange traded options on our stock. Given the transformative changes in our business, we believe that a blended volatility rate is more indicative of future volatility than our historical volatility alone. We will continue to apply this process until a sufficient amount of historical information regarding the expected term and historical volatility of our own stock price becomes available, and until we believe that historical experience is relevant to our expectations for current grants. The grant date fair value of RSUs is estimated based on the fair value of our underlying common stock. For performance-based stock awards, we recognize stock-based compensation expense over the requisite service period using the accelerated attribution method when achievement is probable. We classify stock-based compensation expense in our consolidated statements of operations in the same manner in which the award recipient’s salary and related costs are classified or in which the award recipient’s service payments are classified. We made an accounting policy election to recognize forfeitures of stock-based awards as they occur.</t>
        </is>
      </c>
    </row>
    <row r="27">
      <c r="A27" s="4" t="inlineStr">
        <is>
          <t>Income Taxes</t>
        </is>
      </c>
      <c r="B27" s="4" t="inlineStr">
        <is>
          <t>We account for income taxes based on an asset and liability approach. We recognize deferred tax assets and liabilities for the expected future tax consequences of temporary differences between the financial reporting and tax bases of assets and liabilities. These differences are measured using the enacted statutory tax rates and laws that will be in effect when the differences are expected to reverse. Valuation allowances are provided when the expected realization of deferred tax assets does not meet a “more likely than not” criterion. We periodically reassess the need for valuation allowances on our deferred tax assets, considering both positive and negative evidence to evaluate whether it is more likely than not that all or a portion of such assets will not be realized. We make estimates and judgments about our future taxable income that are based on assumptions that are consistent with our plans and estimates. Should the actual amounts differ from our estimates, the amount of our valuation allowance could be materially impacted. Changes in these estimates may result in significant increases or decreases to our tax provision in a period in which such estimates are changed, which in turn would affect net income or loss. We recognize tax benefits from uncertain tax positions if we believe the position is more likely than not to be sustained on examination by the taxing authorities based on the technical merits of the position. We make adjustments to these tax reserves when facts and circumstances change, such as the closing of a tax audit or the refinement of an estimate. The provision for income taxes includes the effects of any reserves for uncertain tax positions, as well as the related net interest and penalties.</t>
        </is>
      </c>
    </row>
    <row r="28">
      <c r="A28" s="4" t="inlineStr">
        <is>
          <t>Earnings (Loss) per Share</t>
        </is>
      </c>
      <c r="B28" s="4" t="inlineStr">
        <is>
          <t>We calculate diluted net earnings (loss) per share attributable to common stockholders by dividing net earnings (loss) by the weighted average number of common shares outstanding after giving consideration to the dilutive effect of restricted common stock and stock options that are outstanding during the period. For periods in which we have generated a net loss, the basic and diluted net loss per share attributable to common stockholders are the same, as the inclusion of the potentially dilutive securities would be anti-dilutive.</t>
        </is>
      </c>
    </row>
    <row r="29">
      <c r="A29" s="4" t="inlineStr">
        <is>
          <t>Comprehensive Income (Loss)</t>
        </is>
      </c>
      <c r="B29" s="4" t="inlineStr">
        <is>
          <t>Comprehensive income (loss) includes net income (loss) and other comprehensive income (loss) for the period. Other comprehensive income (loss) consists of unrealized gains and losses on our investments and derivatives designated as hedging instruments. Total comprehensive income (loss) for all periods presented has been disclosed in the consolidated statements of comprehensive income (loss).</t>
        </is>
      </c>
    </row>
    <row r="30">
      <c r="A30" s="4" t="inlineStr">
        <is>
          <t>Share Repurchases</t>
        </is>
      </c>
      <c r="B30" s="4" t="inlineStr">
        <is>
          <t>Shares of our common stock repurchased pursuant to our repurchase programs are retired. The purchase price of such repurchased shares of common stock is recorded as a reduction to additional paid-in-capital. If the balance in additional paid-in-capital is exhausted, the excess is recorded as a reduction to retained earnings.</t>
        </is>
      </c>
    </row>
    <row r="31">
      <c r="A31" s="4" t="inlineStr">
        <is>
          <t>Recently Issued Accounting Standards Not Yet Adopted</t>
        </is>
      </c>
      <c r="B31" s="4" t="inlineStr">
        <is>
          <t>From time to time, new accounting pronouncements are issued by the FASB or other standard setting bodies and adopted by us as of the specified effective date. Except as noted below, we believe that the impact of recently issued standards that are not yet effective will not have a material impact on our consolidated financial statements and disclosures. In November 2023, the FASB issued ASU No. 2023-07, Segment Reporting (Topic 280): Improvements to Reportable Segment Disclosures. This ASU broadens the disclosure requirements by requiring disclosures of significant segment expenses that are regularly provided to the chief operating decision maker (CODM) and included within each reported measure of segment profit or loss. The standard also requires entities to disclose, on an interim and annual basis, the amount and description, including the nature and type, of the other segment items. Additionally, entities are required to disclose the title and position of the individual identified as the CODM and an explanation of how the CODM uses the reported measures of a segment’s profit or loss in assessing segment performance and deciding how to allocate resources. These enhanced disclosure obligations apply to entities that operate with one reportable segment as well. ASU 2023-07 is effective for fiscal years beginning after December 15, 2023, and interim periods within fiscal years beginning after December 15, 2024 on a retrospective basis. Early adoption is permitted. We are currently assessing the impact that this new accounting standard will have on our consolidated financial statements and disclosures. In December 2023, the FASB issued ASU No. 2023-09, Income Taxes (Topic 740): Improvements to Income Tax Disclosures . This ASU requires disaggregated information about a reporting entity’s effective tax rate reconciliation as well as additional information on income taxes paid. The standard requires entities to disclose federal, state, and foreign income taxes in their rate reconciliation tables and elaborate on reconciling items that exceed a quantitative threshold. Additionally, it requires an annual disclosure of income taxes paid, net of refunds, categorized by jurisdiction based on a quantitative threshold. The ASU is effective on a prospective basis for annual periods beginning after December 15, 2024. Early adoption is permitted. This ASU will result in the required additional disclosures being included in our consolidated financial statements, once adop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conciliation of Cash and Cash Equivalents</t>
        </is>
      </c>
      <c r="B4" s="4" t="inlineStr">
        <is>
          <t>The following table provides a reconciliation of cash, cash equivalents and restricted cash in the consolidated balance sheets that sum to the total of the same such amounts shown in the consolidated statements of cash flows (in millions): December 31, 2023 2022 2021 Cash and cash equivalents $ 2,907 $ 3,205 $ 6,848 Restricted cash (1) 17 — — Restricted cash, non-current (2) 4 12 12 Total cash, cash equivalents and restricted cash shown in the consolidated statements of cash flows $ 2,928 $ 3,217 $ 6,860 _______ (1) Included in prepaid expenses and other current assets in the consolidated balance sheets. (2)</t>
        </is>
      </c>
    </row>
    <row r="5">
      <c r="A5" s="4" t="inlineStr">
        <is>
          <t>Schedule of Reconciliation of Restricted Cash</t>
        </is>
      </c>
      <c r="B5" s="4" t="inlineStr">
        <is>
          <t>The following table provides a reconciliation of cash, cash equivalents and restricted cash in the consolidated balance sheets that sum to the total of the same such amounts shown in the consolidated statements of cash flows (in millions): December 31, 2023 2022 2021 Cash and cash equivalents $ 2,907 $ 3,205 $ 6,848 Restricted cash (1) 17 — — Restricted cash, non-current (2) 4 12 12 Total cash, cash equivalents and restricted cash shown in the consolidated statements of cash flows $ 2,928 $ 3,217 $ 6,860 _______ (1) Included in prepaid expenses and other current assets in the consolidated balance sheets. (2)</t>
        </is>
      </c>
    </row>
    <row r="6">
      <c r="A6" s="4" t="inlineStr">
        <is>
          <t>Schedule of Entities that Accounted for More than 10% of Total Revenue and Accounts Receivable</t>
        </is>
      </c>
      <c r="B6" s="4" t="inlineStr">
        <is>
          <t>A significant portion of our revenue to date has been generated from the following entities that accounted for more than 10% of total revenue and accounts receivable for the periods presented: Percentage of Revenue Years Ended December 31, Percentage of 2023 2022 2021 2023 2022 FFF Enterprises * * * 39 % * European Commission * 28 % 32 % * 29 % U.S. Government (excluding BARDA) * 23 % 29 % * * Takeda Pharmaceutical Company * 10 % * * * Ministry of Health, Labor, and Welfare of Japan 21 % * * * 30 % UK Health Security Agency * * * 35 % 11 % ________ * - Represents an amount of less than 10%</t>
        </is>
      </c>
    </row>
    <row r="7">
      <c r="A7" s="4" t="inlineStr">
        <is>
          <t>Schedule of Estimated Useful Lives of Property and Equipment</t>
        </is>
      </c>
      <c r="B7" s="4" t="inlineStr">
        <is>
          <t xml:space="preserve">The estimated useful lives of property, plant and equipment are described below: Estimated Useful Life Land and land improvements Not depreciated Manufacturing and laboratory equipment 5 years Leasehold improvements Lesser of estimated useful life of improvement Computer equipment and software 3 to 5 years Furniture and fixtures 5 years Right-of-use asset, financing Lease term Property, plant and equipment, net as of December 31, 2023 and 2022 consisted of the following (in millions): December 31, 2023 2022 Land and land improvements $ 22 $ 11 Manufacturing and laboratory equipment 345 284 Leasehold improvements 522 460 Furniture and fixtures 26 21 Computer equipment and software 74 38 Construction in progress 860 281 Right-of-use assets, financing ( Note 10 ) 529 1,581 Total 2,378 2,676 Less: Accumulated depreciation (433) (658) Property, plant and equipment, net $ 1,945 $ 2,018 </t>
        </is>
      </c>
    </row>
    <row r="8">
      <c r="A8" s="4" t="inlineStr">
        <is>
          <t>Schedule of Components of Accumulated Other Comprehensive Income (Loss)</t>
        </is>
      </c>
      <c r="B8" s="4" t="inlineStr">
        <is>
          <t>The components of accumulated other comprehensive loss for the years ended December 31, 2023 and 2022 were as follows (in millions): Unrealized (Loss) Gain on Available-for-Sale Securities Net Unrealized Gain (Loss) on Derivatives Designated As Hedging Instruments Pension and Postretirement Benefits Total Accumulated other comprehensive loss, balance at December 31, 2021 $ (40) $ 16 $ — $ (24) Other comprehensive loss (322) (24) — (346) Accumulated other comprehensive loss, balance at December 31, 2022 (362) (8) — (370) Other comprehensive income (loss) 248 8 (9) 247 Accumulated other comprehensive loss, balance at December 31, 2023 $ (114) $ — $ (9) $ (1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et Product Sal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from External Customers by Geographic Areas</t>
        </is>
      </c>
      <c r="B4" s="4" t="inlineStr">
        <is>
          <t xml:space="preserve">Net product sales by customer geographic location were as follows for the periods presented (in millions): Years Ended December 31, 2023 2022 2021 United States $ 1,720 $ 4,405 $ 5,393 Europe 1,353 6,732 6,834 Rest of world 3,598 7,298 5,448 Total $ 6,671 $ 18,435 $ 17,675 Total revenue by geographic area of our customers and collaboration partners was as follows (in millions): Years Ended December 31, 2023 2022 2021 United States $ 1,895 $ 5,150 $ 6,177 Europe 1,355 6,815 6,846 Rest of world 3,598 7,298 5,448 Total $ 6,848 $ 19,263 $ 18,471 Our property, plant and equipment, including financing right-of-use assets, by geographic area was as follows (in millions): December 31, 2023 2022 United States $ 1,560 $ 1,267 Europe 126 714 Rest of world 259 37 Total $ 1,945 $ 2,018 </t>
        </is>
      </c>
    </row>
    <row r="5">
      <c r="A5" s="4" t="inlineStr">
        <is>
          <t>Schedule of Disaggregation of Revenue</t>
        </is>
      </c>
      <c r="B5" s="4" t="inlineStr">
        <is>
          <t xml:space="preserve">The following table summarizes product sales provision for the periods presented (in millions): Years Ended December 31, 2023 2022 2021 Gross product sales $ 8,203 $ 18,435 $ 17,675 Product sales provision: Wholesaler chargebacks, discounts and fees (976) — — Returns and other fees (556) — — Total product sales provision $ (1,532) $ — $ — Net product sales $ 6,671 $ 18,435 $ 17,675 The following table summarizes other revenue for the periods presented (in millions): Years Ended December 31, 2023 2022 2021 Grant revenue $ 94 $ 388 $ 735 Collaboration revenue 83 440 61 Total other revenue $ 177 $ 828 $ 796 The following table summarizes grant revenue for the periods presented (in millions): Years Ended December 31, 2023 2022 2021 BARDA $ 88 $ 372 $ 713 Other grant revenue 6 16 22 Total grant revenue $ 94 $ 388 $ 735 The following table summarizes our total consolidated net revenue from our strategic collaborators for the periods presented (in millions): Years Ended December 31, Collaboration Revenue by Strategic Collaborator: 2023 2022 2021 Vertex $ 82 $ 48 $ 26 Merck — 309 23 AstraZeneca — 80 7 Other 1 3 5 Total collaboration revenue $ 83 $ 440 $ 61 </t>
        </is>
      </c>
    </row>
    <row r="6">
      <c r="A6" s="4" t="inlineStr">
        <is>
          <t>Schedule of Changes in Balances of Receivables and Contract Liabilities</t>
        </is>
      </c>
      <c r="B6" s="4" t="inlineStr">
        <is>
          <t xml:space="preserve">The following table summarizes the activities related to product sales provision recorded as accrued liabilities for the year ended December 31, 2023 (in millions): Returns and other fees Balance at December 31, 2022 $ — Provision related to sales made in current period (556) Balance at December 31, 2023 $ (556) The following table summarizes the activities in deferred revenue during the year ended December 31, 2023 (in millions): December 31, 2022 Additions Deductions December 31, 2023 Net product sales $ 2,626 $ 515 $ (2,528) $ 613 Grant revenue 4 2 (2) 4 Collaboration revenue 81 31 (78) 34 Total deferred revenue $ 2,711 $ 548 $ (2,608) $ 6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product sales provision for the periods presented (in millions): Years Ended December 31, 2023 2022 2021 Gross product sales $ 8,203 $ 18,435 $ 17,675 Product sales provision: Wholesaler chargebacks, discounts and fees (976) — — Returns and other fees (556) — — Total product sales provision $ (1,532) $ — $ — Net product sales $ 6,671 $ 18,435 $ 17,675 The following table summarizes other revenue for the periods presented (in millions): Years Ended December 31, 2023 2022 2021 Grant revenue $ 94 $ 388 $ 735 Collaboration revenue 83 440 61 Total other revenue $ 177 $ 828 $ 796 The following table summarizes grant revenue for the periods presented (in millions): Years Ended December 31, 2023 2022 2021 BARDA $ 88 $ 372 $ 713 Other grant revenue 6 16 22 Total grant revenue $ 94 $ 388 $ 735 The following table summarizes our total consolidated net revenue from our strategic collaborators for the periods presented (in millions): Years Ended December 31, Collaboration Revenue by Strategic Collaborator: 2023 2022 2021 Vertex $ 82 $ 48 $ 26 Merck — 309 23 AstraZeneca — 80 7 Other 1 3 5 Total collaboration revenue $ 83 $ 440 $ 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907</v>
      </c>
      <c r="C3" s="7" t="n">
        <v>3205</v>
      </c>
    </row>
    <row r="4">
      <c r="A4" s="4" t="inlineStr">
        <is>
          <t>Investments</t>
        </is>
      </c>
      <c r="B4" s="6" t="n">
        <v>5697</v>
      </c>
      <c r="C4" s="6" t="n">
        <v>6697</v>
      </c>
    </row>
    <row r="5">
      <c r="A5" s="4" t="inlineStr">
        <is>
          <t>Accounts receivable, net</t>
        </is>
      </c>
      <c r="B5" s="6" t="n">
        <v>892</v>
      </c>
      <c r="C5" s="6" t="n">
        <v>1385</v>
      </c>
    </row>
    <row r="6">
      <c r="A6" s="4" t="inlineStr">
        <is>
          <t>Inventory</t>
        </is>
      </c>
      <c r="B6" s="6" t="n">
        <v>202</v>
      </c>
      <c r="C6" s="6" t="n">
        <v>949</v>
      </c>
    </row>
    <row r="7">
      <c r="A7" s="4" t="inlineStr">
        <is>
          <t>Prepaid expenses and other current assets</t>
        </is>
      </c>
      <c r="B7" s="6" t="n">
        <v>627</v>
      </c>
      <c r="C7" s="6" t="n">
        <v>1195</v>
      </c>
    </row>
    <row r="8">
      <c r="A8" s="4" t="inlineStr">
        <is>
          <t>Total current assets</t>
        </is>
      </c>
      <c r="B8" s="6" t="n">
        <v>10325</v>
      </c>
      <c r="C8" s="6" t="n">
        <v>13431</v>
      </c>
    </row>
    <row r="9">
      <c r="A9" s="4" t="inlineStr">
        <is>
          <t>Investments, non-current</t>
        </is>
      </c>
      <c r="B9" s="6" t="n">
        <v>4677</v>
      </c>
      <c r="C9" s="6" t="n">
        <v>8318</v>
      </c>
    </row>
    <row r="10">
      <c r="A10" s="4" t="inlineStr">
        <is>
          <t>Property, plant and equipment, net</t>
        </is>
      </c>
      <c r="B10" s="6" t="n">
        <v>1945</v>
      </c>
      <c r="C10" s="6" t="n">
        <v>2018</v>
      </c>
    </row>
    <row r="11">
      <c r="A11" s="4" t="inlineStr">
        <is>
          <t>Right-of-use assets, operating leases</t>
        </is>
      </c>
      <c r="B11" s="6" t="n">
        <v>713</v>
      </c>
      <c r="C11" s="6" t="n">
        <v>121</v>
      </c>
    </row>
    <row r="12">
      <c r="A12" s="4" t="inlineStr">
        <is>
          <t>Deferred tax assets</t>
        </is>
      </c>
      <c r="B12" s="6" t="n">
        <v>81</v>
      </c>
      <c r="C12" s="6" t="n">
        <v>982</v>
      </c>
    </row>
    <row r="13">
      <c r="A13" s="4" t="inlineStr">
        <is>
          <t>Other non-current assets</t>
        </is>
      </c>
      <c r="B13" s="6" t="n">
        <v>685</v>
      </c>
      <c r="C13" s="6" t="n">
        <v>988</v>
      </c>
    </row>
    <row r="14">
      <c r="A14" s="4" t="inlineStr">
        <is>
          <t>Total assets</t>
        </is>
      </c>
      <c r="B14" s="6" t="n">
        <v>18426</v>
      </c>
      <c r="C14" s="6" t="n">
        <v>25858</v>
      </c>
    </row>
    <row r="15">
      <c r="A15" s="3" t="inlineStr">
        <is>
          <t>Current liabilities:</t>
        </is>
      </c>
      <c r="B15" s="4" t="inlineStr">
        <is>
          <t xml:space="preserve"> </t>
        </is>
      </c>
      <c r="C15" s="4" t="inlineStr">
        <is>
          <t xml:space="preserve"> </t>
        </is>
      </c>
    </row>
    <row r="16">
      <c r="A16" s="4" t="inlineStr">
        <is>
          <t>Accounts payable</t>
        </is>
      </c>
      <c r="B16" s="6" t="n">
        <v>520</v>
      </c>
      <c r="C16" s="6" t="n">
        <v>487</v>
      </c>
    </row>
    <row r="17">
      <c r="A17" s="4" t="inlineStr">
        <is>
          <t>Accrued liabilities</t>
        </is>
      </c>
      <c r="B17" s="6" t="n">
        <v>1798</v>
      </c>
      <c r="C17" s="6" t="n">
        <v>2101</v>
      </c>
    </row>
    <row r="18">
      <c r="A18" s="4" t="inlineStr">
        <is>
          <t>Deferred revenue</t>
        </is>
      </c>
      <c r="B18" s="6" t="n">
        <v>568</v>
      </c>
      <c r="C18" s="6" t="n">
        <v>2038</v>
      </c>
    </row>
    <row r="19">
      <c r="A19" s="4" t="inlineStr">
        <is>
          <t>Income taxes payable</t>
        </is>
      </c>
      <c r="B19" s="6" t="n">
        <v>63</v>
      </c>
      <c r="C19" s="6" t="n">
        <v>48</v>
      </c>
    </row>
    <row r="20">
      <c r="A20" s="4" t="inlineStr">
        <is>
          <t>Other current liabilities</t>
        </is>
      </c>
      <c r="B20" s="6" t="n">
        <v>66</v>
      </c>
      <c r="C20" s="6" t="n">
        <v>249</v>
      </c>
    </row>
    <row r="21">
      <c r="A21" s="4" t="inlineStr">
        <is>
          <t>Total current liabilities</t>
        </is>
      </c>
      <c r="B21" s="6" t="n">
        <v>3015</v>
      </c>
      <c r="C21" s="6" t="n">
        <v>4923</v>
      </c>
    </row>
    <row r="22">
      <c r="A22" s="4" t="inlineStr">
        <is>
          <t>Deferred revenue, non-current</t>
        </is>
      </c>
      <c r="B22" s="6" t="n">
        <v>83</v>
      </c>
      <c r="C22" s="6" t="n">
        <v>673</v>
      </c>
    </row>
    <row r="23">
      <c r="A23" s="4" t="inlineStr">
        <is>
          <t>Operating lease liabilities, non-current</t>
        </is>
      </c>
      <c r="B23" s="6" t="n">
        <v>643</v>
      </c>
      <c r="C23" s="6" t="n">
        <v>92</v>
      </c>
    </row>
    <row r="24">
      <c r="A24" s="4" t="inlineStr">
        <is>
          <t>Financing lease liabilities, non-current</t>
        </is>
      </c>
      <c r="B24" s="6" t="n">
        <v>575</v>
      </c>
      <c r="C24" s="6" t="n">
        <v>912</v>
      </c>
    </row>
    <row r="25">
      <c r="A25" s="4" t="inlineStr">
        <is>
          <t>Other non-current liabilities</t>
        </is>
      </c>
      <c r="B25" s="6" t="n">
        <v>256</v>
      </c>
      <c r="C25" s="6" t="n">
        <v>135</v>
      </c>
    </row>
    <row r="26">
      <c r="A26" s="4" t="inlineStr">
        <is>
          <t>Total liabilities</t>
        </is>
      </c>
      <c r="B26" s="6" t="n">
        <v>4572</v>
      </c>
      <c r="C26" s="6" t="n">
        <v>6735</v>
      </c>
    </row>
    <row r="27">
      <c r="A27" s="4" t="inlineStr">
        <is>
          <t>Commitments and contingencies (Note 11)</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162 shares authorized as of December 31, 2023 and 2022; no shares issued or outstanding at December 31, 2023 and 2022</t>
        </is>
      </c>
      <c r="B29" s="6" t="n">
        <v>0</v>
      </c>
      <c r="C29" s="6" t="n">
        <v>0</v>
      </c>
    </row>
    <row r="30">
      <c r="A30" s="4" t="inlineStr">
        <is>
          <t>Common stock, par value $0.0001; 1,600 shares authorized as of December 31, 2023 and 2022; 382 and 385 shares issued and outstanding as of December 31, 2023 and 2022, respectively</t>
        </is>
      </c>
      <c r="B30" s="6" t="n">
        <v>0</v>
      </c>
      <c r="C30" s="6" t="n">
        <v>0</v>
      </c>
    </row>
    <row r="31">
      <c r="A31" s="4" t="inlineStr">
        <is>
          <t>Additional paid-in capital</t>
        </is>
      </c>
      <c r="B31" s="6" t="n">
        <v>371</v>
      </c>
      <c r="C31" s="6" t="n">
        <v>1173</v>
      </c>
    </row>
    <row r="32">
      <c r="A32" s="4" t="inlineStr">
        <is>
          <t>Accumulated other comprehensive loss</t>
        </is>
      </c>
      <c r="B32" s="6" t="n">
        <v>-123</v>
      </c>
      <c r="C32" s="6" t="n">
        <v>-370</v>
      </c>
    </row>
    <row r="33">
      <c r="A33" s="4" t="inlineStr">
        <is>
          <t>Retained earnings</t>
        </is>
      </c>
      <c r="B33" s="6" t="n">
        <v>13606</v>
      </c>
      <c r="C33" s="6" t="n">
        <v>18320</v>
      </c>
    </row>
    <row r="34">
      <c r="A34" s="4" t="inlineStr">
        <is>
          <t>Total stockholders’ equity</t>
        </is>
      </c>
      <c r="B34" s="6" t="n">
        <v>13854</v>
      </c>
      <c r="C34" s="6" t="n">
        <v>19123</v>
      </c>
    </row>
    <row r="35">
      <c r="A35" s="4" t="inlineStr">
        <is>
          <t>Total liabilities and stockholders’ equity</t>
        </is>
      </c>
      <c r="B35" s="7" t="n">
        <v>18426</v>
      </c>
      <c r="C35" s="7" t="n">
        <v>258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Cash and Available-for-Sale Securities by Significant Investment Category</t>
        </is>
      </c>
      <c r="B4" s="4" t="inlineStr">
        <is>
          <t xml:space="preserve">The following tables summarize our cash and available-for-sale securities by significant investment category at December 31, 2023 and 2022 (in millions): December 31, 2023 Amortized Cost Unrealized Gains Unrealized Losses Fair Value Cash and Cash Equivalents Current Marketable Securities Non- Current Marketable Securities Cash and cash equivalents $ 2,907 $ — $ — $ 2,907 $ 2,907 $ — $ — Available-for-sale: Certificates of deposit 27 — — 27 — 27 — U.S. treasury bills 807 — — 807 — 807 — U.S. treasury notes 4,407 3 (67) 4,343 — 2,664 1,679 Corporate debt securities 5,067 3 (81) 4,989 — 2,082 2,907 Government debt securities 211 — (3) 208 — 117 91 Total $ 13,426 $ 6 $ (151) $ 13,281 $ 2,907 $ 5,697 $ 4,677 December 31, 2022 Amortized Cost Unrealized Gains Unrealized Losses Fair Value Cash and Cash Equivalents Current Marketable Securities Non- Current Marketable Securities Cash and cash equivalents $ 3,205 $ — $ — $ 3,205 $ 3,205 $ — $ — Available-for-sale: Certificates of deposit 188 — — 188 — 188 — U.S. treasury bills 767 — — 767 — 767 — U.S. treasury notes 7,781 — (229) 7,552 — 4,182 3,370 Corporate debt securities 6,595 — (226) 6,369 — 1,560 4,809 Government debt securities 148 — (9) 139 — — 139 Total $ 18,684 $ — $ (464) $ 18,220 $ 3,205 $ 6,697 $ 8,318 </t>
        </is>
      </c>
    </row>
    <row r="5">
      <c r="A5" s="4" t="inlineStr">
        <is>
          <t>Schedule of Amortized Cost and Estimated Fair Value of Marketable Securities, by Contractual Maturity</t>
        </is>
      </c>
      <c r="B5" s="4" t="inlineStr">
        <is>
          <t xml:space="preserve">The amortized cost and estimated fair value of available-for-sale securities, by contractual maturity at December 31, 2023 and 2022 were as follows (in millions): December 31, 2023 Amortized Cost Estimated Fair Value Due in one year or less $ 5,751 $ 5,697 Due after one year through five years 4,768 4,677 Total $ 10,519 $ 10,374 December 31, 2022 Amortized Cost Estimated Fair Value Due in one year or less $ 6,792 $ 6,697 Due after one year through five years 8,687 8,318 Total $ 15,479 $ 15,015 </t>
        </is>
      </c>
    </row>
    <row r="6">
      <c r="A6" s="4" t="inlineStr">
        <is>
          <t>Debt Securities, Available-for-Sale, Unrealized Loss Position, Fair Value</t>
        </is>
      </c>
      <c r="B6" s="4" t="inlineStr">
        <is>
          <t xml:space="preserve">The following table summarizes the amount of gross unrealized losses and the estimated fair value for our available-for-sale securities in an unrealized loss position by length of time the securities have been in an unrealized loss position at December 31, 2023 and 2022 (in millions): Less than 12 Months 12 Months or More Total Gross Unrealized Losses Estimated Fair Value Gross Unrealized Losses Estimated Fair Value Gross Unrealized Losses Estimated Fair Value As of December 31, 2023: U.S. treasury bills $ — $ 25 $ — $ — $ — $ 25 U.S. treasury notes (3) 774 (64) 2,983 (67) 3,757 Corporate debt securities (1) 562 (79) 3,518 (80) 4,080 Government debt securities — 8 (4) 143 (4) 151 Total $ (4) $ 1,369 $ (147) $ 6,644 $ (151) $ 8,013 As of December 31, 2022: U.S. treasury securities $ — $ 128 $ — $ — $ — $ 128 U.S. treasury notes (101) 3,956 (128) 3,541 (229) 7,497 Corporate debt securities (138) 3,505 (88) 1,890 (226) 5,395 Government debt securities (2) 46 (7) 93 (9) 139 Total $ (241) $ 7,635 $ (223) $ 5,524 $ (464) $ 13,159 </t>
        </is>
      </c>
    </row>
    <row r="7">
      <c r="A7" s="4" t="inlineStr">
        <is>
          <t>Schedule of Financial Assets Measured at Fair Value on Recurring Basis</t>
        </is>
      </c>
      <c r="B7" s="4" t="inlineStr">
        <is>
          <t>The following tables summarize our financial assets measured at fair value on a recurring basis as of December 31, 2023 and 2022 (in millions): Fair value at December 31, 2023 Fair Value Measurement Using Level 1 Level 2 Assets: Money market funds $ 1,572 $ 1,572 $ — Certificates of deposit 27 — 27 U.S. treasury bills 1,246 — 1,246 U.S. treasury notes 4,343 — 4,343 Corporate debt securities 5,480 — 5,480 Government debt securities 208 — 208 Equity investments (1) 24 24 — Derivative instruments 4 — 4 Total $ 12,904 $ 1,596 $ 11,308 Liabilities: Derivative instruments $ 9 $ — $ 9 Fair value at December 31, 2022 Fair Value Measurement Using Level 1 Level 2 Assets: Money market funds $ 1,079 $ 1,079 $ — Certificates of deposit 188 — 188 U.S. treasury bills 767 — 767 U.S. treasury notes 7,552 — 7,552 Corporate debt securities 6,369 — 6,369 Government debt securities 139 — 139 Derivative instruments 6 — 6 Total $ 16,100 $ 1,079 $ 15,021 Liabilities: Derivative instruments $ 32 $ — $ 32 _______ (1) Investments in publicly traded equity securities with readily determinable fair values are recorded at quoted market prices for identical securities, with changes in fair value recorded in other expense net, in our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Current</t>
        </is>
      </c>
      <c r="B4" s="4" t="inlineStr">
        <is>
          <t>Inventory, as of December 31, 2023 and 2022 consisted of the following (in millions): December 31, 2023 2022 Raw materials $ 163 $ 575 Work in progress 15 205 Finished goods 24 169 Total inventory $ 202 $ 949 Inventory, non-current (1) $ 170 $ 910 _______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Net</t>
        </is>
      </c>
      <c r="B4" s="4" t="inlineStr">
        <is>
          <t xml:space="preserve">The estimated useful lives of property, plant and equipment are described below: Estimated Useful Life Land and land improvements Not depreciated Manufacturing and laboratory equipment 5 years Leasehold improvements Lesser of estimated useful life of improvement Computer equipment and software 3 to 5 years Furniture and fixtures 5 years Right-of-use asset, financing Lease term Property, plant and equipment, net as of December 31, 2023 and 2022 consisted of the following (in millions): December 31, 2023 2022 Land and land improvements $ 22 $ 11 Manufacturing and laboratory equipment 345 284 Leasehold improvements 522 460 Furniture and fixtures 26 21 Computer equipment and software 74 38 Construction in progress 860 281 Right-of-use assets, financing ( Note 10 ) 529 1,581 Total 2,378 2,676 Less: Accumulated depreciation (433) (658) Property, plant and equipment, net $ 1,945 $ 2,0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ther 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Accounts, Notes, Loans and Financing Receivable</t>
        </is>
      </c>
      <c r="B4" s="4" t="inlineStr">
        <is>
          <t xml:space="preserve">Accounts receivable, net, as of December 31, 2023 and December 31, 2022 consisted of the following (in millions): December 31, 2023 2022 Accounts receivable $ 1,584 $ 1,385 Less: Wholesalers chargebacks, discounts and fees (692) — Accounts receivable, net $ 892 $ 1,385 </t>
        </is>
      </c>
    </row>
    <row r="5">
      <c r="A5" s="4" t="inlineStr">
        <is>
          <t>Schedule of Prepaid Expenses and Other Current Assets</t>
        </is>
      </c>
      <c r="B5" s="4" t="inlineStr">
        <is>
          <t xml:space="preserve">Prepaid expenses and other current assets, as of December 31, 2023 and 2022 consisted of the following (in millions): December 31, 2023 2022 Prepaid services $ 182 $ 216 Down payments to manufacturing vendors 100 229 Down payments for materials and supplies 68 219 Collaboration receivable 61 11 Interest receivable 59 61 Value added tax receivable 50 140 Income tax receivable 19 10 Tenant improvement allowance receivable — 42 Prepaid income taxes — 187 Convertible note receivable — 36 Other current assets 88 44 Prepaid expenses and other current assets $ 627 $ 1,195 </t>
        </is>
      </c>
    </row>
    <row r="6">
      <c r="A6" s="4" t="inlineStr">
        <is>
          <t>Schedule of Other Assets, Noncurrent</t>
        </is>
      </c>
      <c r="B6" s="4" t="inlineStr">
        <is>
          <t>Other non-current assets, as of December 31, 2023 and 2022 consisted of the following (in millions): December 31, 2023 2022 Down payments and prepayments, non-current $ 342 $ — Inventory, non-current (1) 170 910 Equity investments 66 42 Goodwill 52 — Finite-lived intangible asset 44 — Restricted cash 4 12 Other 7 24 Other non-current assets $ 685 $ 988 _______ (1)</t>
        </is>
      </c>
    </row>
    <row r="7">
      <c r="A7" s="4" t="inlineStr">
        <is>
          <t>Schedule of Accrued Liabilities</t>
        </is>
      </c>
      <c r="B7" s="4" t="inlineStr">
        <is>
          <t>Accrued liabilities, as of December 31, 2023 and 2022 consisted of the following (in millions): December 31, 2023 2022 Provisions related to product sales ( Note 3 ) $ 556 $ — Compensation-related 245 190 Clinical trials 175 319 Manufacturing 167 400 Development operations 140 88 Other external goods and services 137 264 Royalties 122 203 Property, plant and equipment 94 5 Loss on future firm purchase commitments (1) 79 268 Commercial 56 48 Raw materials 27 316 Accrued liabilities $ 1,798 $ 2,101 ______ (1) Related to losses that are expected to arise from firm, non-cancellable, commitments for future raw material purchases ( Note 7 ).</t>
        </is>
      </c>
    </row>
    <row r="8">
      <c r="A8" s="4" t="inlineStr">
        <is>
          <t>Schedule of Other Current Liabilities</t>
        </is>
      </c>
      <c r="B8" s="4" t="inlineStr">
        <is>
          <t xml:space="preserve">Other current liabilities, as of December 31, 2023 and 2022 consisted of the following (in millions): December 31, 2023 2022 Lease liabilities - financing ( Note 10 ) $ — $ 161 Lease liabilities - operating ( Note 10 ) 25 35 Other 41 53 Other current liabilities $ 66 $ 249 </t>
        </is>
      </c>
    </row>
    <row r="9">
      <c r="A9" s="4" t="inlineStr">
        <is>
          <t>Schedule of Deferred Revenue</t>
        </is>
      </c>
      <c r="B9" s="4" t="inlineStr">
        <is>
          <t xml:space="preserve">The following table summarizes the activities related to product sales provision recorded as accrued liabilities for the year ended December 31, 2023 (in millions): Returns and other fees Balance at December 31, 2022 $ — Provision related to sales made in current period (556) Balance at December 31, 2023 $ (556) The following table summarizes the activities in deferred revenue during the year ended December 31, 2023 (in millions): December 31, 2022 Additions Deductions December 31, 2023 Net product sales $ 2,626 $ 515 $ (2,528) $ 613 Grant revenue 4 2 (2) 4 Collaboration revenue 81 31 (78) 34 Total deferred revenue $ 2,711 $ 548 $ (2,608) $ 6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Assets And Liabilities, Lessee</t>
        </is>
      </c>
      <c r="B4" s="4" t="inlineStr">
        <is>
          <t>Operating and financing lease right-of-use assets and lease liabilities as of December 31, 2023 and 2022 were as follows (in millions): December 31, 2023 2022 Assets: Right-of-use assets, operating, net (1) (2) $ 713 $ 121 Right-of-use assets, financing, net (3) (4) 436 1,150 Total $ 1,149 $ 1,271 Liabilities: Current: Operating lease liabilities (5) $ 25 $ 35 Financing lease liabilities (5) — 161 Total current lease liabilities 25 196 Non-current: Operating lease liabilities, non-current 643 92 Financing lease liabilities, non-current 575 912 Total non-current lease liabilities 1,218 1,004 Total $ 1,243 $ 1,200 _______ (1) These assets are real estate related assets, which include land, office and laboratory spaces. (2) Net of accumulated amortization. (3) These assets are real estate assets related to the MTC leases as well as assets related to contract manufacturing service agreements. (4) Included in property, plant and equipment in the consolidated balance sheets, net of accumulated depreciation. (5) Included in other current liabilities in the consolidated balance sheets.</t>
        </is>
      </c>
    </row>
    <row r="5">
      <c r="A5" s="4" t="inlineStr">
        <is>
          <t>Schedule of Lease, Cost</t>
        </is>
      </c>
      <c r="B5" s="4" t="inlineStr">
        <is>
          <t>The components of the lease costs were as follows for the periods presented (in millions): Years ended December 31, 2023 2022 2021 Operating lease costs $ 88 $ 48 $ 24 Financing lease costs: Amortization of right-of-use assets, financing leases 500 280 189 Interest expense for financing lease liabilities 38 29 17 Total financing lease costs $ 538 $ 309 $ 206 Short term lease costs $ 2 $ — $ 49 Variable lease costs $ 113 $ 165 $ 100 Supplemental cash flow information relating to our leases was as follows for the periods presented (in millions): December 31, 2023 2022 2021 Cash paid for amounts included in measurement of lease liabilities: Operating cash flows used in operating leases $ (93) $ (57) $ (19) Operating cash flows used in financing leases (39) (25) (14) Financing cash flows used in financing leases (292) (184) (140) Operating lease non-cash items: Changes in right-of-use assets related to lease modifications and reassessments $ 67 $ — $ (7) Right-of-use assets obtained in exchange for operating lease liabilities 714 20 72 Finance lease non-cash items: Changes in right-of-use assets related to lease modifications and reassessments $ 213 $ — $ 674 Right-of-use assets obtained in exchange for financing lease liabilities — 777 126 Changes in financing lease liabilities 3 4 3 Weighted average remaining lease terms and discount rates as of December 31, 2023 and 2022 were as follows: December 31, 2023 2022 Remaining lease term: Operating leases 14 years 6 years Finance leases 33 years 22 years Discount rate: Operating leases 7.5 % 7.5 % Finance leases 4.2 % 3.6 %</t>
        </is>
      </c>
    </row>
    <row r="6">
      <c r="A6" s="4" t="inlineStr">
        <is>
          <t>Schedule of Finance Lease Maturity</t>
        </is>
      </c>
      <c r="B6" s="4" t="inlineStr">
        <is>
          <t>Future minimum lease payments under non-cancelable lease agreements as of December 31, 2023, were as follows (in millions): Fiscal Year Operating Leases Financing Leases (1) 2024 $ 72 $ 20 2025 67 22 2026 67 22 2027 70 23 2028 72 23 Thereafter 785 1,074 Total minimum lease payments 1,133 1,184 Less amounts representing interest (465) (609) Present value of lease liabilities $ 668 $ 575 ______ (1) Include certain optional lease term extensions, predominantly related to the MTC leases, which represent a total of $668 million of undiscounted future lease payments.</t>
        </is>
      </c>
    </row>
    <row r="7">
      <c r="A7" s="4" t="inlineStr">
        <is>
          <t>Schedule of Operating Lease Maturity</t>
        </is>
      </c>
      <c r="B7" s="4" t="inlineStr">
        <is>
          <t>Future minimum lease payments under non-cancelable lease agreements as of December 31, 2023, were as follows (in millions): Fiscal Year Operating Leases Financing Leases (1) 2024 $ 72 $ 20 2025 67 22 2026 67 22 2027 70 23 2028 72 23 Thereafter 785 1,074 Total minimum lease payments 1,133 1,184 Less amounts representing interest (465) (609) Present value of lease liabilities $ 668 $ 575 ______ (1) Include certain optional lease term extensions, predominantly related to the MTC leases, which represent a total of $668 million of undiscounted future lease pay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hare Repurchase Program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Options Activity</t>
        </is>
      </c>
      <c r="B4" s="4" t="inlineStr">
        <is>
          <t>The following table summarizes our option activity during the year ended December 31, 2023: Number of Weighted Weighted- Aggregate Intrinsic Value (1) (in millions) Outstanding at December 31, 2022 24.93 $ 42.23 5.7 years $ 3,478 Granted 4.36 113.03 Exercised (3.11) 8.13 Canceled/forfeited (0.68) 130.23 Outstanding at December 31, 2023 25.50 56.14 5.6 years 1,437 Exercisable at December 31, 2023 18.98 33.34 4.5 years 1,378 Expected to vest at December 31, 2023 6.52 122.50 8.9 years 59 _______ (1) Aggregate intrinsic value is calculated as the difference between the exercise price of the underlying options and the fair value of common stock for those options in the money as of December 31, 2023.</t>
        </is>
      </c>
    </row>
    <row r="5">
      <c r="A5" s="4" t="inlineStr">
        <is>
          <t>Schedule of Restricted Common Stock Units Activity</t>
        </is>
      </c>
      <c r="B5" s="4" t="inlineStr">
        <is>
          <t xml:space="preserve">The following table summarizes our RSU and PSU activity during the year ended December 31, 2023: Number of Units Weighted Average Grant Date Fair Value per Unit Outstanding, non-vested at December 31, 2022 2.90 $ 132.25 Issued 3.71 107.23 Vested (1.01) 98.68 Canceled/forfeited (0.42) 130.01 Outstanding, non-vested at December 31, 2023 5.18 121.02 </t>
        </is>
      </c>
    </row>
    <row r="6">
      <c r="A6" s="4" t="inlineStr">
        <is>
          <t>Schedule of Weighted-Average Assumptions Used to Estimate the Fair Value of Options Granted</t>
        </is>
      </c>
      <c r="B6" s="4" t="inlineStr">
        <is>
          <t xml:space="preserve">The weighted-average assumptions used to estimate the fair value of options granted for the years ended December 31, 2023, 2022, and 2021 were as follows: Weighted Average Years Ended December 31, 2023 2022 2021 Options: Risk-free interest rate 4.13 % 2.46 % 0.84 % Expected term 6.07 years 6.13 years 6.10 years Expected volatility 48 % 50 % 46 % Expected dividends — % — % — % Weighted average fair value per share $ 57.87 $ 76.02 $ 91.84 </t>
        </is>
      </c>
    </row>
    <row r="7">
      <c r="A7" s="4" t="inlineStr">
        <is>
          <t>Schedule of Stock-Based Compensation Expense</t>
        </is>
      </c>
      <c r="B7" s="4" t="inlineStr">
        <is>
          <t xml:space="preserve">The following table presents the components and classification of stock-based compensation expense for the years ended December 31, 2023, 2022, and 2021 (in millions): Years Ended December 31, 2023 2022 2021 Options $ 136 $ 123 $ 96 RSUs and PSUs 161 97 42 Employee stock purchase plan 8 6 4 Total $ 305 $ 226 $ 142 Cost of sales $ 37 $ 45 $ 22 Research and development 157 93 68 Selling, general and administrative 111 88 52 Total $ 305 $ 226 $ 142 </t>
        </is>
      </c>
    </row>
    <row r="8">
      <c r="A8" s="4" t="inlineStr">
        <is>
          <t>Summary of Share Repurchase Program</t>
        </is>
      </c>
      <c r="B8" s="4" t="inlineStr">
        <is>
          <t>The following table summarizes activity related to our share repurchase programs (in millions, except per share data): Years Ended December 31, 2023 2022 2021 Number of shares repurchased 8 23 3 Average price per share (1) $ 143.26 $ 142.83 $ 245.76 Aggregate purchase price $ 1,153 $ 3,329 $ 857 Remaining authorization at end of period $ 1,667 $ 2,814 $ 143 _______ (1) Average price paid per share includes related expenses and excise tax, applicable beginning January 1,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Income Before Provision For (Benefit From) Income Taxes</t>
        </is>
      </c>
      <c r="B4" s="4" t="inlineStr">
        <is>
          <t xml:space="preserve">(Loss) income before income taxes for the years ended December 31, 2023, 2022, and 2021 consisted of the following (in millions): Years Ended December 31, 2023 2022 2021 United States $ (4,056) $ 9,433 $ 13,108 Foreign 114 142 177 (Loss) income before income taxes $ (3,942) $ 9,575 $ 13,285 </t>
        </is>
      </c>
    </row>
    <row r="5">
      <c r="A5" s="4" t="inlineStr">
        <is>
          <t>Schedule of Provision For (Benefit From) Income Taxes</t>
        </is>
      </c>
      <c r="B5" s="4" t="inlineStr">
        <is>
          <t xml:space="preserve">The provision for income taxes for the years ended December 31, 2023, 2022, and 2021 consisted of the following components (in millions): Years Ended December 31, 2023 2022 2021 Current: Federal $ (225) $ 1,687 $ 1,304 State 72 47 35 Foreign 24 57 40 Total current $ (129) $ 1,791 $ 1,379 Deferred: Federal $ 888 $ (569) $ (288) State 8 (7) (6) Foreign 5 (2) (2) Total deferred 901 (578) (296) Total provision for income taxes $ 772 $ 1,213 $ 1,083 </t>
        </is>
      </c>
    </row>
    <row r="6">
      <c r="A6" s="4" t="inlineStr">
        <is>
          <t>Schedule of Reconciliation of U.S. Statutory Income Tax Rate to Effective Tax Rate</t>
        </is>
      </c>
      <c r="B6" s="4" t="inlineStr">
        <is>
          <t>The reconciliation of the federal statutory income tax rate to our effective tax rate for the years ended December 31, 2023, 2022, and 2021 was as follows: Years Ended December 31, 2023 2022 2021 Federal statutory tax rate 21.0 % 21.0 % 21.0 % Change in valuation allowance (52.6) % — % (5.4) % Foreign-derived intangible income 0.2 % (7.4) % (4.8) % Stock-based compensation windfall 2.4 % (1.6) % (2.6) % Federal research and development credits 4.6 % (0.5) % (0.7) % State taxes, net of federal benefits 5.7 % 0.4 % 0.5 % Non-deductible items (0.4) % — % — % Other (0.5) % 0.8 % 0.1 % Effective tax rate (19.6) % 12.7 % 8.1 %</t>
        </is>
      </c>
    </row>
    <row r="7">
      <c r="A7" s="4" t="inlineStr">
        <is>
          <t>Schedule of Significant Components of Deferred Tax Assets and Tax Liabilities</t>
        </is>
      </c>
      <c r="B7" s="4" t="inlineStr">
        <is>
          <t xml:space="preserve">Significant components of our deferred tax assets and tax liabilities as of December 31, 2023 and 2022 were as follows (in millions): December 31, 2023 2022 Deferred tax assets: Net operating loss carryforwards $ 90 $ 59 Stock-based compensation 111 68 Capitalized licenses, research and development and start-up costs 1,449 704 Tax credit carryforwards 140 97 Operating lease liabilities 154 26 Financing lease liabilities 139 135 Other comprehensive income 34 106 Inventory reserve and capitalization 250 86 Wholesaler chargebacks, discounts and fees 92 — Returns and other fees 129 — Other 90 85 Total deferred tax assets 2,678 1,366 Less: valuation allowance (2,224) (155) Net deferred tax assets $ 454 $ 1,211 Deferred tax liabilities: Right-of-use assets, financing $ (106) $ (117) Right-of-use assets, operating (160) (26) Property, plant and equipment (107) (85) Other (15) (1) Total deferred tax liabilities (388) (229) Net deferred tax (liabilities) assets $ 66 $ 982 </t>
        </is>
      </c>
    </row>
    <row r="8">
      <c r="A8" s="4" t="inlineStr">
        <is>
          <t>Schedule of Summary of Valuation Allowance</t>
        </is>
      </c>
      <c r="B8" s="4" t="inlineStr">
        <is>
          <t xml:space="preserve">The table below summarizes changes in the valuation allowance for deferred tax assets for the periods presented (in millions ): Years Ended December 31, 2023 2022 2021 Valuation allowance at beginning of the period $ 155 $ 149 $ 823 Decreases recorded as benefit to income tax provision — (12) (722) Increases to valuation allowance 2,069 18 48 Valuation allowance at December 31 $ 2,224 $ 155 $ 149 </t>
        </is>
      </c>
    </row>
    <row r="9">
      <c r="A9" s="4" t="inlineStr">
        <is>
          <t>Schedule of Reconciliation of the Beginning and Ending Amounts of Unrecognized Tax Benefits Roll Forward</t>
        </is>
      </c>
      <c r="B9" s="4" t="inlineStr">
        <is>
          <t xml:space="preserve">A reconciliation of the beginning and ending amounts of unrecognized tax benefits during the years ended December 31, 2023, 2022, and 2021 were as follows (in millions): Years Ended December 31, 2023 2022 2021 Unrecognized tax benefits at beginning of the period $ 128 $ 68 $ — Decrease due to prior positions: Tax positions for prior years — (1) — Expiration of statutes — — — Settlements with tax authorities (27) — — Increase due to current year tax positions: Additions based on tax positions for current year 44 57 54 Additions based on tax positions for prior years 86 4 14 Unrecognized tax benefits at end of the period $ 231 $ 128 $ 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Share</t>
        </is>
      </c>
      <c r="B4" s="4" t="inlineStr">
        <is>
          <t xml:space="preserve">Basic and diluted EPS for the years ended December 31, 2023, 2022 and 2021 were calculated as follows (in millions, except per share data): Years Ended December 31, 2023 2022 2021 Numerator: Net (loss) income $ (4,714) $ 8,362 $ 12,202 Denominator: Basic weighted-average common shares outstanding 382 394 403 Effect of dilutive securities — 22 28 Diluted weighted-average common shares outstanding 382 416 431 Basic EPS $ (12.33) $ 21.26 $ 30.31 Diluted EPS $ (12.33) $ 20.12 $ 28.29 </t>
        </is>
      </c>
    </row>
    <row r="5">
      <c r="A5" s="4" t="inlineStr">
        <is>
          <t>Schedule of Common Stock Equivalents Excluded from Calculation of Diluted Net Income (Loss) Per Share</t>
        </is>
      </c>
      <c r="B5" s="4" t="inlineStr">
        <is>
          <t xml:space="preserve">The following common stock equivalents, presented based on amounts outstanding as of December 31, 2023, 2022 and 2021, were excluded from the calculation of diluted net (loss) income per share attributable to common stockholders for the periods indicated because their inclusion would have been anti-dilutive (in millions): December 31, 2023 2022 2021 Options 26 3 1 RSUs and PSUs 5 — — Total 31 3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eographic Informa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from External Customers by Geographic Areas</t>
        </is>
      </c>
      <c r="B4" s="4" t="inlineStr">
        <is>
          <t xml:space="preserve">Net product sales by customer geographic location were as follows for the periods presented (in millions): Years Ended December 31, 2023 2022 2021 United States $ 1,720 $ 4,405 $ 5,393 Europe 1,353 6,732 6,834 Rest of world 3,598 7,298 5,448 Total $ 6,671 $ 18,435 $ 17,675 Total revenue by geographic area of our customers and collaboration partners was as follows (in millions): Years Ended December 31, 2023 2022 2021 United States $ 1,895 $ 5,150 $ 6,177 Europe 1,355 6,815 6,846 Rest of world 3,598 7,298 5,448 Total $ 6,848 $ 19,263 $ 18,471 Our property, plant and equipment, including financing right-of-use assets, by geographic area was as follows (in millions): December 31, 2023 2022 United States $ 1,560 $ 1,267 Europe 126 714 Rest of world 259 37 Total $ 1,945 $ 2,0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3" customWidth="1" min="2" max="2"/>
  </cols>
  <sheetData>
    <row r="1">
      <c r="A1" s="1" t="inlineStr">
        <is>
          <t>Description of the Business (Details)</t>
        </is>
      </c>
      <c r="B1" s="2" t="inlineStr">
        <is>
          <t>Dec. 31, 2023 developmentProgram candidate</t>
        </is>
      </c>
    </row>
    <row r="2">
      <c r="A2" s="3" t="inlineStr">
        <is>
          <t>Organization, Consolidation and Presentation of Financial Statements [Abstract]</t>
        </is>
      </c>
      <c r="B2" s="4" t="inlineStr">
        <is>
          <t xml:space="preserve"> </t>
        </is>
      </c>
    </row>
    <row r="3">
      <c r="A3" s="4" t="inlineStr">
        <is>
          <t>Number of development candidates | candidate</t>
        </is>
      </c>
      <c r="B3" s="6" t="n">
        <v>42</v>
      </c>
    </row>
    <row r="4">
      <c r="A4" s="4" t="inlineStr">
        <is>
          <t>Number of development programs</t>
        </is>
      </c>
      <c r="B4" s="6" t="n">
        <v>45</v>
      </c>
    </row>
    <row r="5">
      <c r="A5" s="4" t="inlineStr">
        <is>
          <t>Number of development programs under clinical studies</t>
        </is>
      </c>
      <c r="B5" s="6" t="n">
        <v>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01</v>
      </c>
      <c r="C3" s="8" t="n">
        <v>0.0001</v>
      </c>
    </row>
    <row r="4">
      <c r="A4" s="4" t="inlineStr">
        <is>
          <t>Preferred stock, shares authorized (in shares)</t>
        </is>
      </c>
      <c r="B4" s="6" t="n">
        <v>162000000</v>
      </c>
      <c r="C4" s="6" t="n">
        <v>162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001</v>
      </c>
      <c r="C7" s="8" t="n">
        <v>0.0001</v>
      </c>
    </row>
    <row r="8">
      <c r="A8" s="4" t="inlineStr">
        <is>
          <t>Common stock, shares authorized (in shares)</t>
        </is>
      </c>
      <c r="B8" s="6" t="n">
        <v>1600000000</v>
      </c>
      <c r="C8" s="6" t="n">
        <v>1600000000</v>
      </c>
    </row>
    <row r="9">
      <c r="A9" s="4" t="inlineStr">
        <is>
          <t>Common stock, shares issued (in shares)</t>
        </is>
      </c>
      <c r="B9" s="6" t="n">
        <v>382000000</v>
      </c>
      <c r="C9" s="6" t="n">
        <v>385000000</v>
      </c>
    </row>
    <row r="10">
      <c r="A10" s="4" t="inlineStr">
        <is>
          <t>Common stock, shares, outstanding (in shares)</t>
        </is>
      </c>
      <c r="B10" s="6" t="n">
        <v>382000000</v>
      </c>
      <c r="C10" s="6" t="n">
        <v>385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49" customWidth="1" min="3" max="3"/>
    <col width="22" customWidth="1" min="4" max="4"/>
    <col width="22" customWidth="1" min="5" max="5"/>
  </cols>
  <sheetData>
    <row r="1">
      <c r="A1" s="1" t="inlineStr">
        <is>
          <t>Summary of Significant Accounting Policies - Narrative (Details)</t>
        </is>
      </c>
      <c r="C1" s="2" t="inlineStr">
        <is>
          <t>12 Months Ended</t>
        </is>
      </c>
    </row>
    <row r="2">
      <c r="B2" s="2" t="inlineStr">
        <is>
          <t>Jan. 31, 2023 USD ($)</t>
        </is>
      </c>
      <c r="C2" s="2" t="inlineStr">
        <is>
          <t>Dec. 31, 2023 USD ($) segment</t>
        </is>
      </c>
      <c r="D2" s="2" t="inlineStr">
        <is>
          <t>Dec. 31, 2022 USD ($)</t>
        </is>
      </c>
      <c r="E2" s="2" t="inlineStr">
        <is>
          <t>Dec. 31, 2021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6" t="n">
        <v>1</v>
      </c>
      <c r="D4" s="4" t="inlineStr">
        <is>
          <t xml:space="preserve"> </t>
        </is>
      </c>
      <c r="E4" s="4" t="inlineStr">
        <is>
          <t xml:space="preserve"> </t>
        </is>
      </c>
    </row>
    <row r="5">
      <c r="A5" s="4" t="inlineStr">
        <is>
          <t>Description of payment terms</t>
        </is>
      </c>
      <c r="B5" s="4" t="inlineStr">
        <is>
          <t xml:space="preserve"> </t>
        </is>
      </c>
      <c r="C5" s="4" t="inlineStr">
        <is>
          <t>Payment terms generally range from 30 to 60 days</t>
        </is>
      </c>
      <c r="D5" s="4" t="inlineStr">
        <is>
          <t xml:space="preserve"> </t>
        </is>
      </c>
      <c r="E5" s="4" t="inlineStr">
        <is>
          <t xml:space="preserve"> </t>
        </is>
      </c>
    </row>
    <row r="6">
      <c r="A6" s="4" t="inlineStr">
        <is>
          <t>Allowance for doubtful accounts</t>
        </is>
      </c>
      <c r="B6" s="4" t="inlineStr">
        <is>
          <t xml:space="preserve"> </t>
        </is>
      </c>
      <c r="C6" s="7" t="n">
        <v>0</v>
      </c>
      <c r="D6" s="7" t="n">
        <v>0</v>
      </c>
      <c r="E6" s="4" t="inlineStr">
        <is>
          <t xml:space="preserve"> </t>
        </is>
      </c>
    </row>
    <row r="7">
      <c r="A7" s="4" t="inlineStr">
        <is>
          <t>Bad debt expense</t>
        </is>
      </c>
      <c r="B7" s="4" t="inlineStr">
        <is>
          <t xml:space="preserve"> </t>
        </is>
      </c>
      <c r="C7" s="6" t="n">
        <v>0</v>
      </c>
      <c r="D7" s="6" t="n">
        <v>0</v>
      </c>
      <c r="E7" s="7" t="n">
        <v>0</v>
      </c>
    </row>
    <row r="8">
      <c r="A8" s="4" t="inlineStr">
        <is>
          <t>Goodwill</t>
        </is>
      </c>
      <c r="B8" s="4" t="inlineStr">
        <is>
          <t xml:space="preserve"> </t>
        </is>
      </c>
      <c r="C8" s="6" t="n">
        <v>52000000</v>
      </c>
      <c r="D8" s="6" t="n">
        <v>0</v>
      </c>
      <c r="E8" s="4" t="inlineStr">
        <is>
          <t xml:space="preserve"> </t>
        </is>
      </c>
    </row>
    <row r="9">
      <c r="A9" s="4" t="inlineStr">
        <is>
          <t>Impairment expenses</t>
        </is>
      </c>
      <c r="B9" s="4" t="inlineStr">
        <is>
          <t xml:space="preserve"> </t>
        </is>
      </c>
      <c r="C9" s="6" t="n">
        <v>0</v>
      </c>
      <c r="D9" s="6" t="n">
        <v>0</v>
      </c>
      <c r="E9" s="6" t="n">
        <v>0</v>
      </c>
    </row>
    <row r="10">
      <c r="A10" s="4" t="inlineStr">
        <is>
          <t>Advertising expenses</t>
        </is>
      </c>
      <c r="B10" s="4" t="inlineStr">
        <is>
          <t xml:space="preserve"> </t>
        </is>
      </c>
      <c r="C10" s="7" t="n">
        <v>204000000</v>
      </c>
      <c r="D10" s="7" t="n">
        <v>121000000</v>
      </c>
      <c r="E10" s="7" t="n">
        <v>0</v>
      </c>
    </row>
    <row r="11">
      <c r="A11" s="4" t="inlineStr">
        <is>
          <t>OriCiro Genomics KK</t>
        </is>
      </c>
      <c r="B11" s="4" t="inlineStr">
        <is>
          <t xml:space="preserve"> </t>
        </is>
      </c>
      <c r="C11" s="4" t="inlineStr">
        <is>
          <t xml:space="preserve"> </t>
        </is>
      </c>
      <c r="D11" s="4" t="inlineStr">
        <is>
          <t xml:space="preserve"> </t>
        </is>
      </c>
      <c r="E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row>
    <row r="13">
      <c r="A13" s="4" t="inlineStr">
        <is>
          <t>Payment to acquire business</t>
        </is>
      </c>
      <c r="B13" s="7" t="n">
        <v>86000000</v>
      </c>
      <c r="C13" s="4" t="inlineStr">
        <is>
          <t xml:space="preserve"> </t>
        </is>
      </c>
      <c r="D13" s="4" t="inlineStr">
        <is>
          <t xml:space="preserve"> </t>
        </is>
      </c>
      <c r="E13" s="4" t="inlineStr">
        <is>
          <t xml:space="preserve"> </t>
        </is>
      </c>
    </row>
    <row r="14">
      <c r="A14" s="4" t="inlineStr">
        <is>
          <t>Goodwill</t>
        </is>
      </c>
      <c r="B14" s="6" t="n">
        <v>52000000</v>
      </c>
      <c r="C14" s="4" t="inlineStr">
        <is>
          <t xml:space="preserve"> </t>
        </is>
      </c>
      <c r="D14" s="4" t="inlineStr">
        <is>
          <t xml:space="preserve"> </t>
        </is>
      </c>
      <c r="E14" s="4" t="inlineStr">
        <is>
          <t xml:space="preserve"> </t>
        </is>
      </c>
    </row>
    <row r="15">
      <c r="A15" s="4" t="inlineStr">
        <is>
          <t>OriCiro Genomics KK | Technology</t>
        </is>
      </c>
      <c r="B15" s="4" t="inlineStr">
        <is>
          <t xml:space="preserve"> </t>
        </is>
      </c>
      <c r="C15" s="4" t="inlineStr">
        <is>
          <t xml:space="preserve"> </t>
        </is>
      </c>
      <c r="D15" s="4" t="inlineStr">
        <is>
          <t xml:space="preserve"> </t>
        </is>
      </c>
      <c r="E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c r="E16" s="4" t="inlineStr">
        <is>
          <t xml:space="preserve"> </t>
        </is>
      </c>
    </row>
    <row r="17">
      <c r="A17" s="4" t="inlineStr">
        <is>
          <t>Finite-lived intangible assets acquired</t>
        </is>
      </c>
      <c r="B17" s="7" t="n">
        <v>48000000</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Million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907</v>
      </c>
      <c r="C3" s="7" t="n">
        <v>3205</v>
      </c>
      <c r="D3" s="7" t="n">
        <v>6848</v>
      </c>
      <c r="E3" s="4" t="inlineStr">
        <is>
          <t xml:space="preserve"> </t>
        </is>
      </c>
    </row>
    <row r="4">
      <c r="A4" s="4" t="inlineStr">
        <is>
          <t>Restricted cash</t>
        </is>
      </c>
      <c r="B4" s="6" t="n">
        <v>17</v>
      </c>
      <c r="C4" s="6" t="n">
        <v>0</v>
      </c>
      <c r="D4" s="6" t="n">
        <v>0</v>
      </c>
      <c r="E4" s="4" t="inlineStr">
        <is>
          <t xml:space="preserve"> </t>
        </is>
      </c>
    </row>
    <row r="5">
      <c r="A5" s="4" t="inlineStr">
        <is>
          <t>Restricted cash, non-current</t>
        </is>
      </c>
      <c r="B5" s="6" t="n">
        <v>4</v>
      </c>
      <c r="C5" s="6" t="n">
        <v>12</v>
      </c>
      <c r="D5" s="6" t="n">
        <v>12</v>
      </c>
      <c r="E5" s="4" t="inlineStr">
        <is>
          <t xml:space="preserve"> </t>
        </is>
      </c>
    </row>
    <row r="6">
      <c r="A6" s="4" t="inlineStr">
        <is>
          <t>Total cash, cash equivalents and restricted cash shown in the consolidated statements of cash flows</t>
        </is>
      </c>
      <c r="B6" s="7" t="n">
        <v>2928</v>
      </c>
      <c r="C6" s="7" t="n">
        <v>3217</v>
      </c>
      <c r="D6" s="7" t="n">
        <v>6860</v>
      </c>
      <c r="E6" s="7" t="n">
        <v>26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ignificant Customers (Details) - Customer Concentration Risk</t>
        </is>
      </c>
      <c r="B1" s="2" t="inlineStr">
        <is>
          <t>12 Months Ended</t>
        </is>
      </c>
    </row>
    <row r="2">
      <c r="B2" s="2" t="inlineStr">
        <is>
          <t>Dec. 31, 2023</t>
        </is>
      </c>
      <c r="C2" s="2" t="inlineStr">
        <is>
          <t>Dec. 31, 2022</t>
        </is>
      </c>
      <c r="D2" s="2" t="inlineStr">
        <is>
          <t>Dec. 31, 2021</t>
        </is>
      </c>
    </row>
    <row r="3">
      <c r="A3" s="4" t="inlineStr">
        <is>
          <t>Percentage of Revenue | European Commission</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10" t="n">
        <v>0.28</v>
      </c>
      <c r="D5" s="10" t="n">
        <v>0.32</v>
      </c>
    </row>
    <row r="6">
      <c r="A6" s="4" t="inlineStr">
        <is>
          <t>Percentage of Revenue | U.S. Government (excluding BARDA)</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10" t="n">
        <v>0.23</v>
      </c>
      <c r="D8" s="10" t="n">
        <v>0.29</v>
      </c>
    </row>
    <row r="9">
      <c r="A9" s="4" t="inlineStr">
        <is>
          <t>Percentage of Revenue | Takeda Pharmaceutical Company</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0" t="n">
        <v>0.1</v>
      </c>
      <c r="D11" s="4" t="inlineStr">
        <is>
          <t xml:space="preserve"> </t>
        </is>
      </c>
    </row>
    <row r="12">
      <c r="A12" s="4" t="inlineStr">
        <is>
          <t>Percentage of Revenue | Ministry of Health, Labor, and Welfare of Japan</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21</v>
      </c>
      <c r="C14" s="4" t="inlineStr">
        <is>
          <t xml:space="preserve"> </t>
        </is>
      </c>
      <c r="D14" s="4" t="inlineStr">
        <is>
          <t xml:space="preserve"> </t>
        </is>
      </c>
    </row>
    <row r="15">
      <c r="A15" s="4" t="inlineStr">
        <is>
          <t>Percentage of Accounts Receivable | FFF Enterprise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39</v>
      </c>
      <c r="C17" s="4" t="inlineStr">
        <is>
          <t xml:space="preserve"> </t>
        </is>
      </c>
      <c r="D17" s="4" t="inlineStr">
        <is>
          <t xml:space="preserve"> </t>
        </is>
      </c>
    </row>
    <row r="18">
      <c r="A18" s="4" t="inlineStr">
        <is>
          <t>Percentage of Accounts Receivable | European Commission</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10" t="n">
        <v>0.29</v>
      </c>
      <c r="D20" s="4" t="inlineStr">
        <is>
          <t xml:space="preserve"> </t>
        </is>
      </c>
    </row>
    <row r="21">
      <c r="A21" s="4" t="inlineStr">
        <is>
          <t>Percentage of Accounts Receivable | Ministry of Health, Labor, and Welfare of Japan</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10" t="n">
        <v>0.3</v>
      </c>
      <c r="D23" s="4" t="inlineStr">
        <is>
          <t xml:space="preserve"> </t>
        </is>
      </c>
    </row>
    <row r="24">
      <c r="A24" s="4" t="inlineStr">
        <is>
          <t>Percentage of Accounts Receivable | UK Health Security Agency</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10" t="n">
        <v>0.35</v>
      </c>
      <c r="C26" s="10" t="n">
        <v>0.11</v>
      </c>
      <c r="D26"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and Software Capitalization (Details)</t>
        </is>
      </c>
      <c r="B1" s="2" t="inlineStr">
        <is>
          <t>Dec. 31, 2023</t>
        </is>
      </c>
    </row>
    <row r="2">
      <c r="A2" s="4" t="inlineStr">
        <is>
          <t>Manufacturing and laboratory equipment</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Computer equipment and software | Minimum</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Computer equipment and software | Max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Furniture and fixtures</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onents of Accumulated Other Comprehensive Loss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7" t="n">
        <v>19123</v>
      </c>
      <c r="C4" s="7" t="n">
        <v>14145</v>
      </c>
      <c r="D4" s="7" t="n">
        <v>2561</v>
      </c>
    </row>
    <row r="5">
      <c r="A5" s="4" t="inlineStr">
        <is>
          <t>Other comprehensive income (loss)</t>
        </is>
      </c>
      <c r="B5" s="6" t="n">
        <v>247</v>
      </c>
      <c r="C5" s="6" t="n">
        <v>-346</v>
      </c>
      <c r="D5" s="6" t="n">
        <v>-27</v>
      </c>
    </row>
    <row r="6">
      <c r="A6" s="4" t="inlineStr">
        <is>
          <t>Balance at end of period</t>
        </is>
      </c>
      <c r="B6" s="6" t="n">
        <v>13854</v>
      </c>
      <c r="C6" s="6" t="n">
        <v>19123</v>
      </c>
      <c r="D6" s="6" t="n">
        <v>14145</v>
      </c>
    </row>
    <row r="7">
      <c r="A7" s="4" t="inlineStr">
        <is>
          <t>Total</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alance at beginning of period</t>
        </is>
      </c>
      <c r="B9" s="6" t="n">
        <v>-370</v>
      </c>
      <c r="C9" s="6" t="n">
        <v>-24</v>
      </c>
      <c r="D9" s="6" t="n">
        <v>3</v>
      </c>
    </row>
    <row r="10">
      <c r="A10" s="4" t="inlineStr">
        <is>
          <t>Other comprehensive income (loss)</t>
        </is>
      </c>
      <c r="B10" s="6" t="n">
        <v>247</v>
      </c>
      <c r="C10" s="6" t="n">
        <v>-346</v>
      </c>
      <c r="D10" s="6" t="n">
        <v>-27</v>
      </c>
    </row>
    <row r="11">
      <c r="A11" s="4" t="inlineStr">
        <is>
          <t>Balance at end of period</t>
        </is>
      </c>
      <c r="B11" s="6" t="n">
        <v>-123</v>
      </c>
      <c r="C11" s="6" t="n">
        <v>-370</v>
      </c>
      <c r="D11" s="6" t="n">
        <v>-24</v>
      </c>
    </row>
    <row r="12">
      <c r="A12" s="4" t="inlineStr">
        <is>
          <t>Unrealized (Loss) Gain on Available-for-Sale Securities</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alance at beginning of period</t>
        </is>
      </c>
      <c r="B14" s="6" t="n">
        <v>-362</v>
      </c>
      <c r="C14" s="6" t="n">
        <v>-40</v>
      </c>
      <c r="D14" s="4" t="inlineStr">
        <is>
          <t xml:space="preserve"> </t>
        </is>
      </c>
    </row>
    <row r="15">
      <c r="A15" s="4" t="inlineStr">
        <is>
          <t>Other comprehensive income (loss)</t>
        </is>
      </c>
      <c r="B15" s="6" t="n">
        <v>248</v>
      </c>
      <c r="C15" s="6" t="n">
        <v>-322</v>
      </c>
      <c r="D15" s="4" t="inlineStr">
        <is>
          <t xml:space="preserve"> </t>
        </is>
      </c>
    </row>
    <row r="16">
      <c r="A16" s="4" t="inlineStr">
        <is>
          <t>Balance at end of period</t>
        </is>
      </c>
      <c r="B16" s="6" t="n">
        <v>-114</v>
      </c>
      <c r="C16" s="6" t="n">
        <v>-362</v>
      </c>
      <c r="D16" s="6" t="n">
        <v>-40</v>
      </c>
    </row>
    <row r="17">
      <c r="A17" s="4" t="inlineStr">
        <is>
          <t>Net Unrealized Gain (Loss) on Derivatives Designated As Hedging Instruments</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alance at beginning of period</t>
        </is>
      </c>
      <c r="B19" s="6" t="n">
        <v>-8</v>
      </c>
      <c r="C19" s="6" t="n">
        <v>16</v>
      </c>
      <c r="D19" s="4" t="inlineStr">
        <is>
          <t xml:space="preserve"> </t>
        </is>
      </c>
    </row>
    <row r="20">
      <c r="A20" s="4" t="inlineStr">
        <is>
          <t>Other comprehensive income (loss)</t>
        </is>
      </c>
      <c r="B20" s="6" t="n">
        <v>8</v>
      </c>
      <c r="C20" s="6" t="n">
        <v>-24</v>
      </c>
      <c r="D20" s="4" t="inlineStr">
        <is>
          <t xml:space="preserve"> </t>
        </is>
      </c>
    </row>
    <row r="21">
      <c r="A21" s="4" t="inlineStr">
        <is>
          <t>Balance at end of period</t>
        </is>
      </c>
      <c r="B21" s="6" t="n">
        <v>0</v>
      </c>
      <c r="C21" s="6" t="n">
        <v>-8</v>
      </c>
      <c r="D21" s="6" t="n">
        <v>16</v>
      </c>
    </row>
    <row r="22">
      <c r="A22" s="4" t="inlineStr">
        <is>
          <t>Pension and Postretirement Benefits</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alance at beginning of period</t>
        </is>
      </c>
      <c r="B24" s="6" t="n">
        <v>0</v>
      </c>
      <c r="C24" s="6" t="n">
        <v>0</v>
      </c>
      <c r="D24" s="4" t="inlineStr">
        <is>
          <t xml:space="preserve"> </t>
        </is>
      </c>
    </row>
    <row r="25">
      <c r="A25" s="4" t="inlineStr">
        <is>
          <t>Other comprehensive income (loss)</t>
        </is>
      </c>
      <c r="B25" s="6" t="n">
        <v>-9</v>
      </c>
      <c r="C25" s="6" t="n">
        <v>0</v>
      </c>
      <c r="D25" s="4" t="inlineStr">
        <is>
          <t xml:space="preserve"> </t>
        </is>
      </c>
    </row>
    <row r="26">
      <c r="A26" s="4" t="inlineStr">
        <is>
          <t>Balance at end of period</t>
        </is>
      </c>
      <c r="B26" s="7" t="n">
        <v>-9</v>
      </c>
      <c r="C26" s="7" t="n">
        <v>0</v>
      </c>
      <c r="D26" s="7"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Product Sales - Net Product Sales by Customer Geographic Area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6848</v>
      </c>
      <c r="C4" s="7" t="n">
        <v>19263</v>
      </c>
      <c r="D4" s="7" t="n">
        <v>18471</v>
      </c>
    </row>
    <row r="5">
      <c r="A5" s="4" t="inlineStr">
        <is>
          <t>Net product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6671</v>
      </c>
      <c r="C7" s="6" t="n">
        <v>18435</v>
      </c>
      <c r="D7" s="6" t="n">
        <v>17675</v>
      </c>
    </row>
    <row r="8">
      <c r="A8" s="4" t="inlineStr">
        <is>
          <t>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895</v>
      </c>
      <c r="C10" s="6" t="n">
        <v>5150</v>
      </c>
      <c r="D10" s="6" t="n">
        <v>6177</v>
      </c>
    </row>
    <row r="11">
      <c r="A11" s="4" t="inlineStr">
        <is>
          <t>United States | Net product sal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1720</v>
      </c>
      <c r="C13" s="6" t="n">
        <v>4405</v>
      </c>
      <c r="D13" s="6" t="n">
        <v>5393</v>
      </c>
    </row>
    <row r="14">
      <c r="A14" s="4" t="inlineStr">
        <is>
          <t>Europ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1355</v>
      </c>
      <c r="C16" s="6" t="n">
        <v>6815</v>
      </c>
      <c r="D16" s="6" t="n">
        <v>6846</v>
      </c>
    </row>
    <row r="17">
      <c r="A17" s="4" t="inlineStr">
        <is>
          <t>Europe | Net product sal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1353</v>
      </c>
      <c r="C19" s="6" t="n">
        <v>6732</v>
      </c>
      <c r="D19" s="6" t="n">
        <v>6834</v>
      </c>
    </row>
    <row r="20">
      <c r="A20" s="4" t="inlineStr">
        <is>
          <t>Rest of world | Net product sal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7" t="n">
        <v>3598</v>
      </c>
      <c r="C22" s="7" t="n">
        <v>7298</v>
      </c>
      <c r="D22" s="7" t="n">
        <v>544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et Product Sales - Narrative (Details) - USD ($) $ in Millions</t>
        </is>
      </c>
      <c r="B1" s="2" t="inlineStr">
        <is>
          <t>Dec. 31, 2023</t>
        </is>
      </c>
      <c r="C1" s="2" t="inlineStr">
        <is>
          <t>Dec. 31, 2022</t>
        </is>
      </c>
    </row>
    <row r="2">
      <c r="A2" s="3" t="inlineStr">
        <is>
          <t>Disaggregation of Revenue [Line Items]</t>
        </is>
      </c>
      <c r="B2" s="4" t="inlineStr">
        <is>
          <t xml:space="preserve"> </t>
        </is>
      </c>
      <c r="C2" s="4" t="inlineStr">
        <is>
          <t xml:space="preserve"> </t>
        </is>
      </c>
    </row>
    <row r="3">
      <c r="A3" s="4" t="inlineStr">
        <is>
          <t>Deferred revenue</t>
        </is>
      </c>
      <c r="B3" s="7" t="n">
        <v>651</v>
      </c>
      <c r="C3" s="7" t="n">
        <v>2711</v>
      </c>
    </row>
    <row r="4">
      <c r="A4" s="4" t="inlineStr">
        <is>
          <t>Net product sal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Deferred revenue</t>
        </is>
      </c>
      <c r="B6" s="6" t="n">
        <v>613</v>
      </c>
      <c r="C6" s="7" t="n">
        <v>2626</v>
      </c>
    </row>
    <row r="7">
      <c r="A7" s="4" t="inlineStr">
        <is>
          <t>Remaining performance obligations</t>
        </is>
      </c>
      <c r="B7" s="7" t="n">
        <v>554</v>
      </c>
      <c r="C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et Product Sales - Product Sale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product sales</t>
        </is>
      </c>
      <c r="B4" s="7" t="n">
        <v>6848</v>
      </c>
      <c r="C4" s="7" t="n">
        <v>19263</v>
      </c>
      <c r="D4" s="7" t="n">
        <v>18471</v>
      </c>
    </row>
    <row r="5">
      <c r="A5" s="4" t="inlineStr">
        <is>
          <t>Net product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Gross product sales</t>
        </is>
      </c>
      <c r="B7" s="6" t="n">
        <v>8203</v>
      </c>
      <c r="C7" s="6" t="n">
        <v>18435</v>
      </c>
      <c r="D7" s="6" t="n">
        <v>17675</v>
      </c>
    </row>
    <row r="8">
      <c r="A8" s="4" t="inlineStr">
        <is>
          <t>Wholesaler chargebacks, discounts and fees</t>
        </is>
      </c>
      <c r="B8" s="6" t="n">
        <v>-976</v>
      </c>
      <c r="C8" s="6" t="n">
        <v>0</v>
      </c>
      <c r="D8" s="6" t="n">
        <v>0</v>
      </c>
    </row>
    <row r="9">
      <c r="A9" s="4" t="inlineStr">
        <is>
          <t>Returns and other fees</t>
        </is>
      </c>
      <c r="B9" s="6" t="n">
        <v>-556</v>
      </c>
      <c r="C9" s="6" t="n">
        <v>0</v>
      </c>
      <c r="D9" s="6" t="n">
        <v>0</v>
      </c>
    </row>
    <row r="10">
      <c r="A10" s="4" t="inlineStr">
        <is>
          <t>Total product sales provision</t>
        </is>
      </c>
      <c r="B10" s="6" t="n">
        <v>-1532</v>
      </c>
      <c r="C10" s="6" t="n">
        <v>0</v>
      </c>
      <c r="D10" s="6" t="n">
        <v>0</v>
      </c>
    </row>
    <row r="11">
      <c r="A11" s="4" t="inlineStr">
        <is>
          <t>Net product sales</t>
        </is>
      </c>
      <c r="B11" s="7" t="n">
        <v>6671</v>
      </c>
      <c r="C11" s="7" t="n">
        <v>18435</v>
      </c>
      <c r="D11" s="7" t="n">
        <v>1767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et Product Sales - Product Sales Provision Recorded as Accrued Liabilities (Details) $ in Millions</t>
        </is>
      </c>
      <c r="B1" s="2" t="inlineStr">
        <is>
          <t>12 Months Ended</t>
        </is>
      </c>
    </row>
    <row r="2">
      <c r="B2" s="2" t="inlineStr">
        <is>
          <t>Dec. 31, 2023 USD ($)</t>
        </is>
      </c>
    </row>
    <row r="3">
      <c r="A3" s="3" t="inlineStr">
        <is>
          <t>Change in Contract with Customer, Liability Refund [Roll Forward]</t>
        </is>
      </c>
      <c r="B3" s="4" t="inlineStr">
        <is>
          <t xml:space="preserve"> </t>
        </is>
      </c>
    </row>
    <row r="4">
      <c r="A4" s="4" t="inlineStr">
        <is>
          <t>Balance at December 31, 2022</t>
        </is>
      </c>
      <c r="B4" s="7" t="n">
        <v>0</v>
      </c>
    </row>
    <row r="5">
      <c r="A5" s="4" t="inlineStr">
        <is>
          <t>Balance at December 31, 2023</t>
        </is>
      </c>
      <c r="B5" s="6" t="n">
        <v>-556</v>
      </c>
    </row>
    <row r="6">
      <c r="A6" s="4" t="inlineStr">
        <is>
          <t>Net product sales</t>
        </is>
      </c>
      <c r="B6" s="4" t="inlineStr">
        <is>
          <t xml:space="preserve"> </t>
        </is>
      </c>
    </row>
    <row r="7">
      <c r="A7" s="3" t="inlineStr">
        <is>
          <t>Change in Contract with Customer, Liability Refund [Roll Forward]</t>
        </is>
      </c>
      <c r="B7" s="4" t="inlineStr">
        <is>
          <t xml:space="preserve"> </t>
        </is>
      </c>
    </row>
    <row r="8">
      <c r="A8" s="4" t="inlineStr">
        <is>
          <t>Balance at December 31, 2022</t>
        </is>
      </c>
      <c r="B8" s="6" t="n">
        <v>0</v>
      </c>
    </row>
    <row r="9">
      <c r="A9" s="4" t="inlineStr">
        <is>
          <t>Provision related to sales made in current period</t>
        </is>
      </c>
      <c r="B9" s="6" t="n">
        <v>-556</v>
      </c>
    </row>
    <row r="10">
      <c r="A10" s="4" t="inlineStr">
        <is>
          <t>Balance at December 31, 2023</t>
        </is>
      </c>
      <c r="B10" s="7" t="n">
        <v>-55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venue - Schedule of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6848</v>
      </c>
      <c r="C4" s="7" t="n">
        <v>19263</v>
      </c>
      <c r="D4" s="7" t="n">
        <v>18471</v>
      </c>
    </row>
    <row r="5">
      <c r="A5" s="4" t="inlineStr">
        <is>
          <t>Grant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94</v>
      </c>
      <c r="C7" s="6" t="n">
        <v>388</v>
      </c>
      <c r="D7" s="6" t="n">
        <v>735</v>
      </c>
    </row>
    <row r="8">
      <c r="A8" s="4" t="inlineStr">
        <is>
          <t>Grant revenue | BARD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88</v>
      </c>
      <c r="C10" s="6" t="n">
        <v>372</v>
      </c>
      <c r="D10" s="6" t="n">
        <v>713</v>
      </c>
    </row>
    <row r="11">
      <c r="A11" s="4" t="inlineStr">
        <is>
          <t>Grant revenue | Other grant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6</v>
      </c>
      <c r="C13" s="6" t="n">
        <v>16</v>
      </c>
      <c r="D13" s="6" t="n">
        <v>22</v>
      </c>
    </row>
    <row r="14">
      <c r="A14" s="4" t="inlineStr">
        <is>
          <t>Collaboration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83</v>
      </c>
      <c r="C16" s="6" t="n">
        <v>440</v>
      </c>
      <c r="D16" s="6" t="n">
        <v>61</v>
      </c>
    </row>
    <row r="17">
      <c r="A17" s="4" t="inlineStr">
        <is>
          <t>Collaboration revenue | Vertex</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82</v>
      </c>
      <c r="C19" s="6" t="n">
        <v>48</v>
      </c>
      <c r="D19" s="6" t="n">
        <v>26</v>
      </c>
    </row>
    <row r="20">
      <c r="A20" s="4" t="inlineStr">
        <is>
          <t>Collaboration revenue | Merck</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0</v>
      </c>
      <c r="C22" s="6" t="n">
        <v>309</v>
      </c>
      <c r="D22" s="6" t="n">
        <v>23</v>
      </c>
    </row>
    <row r="23">
      <c r="A23" s="4" t="inlineStr">
        <is>
          <t>Collaboration revenue | AstraZenec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0</v>
      </c>
      <c r="C25" s="6" t="n">
        <v>80</v>
      </c>
      <c r="D25" s="6" t="n">
        <v>7</v>
      </c>
    </row>
    <row r="26">
      <c r="A26" s="4" t="inlineStr">
        <is>
          <t>Collaboration revenue | 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1</v>
      </c>
      <c r="C28" s="6" t="n">
        <v>3</v>
      </c>
      <c r="D28" s="6" t="n">
        <v>5</v>
      </c>
    </row>
    <row r="29">
      <c r="A29" s="4" t="inlineStr">
        <is>
          <t>Total other revenu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7" t="n">
        <v>177</v>
      </c>
      <c r="C31" s="7" t="n">
        <v>828</v>
      </c>
      <c r="D31" s="7" t="n">
        <v>79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7" t="n">
        <v>6848</v>
      </c>
      <c r="C4" s="7" t="n">
        <v>19263</v>
      </c>
      <c r="D4" s="7" t="n">
        <v>18471</v>
      </c>
    </row>
    <row r="5">
      <c r="A5" s="3" t="inlineStr">
        <is>
          <t>Operating expenses:</t>
        </is>
      </c>
      <c r="B5" s="4" t="inlineStr">
        <is>
          <t xml:space="preserve"> </t>
        </is>
      </c>
      <c r="C5" s="4" t="inlineStr">
        <is>
          <t xml:space="preserve"> </t>
        </is>
      </c>
      <c r="D5" s="4" t="inlineStr">
        <is>
          <t xml:space="preserve"> </t>
        </is>
      </c>
    </row>
    <row r="6">
      <c r="A6" s="4" t="inlineStr">
        <is>
          <t>Cost of sales</t>
        </is>
      </c>
      <c r="B6" s="6" t="n">
        <v>4693</v>
      </c>
      <c r="C6" s="6" t="n">
        <v>5416</v>
      </c>
      <c r="D6" s="6" t="n">
        <v>2617</v>
      </c>
    </row>
    <row r="7">
      <c r="A7" s="4" t="inlineStr">
        <is>
          <t>Research and development</t>
        </is>
      </c>
      <c r="B7" s="6" t="n">
        <v>4845</v>
      </c>
      <c r="C7" s="6" t="n">
        <v>3295</v>
      </c>
      <c r="D7" s="6" t="n">
        <v>1991</v>
      </c>
    </row>
    <row r="8">
      <c r="A8" s="4" t="inlineStr">
        <is>
          <t>Selling, general and administrative</t>
        </is>
      </c>
      <c r="B8" s="6" t="n">
        <v>1549</v>
      </c>
      <c r="C8" s="6" t="n">
        <v>1132</v>
      </c>
      <c r="D8" s="6" t="n">
        <v>567</v>
      </c>
    </row>
    <row r="9">
      <c r="A9" s="4" t="inlineStr">
        <is>
          <t>Total operating expenses</t>
        </is>
      </c>
      <c r="B9" s="6" t="n">
        <v>11087</v>
      </c>
      <c r="C9" s="6" t="n">
        <v>9843</v>
      </c>
      <c r="D9" s="6" t="n">
        <v>5175</v>
      </c>
    </row>
    <row r="10">
      <c r="A10" s="4" t="inlineStr">
        <is>
          <t>(Loss) income from operations</t>
        </is>
      </c>
      <c r="B10" s="6" t="n">
        <v>-4239</v>
      </c>
      <c r="C10" s="6" t="n">
        <v>9420</v>
      </c>
      <c r="D10" s="6" t="n">
        <v>13296</v>
      </c>
    </row>
    <row r="11">
      <c r="A11" s="4" t="inlineStr">
        <is>
          <t>Interest income</t>
        </is>
      </c>
      <c r="B11" s="6" t="n">
        <v>421</v>
      </c>
      <c r="C11" s="6" t="n">
        <v>200</v>
      </c>
      <c r="D11" s="6" t="n">
        <v>18</v>
      </c>
    </row>
    <row r="12">
      <c r="A12" s="4" t="inlineStr">
        <is>
          <t>Other expense, net</t>
        </is>
      </c>
      <c r="B12" s="6" t="n">
        <v>-124</v>
      </c>
      <c r="C12" s="6" t="n">
        <v>-45</v>
      </c>
      <c r="D12" s="6" t="n">
        <v>-29</v>
      </c>
    </row>
    <row r="13">
      <c r="A13" s="4" t="inlineStr">
        <is>
          <t>(Loss) income before income taxes</t>
        </is>
      </c>
      <c r="B13" s="6" t="n">
        <v>-3942</v>
      </c>
      <c r="C13" s="6" t="n">
        <v>9575</v>
      </c>
      <c r="D13" s="6" t="n">
        <v>13285</v>
      </c>
    </row>
    <row r="14">
      <c r="A14" s="4" t="inlineStr">
        <is>
          <t>Provision for income taxes</t>
        </is>
      </c>
      <c r="B14" s="6" t="n">
        <v>772</v>
      </c>
      <c r="C14" s="6" t="n">
        <v>1213</v>
      </c>
      <c r="D14" s="6" t="n">
        <v>1083</v>
      </c>
    </row>
    <row r="15">
      <c r="A15" s="4" t="inlineStr">
        <is>
          <t>Net (loss) income</t>
        </is>
      </c>
      <c r="B15" s="7" t="n">
        <v>-4714</v>
      </c>
      <c r="C15" s="7" t="n">
        <v>8362</v>
      </c>
      <c r="D15" s="7" t="n">
        <v>12202</v>
      </c>
    </row>
    <row r="16">
      <c r="A16" s="3" t="inlineStr">
        <is>
          <t>(Loss) earnings per share:</t>
        </is>
      </c>
      <c r="B16" s="4" t="inlineStr">
        <is>
          <t xml:space="preserve"> </t>
        </is>
      </c>
      <c r="C16" s="4" t="inlineStr">
        <is>
          <t xml:space="preserve"> </t>
        </is>
      </c>
      <c r="D16" s="4" t="inlineStr">
        <is>
          <t xml:space="preserve"> </t>
        </is>
      </c>
    </row>
    <row r="17">
      <c r="A17" s="4" t="inlineStr">
        <is>
          <t>Basic (in usd per share)</t>
        </is>
      </c>
      <c r="B17" s="9" t="n">
        <v>-12.33</v>
      </c>
      <c r="C17" s="9" t="n">
        <v>21.26</v>
      </c>
      <c r="D17" s="9" t="n">
        <v>30.31</v>
      </c>
    </row>
    <row r="18">
      <c r="A18" s="4" t="inlineStr">
        <is>
          <t>Diluted (in usd per share)</t>
        </is>
      </c>
      <c r="B18" s="9" t="n">
        <v>-12.33</v>
      </c>
      <c r="C18" s="9" t="n">
        <v>20.12</v>
      </c>
      <c r="D18" s="9" t="n">
        <v>28.29</v>
      </c>
    </row>
    <row r="19">
      <c r="A19" s="3" t="inlineStr">
        <is>
          <t>Weighted average common shares used in calculation of (loss) earnings per share:</t>
        </is>
      </c>
      <c r="B19" s="4" t="inlineStr">
        <is>
          <t xml:space="preserve"> </t>
        </is>
      </c>
      <c r="C19" s="4" t="inlineStr">
        <is>
          <t xml:space="preserve"> </t>
        </is>
      </c>
      <c r="D19" s="4" t="inlineStr">
        <is>
          <t xml:space="preserve"> </t>
        </is>
      </c>
    </row>
    <row r="20">
      <c r="A20" s="4" t="inlineStr">
        <is>
          <t>Basic (in shares)</t>
        </is>
      </c>
      <c r="B20" s="6" t="n">
        <v>382</v>
      </c>
      <c r="C20" s="6" t="n">
        <v>394</v>
      </c>
      <c r="D20" s="6" t="n">
        <v>403</v>
      </c>
    </row>
    <row r="21">
      <c r="A21" s="4" t="inlineStr">
        <is>
          <t>Diluted (in shares)</t>
        </is>
      </c>
      <c r="B21" s="6" t="n">
        <v>382</v>
      </c>
      <c r="C21" s="6" t="n">
        <v>416</v>
      </c>
      <c r="D21" s="6" t="n">
        <v>431</v>
      </c>
    </row>
    <row r="22">
      <c r="A22" s="4" t="inlineStr">
        <is>
          <t>Net product sales</t>
        </is>
      </c>
      <c r="B22" s="4" t="inlineStr">
        <is>
          <t xml:space="preserve"> </t>
        </is>
      </c>
      <c r="C22" s="4" t="inlineStr">
        <is>
          <t xml:space="preserve"> </t>
        </is>
      </c>
      <c r="D22" s="4" t="inlineStr">
        <is>
          <t xml:space="preserve"> </t>
        </is>
      </c>
    </row>
    <row r="23">
      <c r="A23" s="3" t="inlineStr">
        <is>
          <t>Revenue:</t>
        </is>
      </c>
      <c r="B23" s="4" t="inlineStr">
        <is>
          <t xml:space="preserve"> </t>
        </is>
      </c>
      <c r="C23" s="4" t="inlineStr">
        <is>
          <t xml:space="preserve"> </t>
        </is>
      </c>
      <c r="D23" s="4" t="inlineStr">
        <is>
          <t xml:space="preserve"> </t>
        </is>
      </c>
    </row>
    <row r="24">
      <c r="A24" s="4" t="inlineStr">
        <is>
          <t>Total revenue</t>
        </is>
      </c>
      <c r="B24" s="7" t="n">
        <v>6671</v>
      </c>
      <c r="C24" s="7" t="n">
        <v>18435</v>
      </c>
      <c r="D24" s="7" t="n">
        <v>17675</v>
      </c>
    </row>
    <row r="25">
      <c r="A25" s="4" t="inlineStr">
        <is>
          <t>Other revenue</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Total revenue</t>
        </is>
      </c>
      <c r="B27" s="7" t="n">
        <v>177</v>
      </c>
      <c r="C27" s="7" t="n">
        <v>828</v>
      </c>
      <c r="D27" s="7" t="n">
        <v>7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22" customWidth="1" min="2" max="2"/>
    <col width="22" customWidth="1" min="3" max="3"/>
    <col width="26" customWidth="1" min="4" max="4"/>
  </cols>
  <sheetData>
    <row r="1">
      <c r="A1" s="1" t="inlineStr">
        <is>
          <t>Other Revenue - Narrative (Details) $ in Millions</t>
        </is>
      </c>
      <c r="B1" s="2" t="inlineStr">
        <is>
          <t>1 Months Ended</t>
        </is>
      </c>
      <c r="C1" s="2" t="inlineStr">
        <is>
          <t>44 Months Ended</t>
        </is>
      </c>
    </row>
    <row r="2">
      <c r="B2" s="2" t="inlineStr">
        <is>
          <t>Apr. 30, 2020 USD ($)</t>
        </is>
      </c>
      <c r="C2" s="2" t="inlineStr">
        <is>
          <t>Dec. 31, 2023 USD ($)</t>
        </is>
      </c>
      <c r="D2" s="2" t="inlineStr">
        <is>
          <t>Dec. 31, 2020 participant</t>
        </is>
      </c>
    </row>
    <row r="3">
      <c r="A3" s="3" t="inlineStr">
        <is>
          <t>Disaggregation of Revenue [Line Items]</t>
        </is>
      </c>
      <c r="B3" s="4" t="inlineStr">
        <is>
          <t xml:space="preserve"> </t>
        </is>
      </c>
      <c r="C3" s="4" t="inlineStr">
        <is>
          <t xml:space="preserve"> </t>
        </is>
      </c>
      <c r="D3" s="4" t="inlineStr">
        <is>
          <t xml:space="preserve"> </t>
        </is>
      </c>
    </row>
    <row r="4">
      <c r="A4" s="4" t="inlineStr">
        <is>
          <t>Number of participants | participant</t>
        </is>
      </c>
      <c r="B4" s="4" t="inlineStr">
        <is>
          <t xml:space="preserve"> </t>
        </is>
      </c>
      <c r="C4" s="4" t="inlineStr">
        <is>
          <t xml:space="preserve"> </t>
        </is>
      </c>
      <c r="D4" s="6" t="n">
        <v>30000</v>
      </c>
    </row>
    <row r="5">
      <c r="A5" s="4" t="inlineStr">
        <is>
          <t>BARD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Award amount</t>
        </is>
      </c>
      <c r="B7" s="7" t="n">
        <v>483</v>
      </c>
      <c r="C7" s="7" t="n">
        <v>1800</v>
      </c>
      <c r="D7" s="4" t="inlineStr">
        <is>
          <t xml:space="preserve"> </t>
        </is>
      </c>
    </row>
    <row r="8">
      <c r="A8" s="4" t="inlineStr">
        <is>
          <t>Amount committed for funding</t>
        </is>
      </c>
      <c r="B8" s="4" t="inlineStr">
        <is>
          <t xml:space="preserve"> </t>
        </is>
      </c>
      <c r="C8" s="7" t="n">
        <v>97</v>
      </c>
      <c r="D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4" customWidth="1" min="6" max="6"/>
  </cols>
  <sheetData>
    <row r="1">
      <c r="A1" s="1" t="inlineStr">
        <is>
          <t>Collaboration Agreements - Merck – Personalized mRNA Cancer Vaccines (Details) - USD ($)</t>
        </is>
      </c>
      <c r="B1" s="2" t="inlineStr">
        <is>
          <t>1 Months Ended</t>
        </is>
      </c>
      <c r="C1" s="2" t="inlineStr">
        <is>
          <t>12 Months Ended</t>
        </is>
      </c>
    </row>
    <row r="2">
      <c r="B2" s="2" t="inlineStr">
        <is>
          <t>Jun. 30, 2016</t>
        </is>
      </c>
      <c r="C2" s="2" t="inlineStr">
        <is>
          <t>Dec. 31, 2023</t>
        </is>
      </c>
      <c r="D2" s="2" t="inlineStr">
        <is>
          <t>Dec. 31, 2022</t>
        </is>
      </c>
      <c r="E2" s="2" t="inlineStr">
        <is>
          <t>Dec. 31, 2021</t>
        </is>
      </c>
      <c r="F2" s="2" t="inlineStr">
        <is>
          <t>Oct. 31,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s</t>
        </is>
      </c>
      <c r="B4" s="4" t="inlineStr">
        <is>
          <t xml:space="preserve"> </t>
        </is>
      </c>
      <c r="C4" s="7" t="n">
        <v>548000000</v>
      </c>
      <c r="D4" s="4" t="inlineStr">
        <is>
          <t xml:space="preserve"> </t>
        </is>
      </c>
      <c r="E4" s="4" t="inlineStr">
        <is>
          <t xml:space="preserve"> </t>
        </is>
      </c>
      <c r="F4" s="4" t="inlineStr">
        <is>
          <t xml:space="preserve"> </t>
        </is>
      </c>
    </row>
    <row r="5">
      <c r="A5" s="4" t="inlineStr">
        <is>
          <t>Research and development</t>
        </is>
      </c>
      <c r="B5" s="4" t="inlineStr">
        <is>
          <t xml:space="preserve"> </t>
        </is>
      </c>
      <c r="C5" s="6" t="n">
        <v>4845000000</v>
      </c>
      <c r="D5" s="7" t="n">
        <v>3295000000</v>
      </c>
      <c r="E5" s="7" t="n">
        <v>1991000000</v>
      </c>
      <c r="F5" s="4" t="inlineStr">
        <is>
          <t xml:space="preserve"> </t>
        </is>
      </c>
    </row>
    <row r="6">
      <c r="A6" s="4" t="inlineStr">
        <is>
          <t>Merck | Collaborative Arrangement, Transaction with Party to Collaborative Arrang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Option Exercise Fee</t>
        </is>
      </c>
      <c r="B8" s="4" t="inlineStr">
        <is>
          <t xml:space="preserve"> </t>
        </is>
      </c>
      <c r="C8" s="4" t="inlineStr">
        <is>
          <t xml:space="preserve"> </t>
        </is>
      </c>
      <c r="D8" s="4" t="inlineStr">
        <is>
          <t xml:space="preserve"> </t>
        </is>
      </c>
      <c r="E8" s="4" t="inlineStr">
        <is>
          <t xml:space="preserve"> </t>
        </is>
      </c>
      <c r="F8" s="7" t="n">
        <v>250000000</v>
      </c>
    </row>
    <row r="9">
      <c r="A9" s="4" t="inlineStr">
        <is>
          <t>Research and development</t>
        </is>
      </c>
      <c r="B9" s="4" t="inlineStr">
        <is>
          <t xml:space="preserve"> </t>
        </is>
      </c>
      <c r="C9" s="6" t="n">
        <v>184000000</v>
      </c>
      <c r="D9" s="6" t="n">
        <v>6000000</v>
      </c>
      <c r="E9" s="4" t="inlineStr">
        <is>
          <t xml:space="preserve"> </t>
        </is>
      </c>
      <c r="F9" s="4" t="inlineStr">
        <is>
          <t xml:space="preserve"> </t>
        </is>
      </c>
    </row>
    <row r="10">
      <c r="A10" s="4" t="inlineStr">
        <is>
          <t>Cost recovery</t>
        </is>
      </c>
      <c r="B10" s="4" t="inlineStr">
        <is>
          <t xml:space="preserve"> </t>
        </is>
      </c>
      <c r="C10" s="7" t="n">
        <v>102000000</v>
      </c>
      <c r="D10" s="7" t="n">
        <v>3000000</v>
      </c>
      <c r="E10" s="4" t="inlineStr">
        <is>
          <t xml:space="preserve"> </t>
        </is>
      </c>
      <c r="F10" s="4" t="inlineStr">
        <is>
          <t xml:space="preserve"> </t>
        </is>
      </c>
    </row>
    <row r="11">
      <c r="A11" s="4" t="inlineStr">
        <is>
          <t>PCV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ditions</t>
        </is>
      </c>
      <c r="B13" s="7" t="n">
        <v>200000000</v>
      </c>
      <c r="C13" s="4" t="inlineStr">
        <is>
          <t xml:space="preserve"> </t>
        </is>
      </c>
      <c r="D13" s="4" t="inlineStr">
        <is>
          <t xml:space="preserve"> </t>
        </is>
      </c>
      <c r="E13" s="4" t="inlineStr">
        <is>
          <t xml:space="preserve"> </t>
        </is>
      </c>
      <c r="F13"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llaboration Agreements - Vertex – 2020 Strategic Alliance in Cystic Fibrosis (Details)</t>
        </is>
      </c>
      <c r="B1" s="2" t="inlineStr">
        <is>
          <t>1 Months Ended</t>
        </is>
      </c>
    </row>
    <row r="2">
      <c r="B2" s="2" t="inlineStr">
        <is>
          <t>Sep. 30, 2020</t>
        </is>
      </c>
    </row>
    <row r="3">
      <c r="A3" s="4" t="inlineStr">
        <is>
          <t>MRNA Vertex 2020 Agreement Member</t>
        </is>
      </c>
      <c r="B3" s="4" t="inlineStr">
        <is>
          <t xml:space="preserve"> </t>
        </is>
      </c>
    </row>
    <row r="4">
      <c r="A4" s="3" t="inlineStr">
        <is>
          <t>Research and Development Arrangement, Contract to Perform for Others [Line Items]</t>
        </is>
      </c>
      <c r="B4" s="4" t="inlineStr">
        <is>
          <t xml:space="preserve"> </t>
        </is>
      </c>
    </row>
    <row r="5">
      <c r="A5" s="4" t="inlineStr">
        <is>
          <t>Initial research period</t>
        </is>
      </c>
      <c r="B5"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llaboration Agreements - AstraZeneca - Strategic Alliances in Cardiovascular and Oncology (Details) - USD ($) $ in Millions</t>
        </is>
      </c>
      <c r="B1" s="2" t="inlineStr">
        <is>
          <t>1 Months Ended</t>
        </is>
      </c>
      <c r="C1" s="2" t="inlineStr">
        <is>
          <t>3 Months Ended</t>
        </is>
      </c>
      <c r="D1" s="2" t="inlineStr">
        <is>
          <t>12 Months Ended</t>
        </is>
      </c>
    </row>
    <row r="2">
      <c r="B2" s="2" t="inlineStr">
        <is>
          <t>Mar. 31, 2013</t>
        </is>
      </c>
      <c r="C2" s="2" t="inlineStr">
        <is>
          <t>Sep. 30, 2022</t>
        </is>
      </c>
      <c r="D2" s="2" t="inlineStr">
        <is>
          <t>Dec. 31, 2023</t>
        </is>
      </c>
    </row>
    <row r="3">
      <c r="A3" s="3" t="inlineStr">
        <is>
          <t>Research and Development Arrangement, Contract to Perform for Others [Line Items]</t>
        </is>
      </c>
      <c r="B3" s="4" t="inlineStr">
        <is>
          <t xml:space="preserve"> </t>
        </is>
      </c>
      <c r="C3" s="4" t="inlineStr">
        <is>
          <t xml:space="preserve"> </t>
        </is>
      </c>
      <c r="D3" s="4" t="inlineStr">
        <is>
          <t xml:space="preserve"> </t>
        </is>
      </c>
    </row>
    <row r="4">
      <c r="A4" s="4" t="inlineStr">
        <is>
          <t>Additions</t>
        </is>
      </c>
      <c r="B4" s="4" t="inlineStr">
        <is>
          <t xml:space="preserve"> </t>
        </is>
      </c>
      <c r="C4" s="4" t="inlineStr">
        <is>
          <t xml:space="preserve"> </t>
        </is>
      </c>
      <c r="D4" s="7" t="n">
        <v>548</v>
      </c>
    </row>
    <row r="5">
      <c r="A5" s="4" t="inlineStr">
        <is>
          <t>Revenue recognized</t>
        </is>
      </c>
      <c r="B5" s="4" t="inlineStr">
        <is>
          <t xml:space="preserve"> </t>
        </is>
      </c>
      <c r="C5" s="7" t="n">
        <v>76</v>
      </c>
      <c r="D5" s="4" t="inlineStr">
        <is>
          <t xml:space="preserve"> </t>
        </is>
      </c>
    </row>
    <row r="6">
      <c r="A6" s="4" t="inlineStr">
        <is>
          <t>2013 AZ Agreements</t>
        </is>
      </c>
      <c r="B6" s="4" t="inlineStr">
        <is>
          <t xml:space="preserve"> </t>
        </is>
      </c>
      <c r="C6" s="4" t="inlineStr">
        <is>
          <t xml:space="preserve"> </t>
        </is>
      </c>
      <c r="D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row>
    <row r="8">
      <c r="A8" s="4" t="inlineStr">
        <is>
          <t>Additions</t>
        </is>
      </c>
      <c r="B8" s="7" t="n">
        <v>240</v>
      </c>
      <c r="C8" s="4" t="inlineStr">
        <is>
          <t xml:space="preserve"> </t>
        </is>
      </c>
      <c r="D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llaboration Agreements - Immatics – Strategic Multi-Platform Collaboration to Develop Oncology Therapeutics (Details) $ in Millions</t>
        </is>
      </c>
      <c r="B1" s="2" t="inlineStr">
        <is>
          <t>Oct. 31, 2023 USD ($)</t>
        </is>
      </c>
    </row>
    <row r="2">
      <c r="A2" s="4" t="inlineStr">
        <is>
          <t>Immatics | Collaborative Arrangement, Transaction with Party to Collaborative Arrangement</t>
        </is>
      </c>
      <c r="B2" s="4" t="inlineStr">
        <is>
          <t xml:space="preserve"> </t>
        </is>
      </c>
    </row>
    <row r="3">
      <c r="A3" s="3" t="inlineStr">
        <is>
          <t>Research and Development Arrangement, Contract to Perform for Others [Line Items]</t>
        </is>
      </c>
      <c r="B3" s="4" t="inlineStr">
        <is>
          <t xml:space="preserve"> </t>
        </is>
      </c>
    </row>
    <row r="4">
      <c r="A4" s="4" t="inlineStr">
        <is>
          <t>Upfront payment</t>
        </is>
      </c>
      <c r="B4" s="7" t="n">
        <v>1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Cash and Available-for-Sale Securities by Significant Investment Category (Details)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7" t="n">
        <v>10519</v>
      </c>
      <c r="C3" s="7" t="n">
        <v>15479</v>
      </c>
    </row>
    <row r="4">
      <c r="A4" s="4" t="inlineStr">
        <is>
          <t>Level 2</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t>
        </is>
      </c>
      <c r="B6" s="6" t="n">
        <v>13426</v>
      </c>
      <c r="C6" s="6" t="n">
        <v>18684</v>
      </c>
    </row>
    <row r="7">
      <c r="A7" s="4" t="inlineStr">
        <is>
          <t>Unrealized Gains</t>
        </is>
      </c>
      <c r="B7" s="6" t="n">
        <v>6</v>
      </c>
      <c r="C7" s="6" t="n">
        <v>0</v>
      </c>
    </row>
    <row r="8">
      <c r="A8" s="4" t="inlineStr">
        <is>
          <t>Unrealized Losses</t>
        </is>
      </c>
      <c r="B8" s="6" t="n">
        <v>-151</v>
      </c>
      <c r="C8" s="6" t="n">
        <v>-464</v>
      </c>
    </row>
    <row r="9">
      <c r="A9" s="4" t="inlineStr">
        <is>
          <t>Fair Value</t>
        </is>
      </c>
      <c r="B9" s="6" t="n">
        <v>13281</v>
      </c>
      <c r="C9" s="6" t="n">
        <v>18220</v>
      </c>
    </row>
    <row r="10">
      <c r="A10" s="4" t="inlineStr">
        <is>
          <t>Cash and Cash Equivalents | Level 2</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air Value</t>
        </is>
      </c>
      <c r="B12" s="6" t="n">
        <v>2907</v>
      </c>
      <c r="C12" s="6" t="n">
        <v>3205</v>
      </c>
    </row>
    <row r="13">
      <c r="A13" s="4" t="inlineStr">
        <is>
          <t>Current Marketable Securities | Level 2</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Fair Value</t>
        </is>
      </c>
      <c r="B15" s="6" t="n">
        <v>5697</v>
      </c>
      <c r="C15" s="6" t="n">
        <v>6697</v>
      </c>
    </row>
    <row r="16">
      <c r="A16" s="4" t="inlineStr">
        <is>
          <t>Non- Current Marketable Securities | Level 2</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Fair Value</t>
        </is>
      </c>
      <c r="B18" s="6" t="n">
        <v>4677</v>
      </c>
      <c r="C18" s="6" t="n">
        <v>8318</v>
      </c>
    </row>
    <row r="19">
      <c r="A19" s="4" t="inlineStr">
        <is>
          <t>Cash and Cash Equivalents | Level 1</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2907</v>
      </c>
      <c r="C21" s="6" t="n">
        <v>3205</v>
      </c>
    </row>
    <row r="22">
      <c r="A22" s="4" t="inlineStr">
        <is>
          <t>Fair Value</t>
        </is>
      </c>
      <c r="B22" s="6" t="n">
        <v>2907</v>
      </c>
      <c r="C22" s="6" t="n">
        <v>3205</v>
      </c>
    </row>
    <row r="23">
      <c r="A23" s="4" t="inlineStr">
        <is>
          <t>Cash and Cash Equivalents | Cash and Cash Equivalents | Level 1</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Fair Value</t>
        </is>
      </c>
      <c r="B25" s="6" t="n">
        <v>2907</v>
      </c>
      <c r="C25" s="6" t="n">
        <v>3205</v>
      </c>
    </row>
    <row r="26">
      <c r="A26" s="4" t="inlineStr">
        <is>
          <t>Certificates of deposit | Level 2</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6" t="n">
        <v>27</v>
      </c>
      <c r="C28" s="6" t="n">
        <v>188</v>
      </c>
    </row>
    <row r="29">
      <c r="A29" s="4" t="inlineStr">
        <is>
          <t>Unrealized Gains</t>
        </is>
      </c>
      <c r="B29" s="6" t="n">
        <v>0</v>
      </c>
      <c r="C29" s="6" t="n">
        <v>0</v>
      </c>
    </row>
    <row r="30">
      <c r="A30" s="4" t="inlineStr">
        <is>
          <t>Unrealized Losses</t>
        </is>
      </c>
      <c r="B30" s="6" t="n">
        <v>0</v>
      </c>
      <c r="C30" s="6" t="n">
        <v>0</v>
      </c>
    </row>
    <row r="31">
      <c r="A31" s="4" t="inlineStr">
        <is>
          <t>Fair Value</t>
        </is>
      </c>
      <c r="B31" s="6" t="n">
        <v>27</v>
      </c>
      <c r="C31" s="6" t="n">
        <v>188</v>
      </c>
    </row>
    <row r="32">
      <c r="A32" s="4" t="inlineStr">
        <is>
          <t>Certificates of deposit | Cash and Cash Equivalents | Level 2</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Fair Value</t>
        </is>
      </c>
      <c r="B34" s="6" t="n">
        <v>0</v>
      </c>
      <c r="C34" s="6" t="n">
        <v>0</v>
      </c>
    </row>
    <row r="35">
      <c r="A35" s="4" t="inlineStr">
        <is>
          <t>Certificates of deposit | Current Marketable Securities | Level 2</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Fair Value</t>
        </is>
      </c>
      <c r="B37" s="6" t="n">
        <v>27</v>
      </c>
      <c r="C37" s="6" t="n">
        <v>188</v>
      </c>
    </row>
    <row r="38">
      <c r="A38" s="4" t="inlineStr">
        <is>
          <t>Certificates of deposit | Non- Current Marketable Securities | Level 2</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Fair Value</t>
        </is>
      </c>
      <c r="B40" s="6" t="n">
        <v>0</v>
      </c>
      <c r="C40" s="6" t="n">
        <v>0</v>
      </c>
    </row>
    <row r="41">
      <c r="A41" s="4" t="inlineStr">
        <is>
          <t>U.S. treasury bills | Level 2</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6" t="n">
        <v>807</v>
      </c>
      <c r="C43" s="6" t="n">
        <v>767</v>
      </c>
    </row>
    <row r="44">
      <c r="A44" s="4" t="inlineStr">
        <is>
          <t>Unrealized Gains</t>
        </is>
      </c>
      <c r="B44" s="6" t="n">
        <v>0</v>
      </c>
      <c r="C44" s="6" t="n">
        <v>0</v>
      </c>
    </row>
    <row r="45">
      <c r="A45" s="4" t="inlineStr">
        <is>
          <t>Unrealized Losses</t>
        </is>
      </c>
      <c r="B45" s="6" t="n">
        <v>0</v>
      </c>
      <c r="C45" s="6" t="n">
        <v>0</v>
      </c>
    </row>
    <row r="46">
      <c r="A46" s="4" t="inlineStr">
        <is>
          <t>Fair Value</t>
        </is>
      </c>
      <c r="B46" s="6" t="n">
        <v>807</v>
      </c>
      <c r="C46" s="6" t="n">
        <v>767</v>
      </c>
    </row>
    <row r="47">
      <c r="A47" s="4" t="inlineStr">
        <is>
          <t>U.S. treasury bills | Cash and Cash Equivalents | Level 2</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Fair Value</t>
        </is>
      </c>
      <c r="B49" s="6" t="n">
        <v>0</v>
      </c>
      <c r="C49" s="6" t="n">
        <v>0</v>
      </c>
    </row>
    <row r="50">
      <c r="A50" s="4" t="inlineStr">
        <is>
          <t>U.S. treasury bills | Current Marketable Securities | Level 2</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Fair Value</t>
        </is>
      </c>
      <c r="B52" s="6" t="n">
        <v>807</v>
      </c>
      <c r="C52" s="6" t="n">
        <v>767</v>
      </c>
    </row>
    <row r="53">
      <c r="A53" s="4" t="inlineStr">
        <is>
          <t>U.S. treasury bills | Non- Current Marketable Securities | Level 2</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Fair Value</t>
        </is>
      </c>
      <c r="B55" s="6" t="n">
        <v>0</v>
      </c>
      <c r="C55" s="6" t="n">
        <v>0</v>
      </c>
    </row>
    <row r="56">
      <c r="A56" s="4" t="inlineStr">
        <is>
          <t>U.S. treasury notes | Level 2</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Amortized Cost</t>
        </is>
      </c>
      <c r="B58" s="6" t="n">
        <v>4407</v>
      </c>
      <c r="C58" s="6" t="n">
        <v>7781</v>
      </c>
    </row>
    <row r="59">
      <c r="A59" s="4" t="inlineStr">
        <is>
          <t>Unrealized Gains</t>
        </is>
      </c>
      <c r="B59" s="6" t="n">
        <v>3</v>
      </c>
      <c r="C59" s="6" t="n">
        <v>0</v>
      </c>
    </row>
    <row r="60">
      <c r="A60" s="4" t="inlineStr">
        <is>
          <t>Unrealized Losses</t>
        </is>
      </c>
      <c r="B60" s="6" t="n">
        <v>-67</v>
      </c>
      <c r="C60" s="6" t="n">
        <v>-229</v>
      </c>
    </row>
    <row r="61">
      <c r="A61" s="4" t="inlineStr">
        <is>
          <t>Fair Value</t>
        </is>
      </c>
      <c r="B61" s="6" t="n">
        <v>4343</v>
      </c>
      <c r="C61" s="6" t="n">
        <v>7552</v>
      </c>
    </row>
    <row r="62">
      <c r="A62" s="4" t="inlineStr">
        <is>
          <t>U.S. treasury notes | Cash and Cash Equivalents | Level 2</t>
        </is>
      </c>
      <c r="B62" s="4" t="inlineStr">
        <is>
          <t xml:space="preserve"> </t>
        </is>
      </c>
      <c r="C62" s="4" t="inlineStr">
        <is>
          <t xml:space="preserve"> </t>
        </is>
      </c>
    </row>
    <row r="63">
      <c r="A63" s="3" t="inlineStr">
        <is>
          <t>Debt Securities, Available-for-sale [Line Items]</t>
        </is>
      </c>
      <c r="B63" s="4" t="inlineStr">
        <is>
          <t xml:space="preserve"> </t>
        </is>
      </c>
      <c r="C63" s="4" t="inlineStr">
        <is>
          <t xml:space="preserve"> </t>
        </is>
      </c>
    </row>
    <row r="64">
      <c r="A64" s="4" t="inlineStr">
        <is>
          <t>Fair Value</t>
        </is>
      </c>
      <c r="B64" s="6" t="n">
        <v>0</v>
      </c>
      <c r="C64" s="6" t="n">
        <v>0</v>
      </c>
    </row>
    <row r="65">
      <c r="A65" s="4" t="inlineStr">
        <is>
          <t>U.S. treasury notes | Current Marketable Securities | Level 2</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Fair Value</t>
        </is>
      </c>
      <c r="B67" s="6" t="n">
        <v>2664</v>
      </c>
      <c r="C67" s="6" t="n">
        <v>4182</v>
      </c>
    </row>
    <row r="68">
      <c r="A68" s="4" t="inlineStr">
        <is>
          <t>U.S. treasury notes | Non- Current Marketable Securities | Level 2</t>
        </is>
      </c>
      <c r="B68" s="4" t="inlineStr">
        <is>
          <t xml:space="preserve"> </t>
        </is>
      </c>
      <c r="C68" s="4" t="inlineStr">
        <is>
          <t xml:space="preserve"> </t>
        </is>
      </c>
    </row>
    <row r="69">
      <c r="A69" s="3" t="inlineStr">
        <is>
          <t>Debt Securities, Available-for-sale [Line Items]</t>
        </is>
      </c>
      <c r="B69" s="4" t="inlineStr">
        <is>
          <t xml:space="preserve"> </t>
        </is>
      </c>
      <c r="C69" s="4" t="inlineStr">
        <is>
          <t xml:space="preserve"> </t>
        </is>
      </c>
    </row>
    <row r="70">
      <c r="A70" s="4" t="inlineStr">
        <is>
          <t>Fair Value</t>
        </is>
      </c>
      <c r="B70" s="6" t="n">
        <v>1679</v>
      </c>
      <c r="C70" s="6" t="n">
        <v>3370</v>
      </c>
    </row>
    <row r="71">
      <c r="A71" s="4" t="inlineStr">
        <is>
          <t>Corporate debt securities | Level 2</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Amortized Cost</t>
        </is>
      </c>
      <c r="B73" s="6" t="n">
        <v>5067</v>
      </c>
      <c r="C73" s="6" t="n">
        <v>6595</v>
      </c>
    </row>
    <row r="74">
      <c r="A74" s="4" t="inlineStr">
        <is>
          <t>Unrealized Gains</t>
        </is>
      </c>
      <c r="B74" s="6" t="n">
        <v>3</v>
      </c>
      <c r="C74" s="6" t="n">
        <v>0</v>
      </c>
    </row>
    <row r="75">
      <c r="A75" s="4" t="inlineStr">
        <is>
          <t>Unrealized Losses</t>
        </is>
      </c>
      <c r="B75" s="6" t="n">
        <v>-81</v>
      </c>
      <c r="C75" s="6" t="n">
        <v>-226</v>
      </c>
    </row>
    <row r="76">
      <c r="A76" s="4" t="inlineStr">
        <is>
          <t>Fair Value</t>
        </is>
      </c>
      <c r="B76" s="6" t="n">
        <v>4989</v>
      </c>
      <c r="C76" s="6" t="n">
        <v>6369</v>
      </c>
    </row>
    <row r="77">
      <c r="A77" s="4" t="inlineStr">
        <is>
          <t>Corporate debt securities | Cash and Cash Equivalents | Level 2</t>
        </is>
      </c>
      <c r="B77" s="4" t="inlineStr">
        <is>
          <t xml:space="preserve"> </t>
        </is>
      </c>
      <c r="C77" s="4" t="inlineStr">
        <is>
          <t xml:space="preserve"> </t>
        </is>
      </c>
    </row>
    <row r="78">
      <c r="A78" s="3" t="inlineStr">
        <is>
          <t>Debt Securities, Available-for-sale [Line Items]</t>
        </is>
      </c>
      <c r="B78" s="4" t="inlineStr">
        <is>
          <t xml:space="preserve"> </t>
        </is>
      </c>
      <c r="C78" s="4" t="inlineStr">
        <is>
          <t xml:space="preserve"> </t>
        </is>
      </c>
    </row>
    <row r="79">
      <c r="A79" s="4" t="inlineStr">
        <is>
          <t>Fair Value</t>
        </is>
      </c>
      <c r="B79" s="6" t="n">
        <v>0</v>
      </c>
      <c r="C79" s="6" t="n">
        <v>0</v>
      </c>
    </row>
    <row r="80">
      <c r="A80" s="4" t="inlineStr">
        <is>
          <t>Corporate debt securities | Current Marketable Securities | Level 2</t>
        </is>
      </c>
      <c r="B80" s="4" t="inlineStr">
        <is>
          <t xml:space="preserve"> </t>
        </is>
      </c>
      <c r="C80" s="4" t="inlineStr">
        <is>
          <t xml:space="preserve"> </t>
        </is>
      </c>
    </row>
    <row r="81">
      <c r="A81" s="3" t="inlineStr">
        <is>
          <t>Debt Securities, Available-for-sale [Line Items]</t>
        </is>
      </c>
      <c r="B81" s="4" t="inlineStr">
        <is>
          <t xml:space="preserve"> </t>
        </is>
      </c>
      <c r="C81" s="4" t="inlineStr">
        <is>
          <t xml:space="preserve"> </t>
        </is>
      </c>
    </row>
    <row r="82">
      <c r="A82" s="4" t="inlineStr">
        <is>
          <t>Fair Value</t>
        </is>
      </c>
      <c r="B82" s="6" t="n">
        <v>2082</v>
      </c>
      <c r="C82" s="6" t="n">
        <v>1560</v>
      </c>
    </row>
    <row r="83">
      <c r="A83" s="4" t="inlineStr">
        <is>
          <t>Corporate debt securities | Non- Current Marketable Securities | Level 2</t>
        </is>
      </c>
      <c r="B83" s="4" t="inlineStr">
        <is>
          <t xml:space="preserve"> </t>
        </is>
      </c>
      <c r="C83" s="4" t="inlineStr">
        <is>
          <t xml:space="preserve"> </t>
        </is>
      </c>
    </row>
    <row r="84">
      <c r="A84" s="3" t="inlineStr">
        <is>
          <t>Debt Securities, Available-for-sale [Line Items]</t>
        </is>
      </c>
      <c r="B84" s="4" t="inlineStr">
        <is>
          <t xml:space="preserve"> </t>
        </is>
      </c>
      <c r="C84" s="4" t="inlineStr">
        <is>
          <t xml:space="preserve"> </t>
        </is>
      </c>
    </row>
    <row r="85">
      <c r="A85" s="4" t="inlineStr">
        <is>
          <t>Fair Value</t>
        </is>
      </c>
      <c r="B85" s="6" t="n">
        <v>2907</v>
      </c>
      <c r="C85" s="6" t="n">
        <v>4809</v>
      </c>
    </row>
    <row r="86">
      <c r="A86" s="4" t="inlineStr">
        <is>
          <t>Government debt securities | Level 2</t>
        </is>
      </c>
      <c r="B86" s="4" t="inlineStr">
        <is>
          <t xml:space="preserve"> </t>
        </is>
      </c>
      <c r="C86" s="4" t="inlineStr">
        <is>
          <t xml:space="preserve"> </t>
        </is>
      </c>
    </row>
    <row r="87">
      <c r="A87" s="3" t="inlineStr">
        <is>
          <t>Debt Securities, Available-for-sale [Line Items]</t>
        </is>
      </c>
      <c r="B87" s="4" t="inlineStr">
        <is>
          <t xml:space="preserve"> </t>
        </is>
      </c>
      <c r="C87" s="4" t="inlineStr">
        <is>
          <t xml:space="preserve"> </t>
        </is>
      </c>
    </row>
    <row r="88">
      <c r="A88" s="4" t="inlineStr">
        <is>
          <t>Amortized Cost</t>
        </is>
      </c>
      <c r="B88" s="6" t="n">
        <v>211</v>
      </c>
      <c r="C88" s="6" t="n">
        <v>148</v>
      </c>
    </row>
    <row r="89">
      <c r="A89" s="4" t="inlineStr">
        <is>
          <t>Unrealized Gains</t>
        </is>
      </c>
      <c r="B89" s="6" t="n">
        <v>0</v>
      </c>
      <c r="C89" s="6" t="n">
        <v>0</v>
      </c>
    </row>
    <row r="90">
      <c r="A90" s="4" t="inlineStr">
        <is>
          <t>Unrealized Losses</t>
        </is>
      </c>
      <c r="B90" s="6" t="n">
        <v>-3</v>
      </c>
      <c r="C90" s="6" t="n">
        <v>-9</v>
      </c>
    </row>
    <row r="91">
      <c r="A91" s="4" t="inlineStr">
        <is>
          <t>Fair Value</t>
        </is>
      </c>
      <c r="B91" s="6" t="n">
        <v>208</v>
      </c>
      <c r="C91" s="6" t="n">
        <v>139</v>
      </c>
    </row>
    <row r="92">
      <c r="A92" s="4" t="inlineStr">
        <is>
          <t>Government debt securities | Cash and Cash Equivalents | Level 2</t>
        </is>
      </c>
      <c r="B92" s="4" t="inlineStr">
        <is>
          <t xml:space="preserve"> </t>
        </is>
      </c>
      <c r="C92" s="4" t="inlineStr">
        <is>
          <t xml:space="preserve"> </t>
        </is>
      </c>
    </row>
    <row r="93">
      <c r="A93" s="3" t="inlineStr">
        <is>
          <t>Debt Securities, Available-for-sale [Line Items]</t>
        </is>
      </c>
      <c r="B93" s="4" t="inlineStr">
        <is>
          <t xml:space="preserve"> </t>
        </is>
      </c>
      <c r="C93" s="4" t="inlineStr">
        <is>
          <t xml:space="preserve"> </t>
        </is>
      </c>
    </row>
    <row r="94">
      <c r="A94" s="4" t="inlineStr">
        <is>
          <t>Fair Value</t>
        </is>
      </c>
      <c r="B94" s="6" t="n">
        <v>0</v>
      </c>
      <c r="C94" s="6" t="n">
        <v>0</v>
      </c>
    </row>
    <row r="95">
      <c r="A95" s="4" t="inlineStr">
        <is>
          <t>Government debt securities | Current Marketable Securities | Level 2</t>
        </is>
      </c>
      <c r="B95" s="4" t="inlineStr">
        <is>
          <t xml:space="preserve"> </t>
        </is>
      </c>
      <c r="C95" s="4" t="inlineStr">
        <is>
          <t xml:space="preserve"> </t>
        </is>
      </c>
    </row>
    <row r="96">
      <c r="A96" s="3" t="inlineStr">
        <is>
          <t>Debt Securities, Available-for-sale [Line Items]</t>
        </is>
      </c>
      <c r="B96" s="4" t="inlineStr">
        <is>
          <t xml:space="preserve"> </t>
        </is>
      </c>
      <c r="C96" s="4" t="inlineStr">
        <is>
          <t xml:space="preserve"> </t>
        </is>
      </c>
    </row>
    <row r="97">
      <c r="A97" s="4" t="inlineStr">
        <is>
          <t>Fair Value</t>
        </is>
      </c>
      <c r="B97" s="6" t="n">
        <v>117</v>
      </c>
      <c r="C97" s="6" t="n">
        <v>0</v>
      </c>
    </row>
    <row r="98">
      <c r="A98" s="4" t="inlineStr">
        <is>
          <t>Government debt securities | Non- Current Marketable Securities | Level 2</t>
        </is>
      </c>
      <c r="B98" s="4" t="inlineStr">
        <is>
          <t xml:space="preserve"> </t>
        </is>
      </c>
      <c r="C98" s="4" t="inlineStr">
        <is>
          <t xml:space="preserve"> </t>
        </is>
      </c>
    </row>
    <row r="99">
      <c r="A99" s="3" t="inlineStr">
        <is>
          <t>Debt Securities, Available-for-sale [Line Items]</t>
        </is>
      </c>
      <c r="B99" s="4" t="inlineStr">
        <is>
          <t xml:space="preserve"> </t>
        </is>
      </c>
      <c r="C99" s="4" t="inlineStr">
        <is>
          <t xml:space="preserve"> </t>
        </is>
      </c>
    </row>
    <row r="100">
      <c r="A100" s="4" t="inlineStr">
        <is>
          <t>Fair Value</t>
        </is>
      </c>
      <c r="B100" s="7" t="n">
        <v>91</v>
      </c>
      <c r="C100" s="7" t="n">
        <v>1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mortized Cost and Estimated Fair Value of Marketable Securities, by Contractual Maturity (Details) - USD ($) $ in Million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7" t="n">
        <v>5751</v>
      </c>
      <c r="C3" s="7" t="n">
        <v>6792</v>
      </c>
    </row>
    <row r="4">
      <c r="A4" s="4" t="inlineStr">
        <is>
          <t>Due after one year through five years</t>
        </is>
      </c>
      <c r="B4" s="6" t="n">
        <v>4768</v>
      </c>
      <c r="C4" s="6" t="n">
        <v>8687</v>
      </c>
    </row>
    <row r="5">
      <c r="A5" s="4" t="inlineStr">
        <is>
          <t>Amortized Cost</t>
        </is>
      </c>
      <c r="B5" s="6" t="n">
        <v>10519</v>
      </c>
      <c r="C5" s="6" t="n">
        <v>15479</v>
      </c>
    </row>
    <row r="6">
      <c r="A6" s="3" t="inlineStr">
        <is>
          <t>Estimated Fair Value</t>
        </is>
      </c>
      <c r="B6" s="4" t="inlineStr">
        <is>
          <t xml:space="preserve"> </t>
        </is>
      </c>
      <c r="C6" s="4" t="inlineStr">
        <is>
          <t xml:space="preserve"> </t>
        </is>
      </c>
    </row>
    <row r="7">
      <c r="A7" s="4" t="inlineStr">
        <is>
          <t>Due in one year or less</t>
        </is>
      </c>
      <c r="B7" s="6" t="n">
        <v>5697</v>
      </c>
      <c r="C7" s="6" t="n">
        <v>6697</v>
      </c>
    </row>
    <row r="8">
      <c r="A8" s="4" t="inlineStr">
        <is>
          <t>Due after one year through five years</t>
        </is>
      </c>
      <c r="B8" s="6" t="n">
        <v>4677</v>
      </c>
      <c r="C8" s="6" t="n">
        <v>8318</v>
      </c>
    </row>
    <row r="9">
      <c r="A9" s="4" t="inlineStr">
        <is>
          <t>Total</t>
        </is>
      </c>
      <c r="B9" s="7" t="n">
        <v>10374</v>
      </c>
      <c r="C9" s="7" t="n">
        <v>150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31" customWidth="1" min="2" max="2"/>
    <col width="31" customWidth="1" min="3" max="3"/>
    <col width="22" customWidth="1" min="4" max="4"/>
  </cols>
  <sheetData>
    <row r="1">
      <c r="A1" s="1" t="inlineStr">
        <is>
          <t>Financial Instruments and Fair Value Measurements - Narrative (Details)</t>
        </is>
      </c>
      <c r="B1" s="2" t="inlineStr">
        <is>
          <t>12 Months Ended</t>
        </is>
      </c>
    </row>
    <row r="2">
      <c r="B2" s="2" t="inlineStr">
        <is>
          <t>Dec. 31, 2023 USD ($) security</t>
        </is>
      </c>
      <c r="C2" s="2" t="inlineStr">
        <is>
          <t>Dec. 31, 2022 USD ($) security</t>
        </is>
      </c>
      <c r="D2" s="2" t="inlineStr">
        <is>
          <t>Dec. 31, 2021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Impairment charges</t>
        </is>
      </c>
      <c r="B4" s="7" t="n">
        <v>0</v>
      </c>
      <c r="C4" s="7" t="n">
        <v>0</v>
      </c>
      <c r="D4" s="7" t="n">
        <v>0</v>
      </c>
    </row>
    <row r="5">
      <c r="A5" s="4" t="inlineStr">
        <is>
          <t>Credit losses related allowance</t>
        </is>
      </c>
      <c r="B5" s="7" t="n">
        <v>0</v>
      </c>
      <c r="C5" s="7" t="n">
        <v>0</v>
      </c>
      <c r="D5" s="4" t="inlineStr">
        <is>
          <t xml:space="preserve"> </t>
        </is>
      </c>
    </row>
    <row r="6">
      <c r="A6" s="4" t="inlineStr">
        <is>
          <t>Number of AFS securities in loss positions | security</t>
        </is>
      </c>
      <c r="B6" s="6" t="n">
        <v>392</v>
      </c>
      <c r="C6" s="6" t="n">
        <v>582</v>
      </c>
      <c r="D6" s="4" t="inlineStr">
        <is>
          <t xml:space="preserve"> </t>
        </is>
      </c>
    </row>
    <row r="7">
      <c r="A7" s="4" t="inlineStr">
        <is>
          <t>Net losses</t>
        </is>
      </c>
      <c r="B7" s="7" t="n">
        <v>35000000</v>
      </c>
      <c r="C7" s="4" t="inlineStr">
        <is>
          <t xml:space="preserve"> </t>
        </is>
      </c>
      <c r="D7" s="4" t="inlineStr">
        <is>
          <t xml:space="preserve"> </t>
        </is>
      </c>
    </row>
    <row r="8">
      <c r="A8" s="4" t="inlineStr">
        <is>
          <t>Equity securities without readily determinable fair value, amount</t>
        </is>
      </c>
      <c r="B8" s="7" t="n">
        <v>42000000</v>
      </c>
      <c r="C8" s="7" t="n">
        <v>42000000</v>
      </c>
      <c r="D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Unrealized Loss Position (Details)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Gross unrealized losses, less than 12 months</t>
        </is>
      </c>
      <c r="B3" s="7" t="n">
        <v>-4</v>
      </c>
      <c r="C3" s="7" t="n">
        <v>-241</v>
      </c>
    </row>
    <row r="4">
      <c r="A4" s="4" t="inlineStr">
        <is>
          <t>Estimated fair value, less than 12 months</t>
        </is>
      </c>
      <c r="B4" s="6" t="n">
        <v>1369</v>
      </c>
      <c r="C4" s="6" t="n">
        <v>7635</v>
      </c>
    </row>
    <row r="5">
      <c r="A5" s="4" t="inlineStr">
        <is>
          <t>Gross unrealized losses, 12 months or more</t>
        </is>
      </c>
      <c r="B5" s="6" t="n">
        <v>-147</v>
      </c>
      <c r="C5" s="6" t="n">
        <v>-223</v>
      </c>
    </row>
    <row r="6">
      <c r="A6" s="4" t="inlineStr">
        <is>
          <t>Estimated fair value, 12 months or more</t>
        </is>
      </c>
      <c r="B6" s="6" t="n">
        <v>6644</v>
      </c>
      <c r="C6" s="6" t="n">
        <v>5524</v>
      </c>
    </row>
    <row r="7">
      <c r="A7" s="4" t="inlineStr">
        <is>
          <t>Gross Unrealized Losses, Total</t>
        </is>
      </c>
      <c r="B7" s="6" t="n">
        <v>-151</v>
      </c>
      <c r="C7" s="6" t="n">
        <v>-464</v>
      </c>
    </row>
    <row r="8">
      <c r="A8" s="4" t="inlineStr">
        <is>
          <t>Estimated Fair Value, Total</t>
        </is>
      </c>
      <c r="B8" s="6" t="n">
        <v>8013</v>
      </c>
      <c r="C8" s="6" t="n">
        <v>13159</v>
      </c>
    </row>
    <row r="9">
      <c r="A9" s="4" t="inlineStr">
        <is>
          <t>U.S. treasury bill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Gross unrealized losses, less than 12 months</t>
        </is>
      </c>
      <c r="B11" s="6" t="n">
        <v>0</v>
      </c>
      <c r="C11" s="4" t="inlineStr">
        <is>
          <t xml:space="preserve"> </t>
        </is>
      </c>
    </row>
    <row r="12">
      <c r="A12" s="4" t="inlineStr">
        <is>
          <t>Estimated fair value, less than 12 months</t>
        </is>
      </c>
      <c r="B12" s="6" t="n">
        <v>25</v>
      </c>
      <c r="C12" s="4" t="inlineStr">
        <is>
          <t xml:space="preserve"> </t>
        </is>
      </c>
    </row>
    <row r="13">
      <c r="A13" s="4" t="inlineStr">
        <is>
          <t>Gross unrealized losses, 12 months or more</t>
        </is>
      </c>
      <c r="B13" s="6" t="n">
        <v>0</v>
      </c>
      <c r="C13" s="4" t="inlineStr">
        <is>
          <t xml:space="preserve"> </t>
        </is>
      </c>
    </row>
    <row r="14">
      <c r="A14" s="4" t="inlineStr">
        <is>
          <t>Estimated fair value, 12 months or more</t>
        </is>
      </c>
      <c r="B14" s="6" t="n">
        <v>0</v>
      </c>
      <c r="C14" s="4" t="inlineStr">
        <is>
          <t xml:space="preserve"> </t>
        </is>
      </c>
    </row>
    <row r="15">
      <c r="A15" s="4" t="inlineStr">
        <is>
          <t>Gross Unrealized Losses, Total</t>
        </is>
      </c>
      <c r="B15" s="6" t="n">
        <v>0</v>
      </c>
      <c r="C15" s="4" t="inlineStr">
        <is>
          <t xml:space="preserve"> </t>
        </is>
      </c>
    </row>
    <row r="16">
      <c r="A16" s="4" t="inlineStr">
        <is>
          <t>Estimated Fair Value, Total</t>
        </is>
      </c>
      <c r="B16" s="6" t="n">
        <v>25</v>
      </c>
      <c r="C16" s="4" t="inlineStr">
        <is>
          <t xml:space="preserve"> </t>
        </is>
      </c>
    </row>
    <row r="17">
      <c r="A17" s="4" t="inlineStr">
        <is>
          <t>U.S. treasur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Gross unrealized losses, less than 12 months</t>
        </is>
      </c>
      <c r="B19" s="4" t="inlineStr">
        <is>
          <t xml:space="preserve"> </t>
        </is>
      </c>
      <c r="C19" s="6" t="n">
        <v>0</v>
      </c>
    </row>
    <row r="20">
      <c r="A20" s="4" t="inlineStr">
        <is>
          <t>Estimated fair value, less than 12 months</t>
        </is>
      </c>
      <c r="B20" s="4" t="inlineStr">
        <is>
          <t xml:space="preserve"> </t>
        </is>
      </c>
      <c r="C20" s="6" t="n">
        <v>128</v>
      </c>
    </row>
    <row r="21">
      <c r="A21" s="4" t="inlineStr">
        <is>
          <t>Gross unrealized losses, 12 months or more</t>
        </is>
      </c>
      <c r="B21" s="4" t="inlineStr">
        <is>
          <t xml:space="preserve"> </t>
        </is>
      </c>
      <c r="C21" s="6" t="n">
        <v>0</v>
      </c>
    </row>
    <row r="22">
      <c r="A22" s="4" t="inlineStr">
        <is>
          <t>Estimated fair value, 12 months or more</t>
        </is>
      </c>
      <c r="B22" s="4" t="inlineStr">
        <is>
          <t xml:space="preserve"> </t>
        </is>
      </c>
      <c r="C22" s="6" t="n">
        <v>0</v>
      </c>
    </row>
    <row r="23">
      <c r="A23" s="4" t="inlineStr">
        <is>
          <t>Gross Unrealized Losses, Total</t>
        </is>
      </c>
      <c r="B23" s="4" t="inlineStr">
        <is>
          <t xml:space="preserve"> </t>
        </is>
      </c>
      <c r="C23" s="6" t="n">
        <v>0</v>
      </c>
    </row>
    <row r="24">
      <c r="A24" s="4" t="inlineStr">
        <is>
          <t>Estimated Fair Value, Total</t>
        </is>
      </c>
      <c r="B24" s="4" t="inlineStr">
        <is>
          <t xml:space="preserve"> </t>
        </is>
      </c>
      <c r="C24" s="6" t="n">
        <v>128</v>
      </c>
    </row>
    <row r="25">
      <c r="A25" s="4" t="inlineStr">
        <is>
          <t>U.S. treasury not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Gross unrealized losses, less than 12 months</t>
        </is>
      </c>
      <c r="B27" s="6" t="n">
        <v>-3</v>
      </c>
      <c r="C27" s="6" t="n">
        <v>-101</v>
      </c>
    </row>
    <row r="28">
      <c r="A28" s="4" t="inlineStr">
        <is>
          <t>Estimated fair value, less than 12 months</t>
        </is>
      </c>
      <c r="B28" s="6" t="n">
        <v>774</v>
      </c>
      <c r="C28" s="6" t="n">
        <v>3956</v>
      </c>
    </row>
    <row r="29">
      <c r="A29" s="4" t="inlineStr">
        <is>
          <t>Gross unrealized losses, 12 months or more</t>
        </is>
      </c>
      <c r="B29" s="6" t="n">
        <v>-64</v>
      </c>
      <c r="C29" s="6" t="n">
        <v>-128</v>
      </c>
    </row>
    <row r="30">
      <c r="A30" s="4" t="inlineStr">
        <is>
          <t>Estimated fair value, 12 months or more</t>
        </is>
      </c>
      <c r="B30" s="6" t="n">
        <v>2983</v>
      </c>
      <c r="C30" s="6" t="n">
        <v>3541</v>
      </c>
    </row>
    <row r="31">
      <c r="A31" s="4" t="inlineStr">
        <is>
          <t>Gross Unrealized Losses, Total</t>
        </is>
      </c>
      <c r="B31" s="6" t="n">
        <v>-67</v>
      </c>
      <c r="C31" s="6" t="n">
        <v>-229</v>
      </c>
    </row>
    <row r="32">
      <c r="A32" s="4" t="inlineStr">
        <is>
          <t>Estimated Fair Value, Total</t>
        </is>
      </c>
      <c r="B32" s="6" t="n">
        <v>3757</v>
      </c>
      <c r="C32" s="6" t="n">
        <v>7497</v>
      </c>
    </row>
    <row r="33">
      <c r="A33" s="4" t="inlineStr">
        <is>
          <t>Corporate debt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Gross unrealized losses, less than 12 months</t>
        </is>
      </c>
      <c r="B35" s="6" t="n">
        <v>-1</v>
      </c>
      <c r="C35" s="6" t="n">
        <v>-138</v>
      </c>
    </row>
    <row r="36">
      <c r="A36" s="4" t="inlineStr">
        <is>
          <t>Estimated fair value, less than 12 months</t>
        </is>
      </c>
      <c r="B36" s="6" t="n">
        <v>562</v>
      </c>
      <c r="C36" s="6" t="n">
        <v>3505</v>
      </c>
    </row>
    <row r="37">
      <c r="A37" s="4" t="inlineStr">
        <is>
          <t>Gross unrealized losses, 12 months or more</t>
        </is>
      </c>
      <c r="B37" s="6" t="n">
        <v>-79</v>
      </c>
      <c r="C37" s="6" t="n">
        <v>-88</v>
      </c>
    </row>
    <row r="38">
      <c r="A38" s="4" t="inlineStr">
        <is>
          <t>Estimated fair value, 12 months or more</t>
        </is>
      </c>
      <c r="B38" s="6" t="n">
        <v>3518</v>
      </c>
      <c r="C38" s="6" t="n">
        <v>1890</v>
      </c>
    </row>
    <row r="39">
      <c r="A39" s="4" t="inlineStr">
        <is>
          <t>Gross Unrealized Losses, Total</t>
        </is>
      </c>
      <c r="B39" s="6" t="n">
        <v>-80</v>
      </c>
      <c r="C39" s="6" t="n">
        <v>-226</v>
      </c>
    </row>
    <row r="40">
      <c r="A40" s="4" t="inlineStr">
        <is>
          <t>Estimated Fair Value, Total</t>
        </is>
      </c>
      <c r="B40" s="6" t="n">
        <v>4080</v>
      </c>
      <c r="C40" s="6" t="n">
        <v>5395</v>
      </c>
    </row>
    <row r="41">
      <c r="A41" s="4" t="inlineStr">
        <is>
          <t>Government debt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Gross unrealized losses, less than 12 months</t>
        </is>
      </c>
      <c r="B43" s="6" t="n">
        <v>0</v>
      </c>
      <c r="C43" s="6" t="n">
        <v>-2</v>
      </c>
    </row>
    <row r="44">
      <c r="A44" s="4" t="inlineStr">
        <is>
          <t>Estimated fair value, less than 12 months</t>
        </is>
      </c>
      <c r="B44" s="6" t="n">
        <v>8</v>
      </c>
      <c r="C44" s="6" t="n">
        <v>46</v>
      </c>
    </row>
    <row r="45">
      <c r="A45" s="4" t="inlineStr">
        <is>
          <t>Gross unrealized losses, 12 months or more</t>
        </is>
      </c>
      <c r="B45" s="6" t="n">
        <v>-4</v>
      </c>
      <c r="C45" s="6" t="n">
        <v>-7</v>
      </c>
    </row>
    <row r="46">
      <c r="A46" s="4" t="inlineStr">
        <is>
          <t>Estimated fair value, 12 months or more</t>
        </is>
      </c>
      <c r="B46" s="6" t="n">
        <v>143</v>
      </c>
      <c r="C46" s="6" t="n">
        <v>93</v>
      </c>
    </row>
    <row r="47">
      <c r="A47" s="4" t="inlineStr">
        <is>
          <t>Gross Unrealized Losses, Total</t>
        </is>
      </c>
      <c r="B47" s="6" t="n">
        <v>-4</v>
      </c>
      <c r="C47" s="6" t="n">
        <v>-9</v>
      </c>
    </row>
    <row r="48">
      <c r="A48" s="4" t="inlineStr">
        <is>
          <t>Estimated Fair Value, Total</t>
        </is>
      </c>
      <c r="B48" s="7" t="n">
        <v>151</v>
      </c>
      <c r="C48" s="7" t="n">
        <v>1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inancial Instruments and Fair Value Measurements - Financial Assets Measured At Fair Value On a Recurring Basis (Details)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Derivative Liability, Statement of Financial Position [Extensible Enumeration]</t>
        </is>
      </c>
      <c r="B3" s="4" t="inlineStr">
        <is>
          <t>Other current liabilities</t>
        </is>
      </c>
      <c r="C3" s="4" t="inlineStr">
        <is>
          <t>Other current liabilities</t>
        </is>
      </c>
    </row>
    <row r="4">
      <c r="A4" s="4" t="inlineStr">
        <is>
          <t>Level 2</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Fair Value</t>
        </is>
      </c>
      <c r="B6" s="7" t="n">
        <v>13281</v>
      </c>
      <c r="C6" s="7" t="n">
        <v>18220</v>
      </c>
    </row>
    <row r="7">
      <c r="A7" s="4" t="inlineStr">
        <is>
          <t>Certificates of deposit | Level 2</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air Value</t>
        </is>
      </c>
      <c r="B9" s="6" t="n">
        <v>27</v>
      </c>
      <c r="C9" s="6" t="n">
        <v>188</v>
      </c>
    </row>
    <row r="10">
      <c r="A10" s="4" t="inlineStr">
        <is>
          <t>U.S. treasury bills | Level 2</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air Value</t>
        </is>
      </c>
      <c r="B12" s="6" t="n">
        <v>807</v>
      </c>
      <c r="C12" s="6" t="n">
        <v>767</v>
      </c>
    </row>
    <row r="13">
      <c r="A13" s="4" t="inlineStr">
        <is>
          <t>U.S. treasury notes | Level 2</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Fair Value</t>
        </is>
      </c>
      <c r="B15" s="6" t="n">
        <v>4343</v>
      </c>
      <c r="C15" s="6" t="n">
        <v>7552</v>
      </c>
    </row>
    <row r="16">
      <c r="A16" s="4" t="inlineStr">
        <is>
          <t>Corporate debt securities | Level 2</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Fair Value</t>
        </is>
      </c>
      <c r="B18" s="6" t="n">
        <v>4989</v>
      </c>
      <c r="C18" s="6" t="n">
        <v>6369</v>
      </c>
    </row>
    <row r="19">
      <c r="A19" s="4" t="inlineStr">
        <is>
          <t>Government debt securities | Level 2</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Fair Value</t>
        </is>
      </c>
      <c r="B21" s="6" t="n">
        <v>208</v>
      </c>
      <c r="C21" s="6" t="n">
        <v>139</v>
      </c>
    </row>
    <row r="22">
      <c r="A22" s="4" t="inlineStr">
        <is>
          <t>Fair value recurring</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Derivative instruments, assets</t>
        </is>
      </c>
      <c r="B24" s="6" t="n">
        <v>4</v>
      </c>
      <c r="C24" s="6" t="n">
        <v>6</v>
      </c>
    </row>
    <row r="25">
      <c r="A25" s="4" t="inlineStr">
        <is>
          <t>Total</t>
        </is>
      </c>
      <c r="B25" s="6" t="n">
        <v>12904</v>
      </c>
      <c r="C25" s="6" t="n">
        <v>16100</v>
      </c>
    </row>
    <row r="26">
      <c r="A26" s="4" t="inlineStr">
        <is>
          <t>Derivative instruments, liabilities</t>
        </is>
      </c>
      <c r="B26" s="6" t="n">
        <v>9</v>
      </c>
      <c r="C26" s="6" t="n">
        <v>32</v>
      </c>
    </row>
    <row r="27">
      <c r="A27" s="4" t="inlineStr">
        <is>
          <t>Fair value recurring | Level 1</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Derivative instruments, assets</t>
        </is>
      </c>
      <c r="B29" s="6" t="n">
        <v>0</v>
      </c>
      <c r="C29" s="6" t="n">
        <v>0</v>
      </c>
    </row>
    <row r="30">
      <c r="A30" s="4" t="inlineStr">
        <is>
          <t>Total</t>
        </is>
      </c>
      <c r="B30" s="6" t="n">
        <v>1596</v>
      </c>
      <c r="C30" s="6" t="n">
        <v>1079</v>
      </c>
    </row>
    <row r="31">
      <c r="A31" s="4" t="inlineStr">
        <is>
          <t>Derivative instruments, liabilities</t>
        </is>
      </c>
      <c r="B31" s="6" t="n">
        <v>0</v>
      </c>
      <c r="C31" s="6" t="n">
        <v>0</v>
      </c>
    </row>
    <row r="32">
      <c r="A32" s="4" t="inlineStr">
        <is>
          <t>Fair value recurring | Level 2</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Derivative instruments, assets</t>
        </is>
      </c>
      <c r="B34" s="6" t="n">
        <v>4</v>
      </c>
      <c r="C34" s="6" t="n">
        <v>6</v>
      </c>
    </row>
    <row r="35">
      <c r="A35" s="4" t="inlineStr">
        <is>
          <t>Total</t>
        </is>
      </c>
      <c r="B35" s="6" t="n">
        <v>11308</v>
      </c>
      <c r="C35" s="6" t="n">
        <v>15021</v>
      </c>
    </row>
    <row r="36">
      <c r="A36" s="4" t="inlineStr">
        <is>
          <t>Derivative instruments, liabilities</t>
        </is>
      </c>
      <c r="B36" s="6" t="n">
        <v>9</v>
      </c>
      <c r="C36" s="6" t="n">
        <v>32</v>
      </c>
    </row>
    <row r="37">
      <c r="A37" s="4" t="inlineStr">
        <is>
          <t>Fair value recurring | Money market fund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Fair Value</t>
        </is>
      </c>
      <c r="B39" s="6" t="n">
        <v>1572</v>
      </c>
      <c r="C39" s="6" t="n">
        <v>1079</v>
      </c>
    </row>
    <row r="40">
      <c r="A40" s="4" t="inlineStr">
        <is>
          <t>Fair value recurring | Money market funds | Level 1</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Fair Value</t>
        </is>
      </c>
      <c r="B42" s="6" t="n">
        <v>1572</v>
      </c>
      <c r="C42" s="6" t="n">
        <v>1079</v>
      </c>
    </row>
    <row r="43">
      <c r="A43" s="4" t="inlineStr">
        <is>
          <t>Fair value recurring | Money market funds | Level 2</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Fair Value</t>
        </is>
      </c>
      <c r="B45" s="6" t="n">
        <v>0</v>
      </c>
      <c r="C45" s="6" t="n">
        <v>0</v>
      </c>
    </row>
    <row r="46">
      <c r="A46" s="4" t="inlineStr">
        <is>
          <t>Fair value recurring | Certificates of deposit</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Fair Value</t>
        </is>
      </c>
      <c r="B48" s="6" t="n">
        <v>27</v>
      </c>
      <c r="C48" s="6" t="n">
        <v>188</v>
      </c>
    </row>
    <row r="49">
      <c r="A49" s="4" t="inlineStr">
        <is>
          <t>Fair value recurring | Certificates of deposit | Level 1</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Fair Value</t>
        </is>
      </c>
      <c r="B51" s="6" t="n">
        <v>0</v>
      </c>
      <c r="C51" s="6" t="n">
        <v>0</v>
      </c>
    </row>
    <row r="52">
      <c r="A52" s="4" t="inlineStr">
        <is>
          <t>Fair value recurring | Certificates of deposit | Level 2</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Fair Value</t>
        </is>
      </c>
      <c r="B54" s="6" t="n">
        <v>27</v>
      </c>
      <c r="C54" s="6" t="n">
        <v>188</v>
      </c>
    </row>
    <row r="55">
      <c r="A55" s="4" t="inlineStr">
        <is>
          <t>Fair value recurring | U.S. treasury bill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Fair Value</t>
        </is>
      </c>
      <c r="B57" s="6" t="n">
        <v>1246</v>
      </c>
      <c r="C57" s="6" t="n">
        <v>767</v>
      </c>
    </row>
    <row r="58">
      <c r="A58" s="4" t="inlineStr">
        <is>
          <t>Fair value recurring | U.S. treasury bills | Level 1</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Fair Value</t>
        </is>
      </c>
      <c r="B60" s="6" t="n">
        <v>0</v>
      </c>
      <c r="C60" s="6" t="n">
        <v>0</v>
      </c>
    </row>
    <row r="61">
      <c r="A61" s="4" t="inlineStr">
        <is>
          <t>Fair value recurring | U.S. treasury bills | Level 2</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Fair Value</t>
        </is>
      </c>
      <c r="B63" s="6" t="n">
        <v>1246</v>
      </c>
      <c r="C63" s="6" t="n">
        <v>767</v>
      </c>
    </row>
    <row r="64">
      <c r="A64" s="4" t="inlineStr">
        <is>
          <t>Fair value recurring | U.S. treasury notes</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Fair Value</t>
        </is>
      </c>
      <c r="B66" s="6" t="n">
        <v>4343</v>
      </c>
      <c r="C66" s="6" t="n">
        <v>7552</v>
      </c>
    </row>
    <row r="67">
      <c r="A67" s="4" t="inlineStr">
        <is>
          <t>Fair value recurring | U.S. treasury notes | Level 1</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Fair Value</t>
        </is>
      </c>
      <c r="B69" s="6" t="n">
        <v>0</v>
      </c>
      <c r="C69" s="6" t="n">
        <v>0</v>
      </c>
    </row>
    <row r="70">
      <c r="A70" s="4" t="inlineStr">
        <is>
          <t>Fair value recurring | U.S. treasury notes | Level 2</t>
        </is>
      </c>
      <c r="B70" s="4" t="inlineStr">
        <is>
          <t xml:space="preserve"> </t>
        </is>
      </c>
      <c r="C70" s="4" t="inlineStr">
        <is>
          <t xml:space="preserve"> </t>
        </is>
      </c>
    </row>
    <row r="71">
      <c r="A71" s="3" t="inlineStr">
        <is>
          <t>Debt Securities, Available-for-sale [Line Items]</t>
        </is>
      </c>
      <c r="B71" s="4" t="inlineStr">
        <is>
          <t xml:space="preserve"> </t>
        </is>
      </c>
      <c r="C71" s="4" t="inlineStr">
        <is>
          <t xml:space="preserve"> </t>
        </is>
      </c>
    </row>
    <row r="72">
      <c r="A72" s="4" t="inlineStr">
        <is>
          <t>Fair Value</t>
        </is>
      </c>
      <c r="B72" s="6" t="n">
        <v>4343</v>
      </c>
      <c r="C72" s="6" t="n">
        <v>7552</v>
      </c>
    </row>
    <row r="73">
      <c r="A73" s="4" t="inlineStr">
        <is>
          <t>Fair value recurring | Corporate debt securitie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Fair Value</t>
        </is>
      </c>
      <c r="B75" s="6" t="n">
        <v>5480</v>
      </c>
      <c r="C75" s="6" t="n">
        <v>6369</v>
      </c>
    </row>
    <row r="76">
      <c r="A76" s="4" t="inlineStr">
        <is>
          <t>Fair value recurring | Corporate debt securities | Level 1</t>
        </is>
      </c>
      <c r="B76" s="4" t="inlineStr">
        <is>
          <t xml:space="preserve"> </t>
        </is>
      </c>
      <c r="C76" s="4" t="inlineStr">
        <is>
          <t xml:space="preserve"> </t>
        </is>
      </c>
    </row>
    <row r="77">
      <c r="A77" s="3" t="inlineStr">
        <is>
          <t>Debt Securities, Available-for-sale [Line Items]</t>
        </is>
      </c>
      <c r="B77" s="4" t="inlineStr">
        <is>
          <t xml:space="preserve"> </t>
        </is>
      </c>
      <c r="C77" s="4" t="inlineStr">
        <is>
          <t xml:space="preserve"> </t>
        </is>
      </c>
    </row>
    <row r="78">
      <c r="A78" s="4" t="inlineStr">
        <is>
          <t>Fair Value</t>
        </is>
      </c>
      <c r="B78" s="6" t="n">
        <v>0</v>
      </c>
      <c r="C78" s="6" t="n">
        <v>0</v>
      </c>
    </row>
    <row r="79">
      <c r="A79" s="4" t="inlineStr">
        <is>
          <t>Fair value recurring | Corporate debt securities | Level 2</t>
        </is>
      </c>
      <c r="B79" s="4" t="inlineStr">
        <is>
          <t xml:space="preserve"> </t>
        </is>
      </c>
      <c r="C79" s="4" t="inlineStr">
        <is>
          <t xml:space="preserve"> </t>
        </is>
      </c>
    </row>
    <row r="80">
      <c r="A80" s="3" t="inlineStr">
        <is>
          <t>Debt Securities, Available-for-sale [Line Items]</t>
        </is>
      </c>
      <c r="B80" s="4" t="inlineStr">
        <is>
          <t xml:space="preserve"> </t>
        </is>
      </c>
      <c r="C80" s="4" t="inlineStr">
        <is>
          <t xml:space="preserve"> </t>
        </is>
      </c>
    </row>
    <row r="81">
      <c r="A81" s="4" t="inlineStr">
        <is>
          <t>Fair Value</t>
        </is>
      </c>
      <c r="B81" s="6" t="n">
        <v>5480</v>
      </c>
      <c r="C81" s="6" t="n">
        <v>6369</v>
      </c>
    </row>
    <row r="82">
      <c r="A82" s="4" t="inlineStr">
        <is>
          <t>Fair value recurring | Government debt securities</t>
        </is>
      </c>
      <c r="B82" s="4" t="inlineStr">
        <is>
          <t xml:space="preserve"> </t>
        </is>
      </c>
      <c r="C82" s="4" t="inlineStr">
        <is>
          <t xml:space="preserve"> </t>
        </is>
      </c>
    </row>
    <row r="83">
      <c r="A83" s="3" t="inlineStr">
        <is>
          <t>Debt Securities, Available-for-sale [Line Items]</t>
        </is>
      </c>
      <c r="B83" s="4" t="inlineStr">
        <is>
          <t xml:space="preserve"> </t>
        </is>
      </c>
      <c r="C83" s="4" t="inlineStr">
        <is>
          <t xml:space="preserve"> </t>
        </is>
      </c>
    </row>
    <row r="84">
      <c r="A84" s="4" t="inlineStr">
        <is>
          <t>Fair Value</t>
        </is>
      </c>
      <c r="B84" s="6" t="n">
        <v>208</v>
      </c>
      <c r="C84" s="6" t="n">
        <v>139</v>
      </c>
    </row>
    <row r="85">
      <c r="A85" s="4" t="inlineStr">
        <is>
          <t>Fair value recurring | Government debt securities | Level 1</t>
        </is>
      </c>
      <c r="B85" s="4" t="inlineStr">
        <is>
          <t xml:space="preserve"> </t>
        </is>
      </c>
      <c r="C85" s="4" t="inlineStr">
        <is>
          <t xml:space="preserve"> </t>
        </is>
      </c>
    </row>
    <row r="86">
      <c r="A86" s="3" t="inlineStr">
        <is>
          <t>Debt Securities, Available-for-sale [Line Items]</t>
        </is>
      </c>
      <c r="B86" s="4" t="inlineStr">
        <is>
          <t xml:space="preserve"> </t>
        </is>
      </c>
      <c r="C86" s="4" t="inlineStr">
        <is>
          <t xml:space="preserve"> </t>
        </is>
      </c>
    </row>
    <row r="87">
      <c r="A87" s="4" t="inlineStr">
        <is>
          <t>Fair Value</t>
        </is>
      </c>
      <c r="B87" s="6" t="n">
        <v>0</v>
      </c>
      <c r="C87" s="6" t="n">
        <v>0</v>
      </c>
    </row>
    <row r="88">
      <c r="A88" s="4" t="inlineStr">
        <is>
          <t>Fair value recurring | Government debt securities | Level 2</t>
        </is>
      </c>
      <c r="B88" s="4" t="inlineStr">
        <is>
          <t xml:space="preserve"> </t>
        </is>
      </c>
      <c r="C88" s="4" t="inlineStr">
        <is>
          <t xml:space="preserve"> </t>
        </is>
      </c>
    </row>
    <row r="89">
      <c r="A89" s="3" t="inlineStr">
        <is>
          <t>Debt Securities, Available-for-sale [Line Items]</t>
        </is>
      </c>
      <c r="B89" s="4" t="inlineStr">
        <is>
          <t xml:space="preserve"> </t>
        </is>
      </c>
      <c r="C89" s="4" t="inlineStr">
        <is>
          <t xml:space="preserve"> </t>
        </is>
      </c>
    </row>
    <row r="90">
      <c r="A90" s="4" t="inlineStr">
        <is>
          <t>Fair Value</t>
        </is>
      </c>
      <c r="B90" s="6" t="n">
        <v>208</v>
      </c>
      <c r="C90" s="7" t="n">
        <v>139</v>
      </c>
    </row>
    <row r="91">
      <c r="A91" s="4" t="inlineStr">
        <is>
          <t>Fair value recurring | Equity investments</t>
        </is>
      </c>
      <c r="B91" s="4" t="inlineStr">
        <is>
          <t xml:space="preserve"> </t>
        </is>
      </c>
      <c r="C91" s="4" t="inlineStr">
        <is>
          <t xml:space="preserve"> </t>
        </is>
      </c>
    </row>
    <row r="92">
      <c r="A92" s="3" t="inlineStr">
        <is>
          <t>Debt Securities, Available-for-sale [Line Items]</t>
        </is>
      </c>
      <c r="B92" s="4" t="inlineStr">
        <is>
          <t xml:space="preserve"> </t>
        </is>
      </c>
      <c r="C92" s="4" t="inlineStr">
        <is>
          <t xml:space="preserve"> </t>
        </is>
      </c>
    </row>
    <row r="93">
      <c r="A93" s="4" t="inlineStr">
        <is>
          <t>Fair Value</t>
        </is>
      </c>
      <c r="B93" s="6" t="n">
        <v>24</v>
      </c>
      <c r="C93" s="4" t="inlineStr">
        <is>
          <t xml:space="preserve"> </t>
        </is>
      </c>
    </row>
    <row r="94">
      <c r="A94" s="4" t="inlineStr">
        <is>
          <t>Fair value recurring | Equity investments | Level 1</t>
        </is>
      </c>
      <c r="B94" s="4" t="inlineStr">
        <is>
          <t xml:space="preserve"> </t>
        </is>
      </c>
      <c r="C94" s="4" t="inlineStr">
        <is>
          <t xml:space="preserve"> </t>
        </is>
      </c>
    </row>
    <row r="95">
      <c r="A95" s="3" t="inlineStr">
        <is>
          <t>Debt Securities, Available-for-sale [Line Items]</t>
        </is>
      </c>
      <c r="B95" s="4" t="inlineStr">
        <is>
          <t xml:space="preserve"> </t>
        </is>
      </c>
      <c r="C95" s="4" t="inlineStr">
        <is>
          <t xml:space="preserve"> </t>
        </is>
      </c>
    </row>
    <row r="96">
      <c r="A96" s="4" t="inlineStr">
        <is>
          <t>Fair Value</t>
        </is>
      </c>
      <c r="B96" s="6" t="n">
        <v>24</v>
      </c>
      <c r="C96" s="4" t="inlineStr">
        <is>
          <t xml:space="preserve"> </t>
        </is>
      </c>
    </row>
    <row r="97">
      <c r="A97" s="4" t="inlineStr">
        <is>
          <t>Fair value recurring | Equity investments | Level 2</t>
        </is>
      </c>
      <c r="B97" s="4" t="inlineStr">
        <is>
          <t xml:space="preserve"> </t>
        </is>
      </c>
      <c r="C97" s="4" t="inlineStr">
        <is>
          <t xml:space="preserve"> </t>
        </is>
      </c>
    </row>
    <row r="98">
      <c r="A98" s="3" t="inlineStr">
        <is>
          <t>Debt Securities, Available-for-sale [Line Items]</t>
        </is>
      </c>
      <c r="B98" s="4" t="inlineStr">
        <is>
          <t xml:space="preserve"> </t>
        </is>
      </c>
      <c r="C98" s="4" t="inlineStr">
        <is>
          <t xml:space="preserve"> </t>
        </is>
      </c>
    </row>
    <row r="99">
      <c r="A99" s="4" t="inlineStr">
        <is>
          <t>Fair Value</t>
        </is>
      </c>
      <c r="B99" s="7" t="n">
        <v>0</v>
      </c>
      <c r="C9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4714</v>
      </c>
      <c r="C4" s="7" t="n">
        <v>8362</v>
      </c>
      <c r="D4" s="7" t="n">
        <v>12202</v>
      </c>
    </row>
    <row r="5">
      <c r="A5" s="3" t="inlineStr">
        <is>
          <t>Available-for-sale securities:</t>
        </is>
      </c>
      <c r="B5" s="4" t="inlineStr">
        <is>
          <t xml:space="preserve"> </t>
        </is>
      </c>
      <c r="C5" s="4" t="inlineStr">
        <is>
          <t xml:space="preserve"> </t>
        </is>
      </c>
      <c r="D5" s="4" t="inlineStr">
        <is>
          <t xml:space="preserve"> </t>
        </is>
      </c>
    </row>
    <row r="6">
      <c r="A6" s="4" t="inlineStr">
        <is>
          <t>Unrealized gains (losses) on available-for-sale debt securities</t>
        </is>
      </c>
      <c r="B6" s="6" t="n">
        <v>210</v>
      </c>
      <c r="C6" s="6" t="n">
        <v>-348</v>
      </c>
      <c r="D6" s="6" t="n">
        <v>-42</v>
      </c>
    </row>
    <row r="7">
      <c r="A7" s="4" t="inlineStr">
        <is>
          <t>Less: net realized losses (gains) on available-for-sale securities reclassified in net (loss) income</t>
        </is>
      </c>
      <c r="B7" s="6" t="n">
        <v>38</v>
      </c>
      <c r="C7" s="6" t="n">
        <v>26</v>
      </c>
      <c r="D7" s="6" t="n">
        <v>-1</v>
      </c>
    </row>
    <row r="8">
      <c r="A8" s="4" t="inlineStr">
        <is>
          <t>Net increase (decrease) from available-for-sale debt securities</t>
        </is>
      </c>
      <c r="B8" s="6" t="n">
        <v>248</v>
      </c>
      <c r="C8" s="6" t="n">
        <v>-322</v>
      </c>
      <c r="D8" s="6" t="n">
        <v>-43</v>
      </c>
    </row>
    <row r="9">
      <c r="A9" s="3" t="inlineStr">
        <is>
          <t>Cash flow hedges:</t>
        </is>
      </c>
      <c r="B9" s="4" t="inlineStr">
        <is>
          <t xml:space="preserve"> </t>
        </is>
      </c>
      <c r="C9" s="4" t="inlineStr">
        <is>
          <t xml:space="preserve"> </t>
        </is>
      </c>
      <c r="D9" s="4" t="inlineStr">
        <is>
          <t xml:space="preserve"> </t>
        </is>
      </c>
    </row>
    <row r="10">
      <c r="A10" s="4" t="inlineStr">
        <is>
          <t>Unrealized gains on derivative instruments</t>
        </is>
      </c>
      <c r="B10" s="6" t="n">
        <v>0</v>
      </c>
      <c r="C10" s="6" t="n">
        <v>130</v>
      </c>
      <c r="D10" s="6" t="n">
        <v>74</v>
      </c>
    </row>
    <row r="11">
      <c r="A11" s="4" t="inlineStr">
        <is>
          <t>Less: net realized losses (gains) on derivative instruments reclassified in net (loss) income</t>
        </is>
      </c>
      <c r="B11" s="6" t="n">
        <v>8</v>
      </c>
      <c r="C11" s="6" t="n">
        <v>-154</v>
      </c>
      <c r="D11" s="6" t="n">
        <v>-58</v>
      </c>
    </row>
    <row r="12">
      <c r="A12" s="4" t="inlineStr">
        <is>
          <t>Net increase (decrease) from derivatives designated as hedging instruments</t>
        </is>
      </c>
      <c r="B12" s="6" t="n">
        <v>8</v>
      </c>
      <c r="C12" s="6" t="n">
        <v>-24</v>
      </c>
      <c r="D12" s="6" t="n">
        <v>16</v>
      </c>
    </row>
    <row r="13">
      <c r="A13" s="3" t="inlineStr">
        <is>
          <t>Pension and postretirement benefit plans:</t>
        </is>
      </c>
      <c r="B13" s="4" t="inlineStr">
        <is>
          <t xml:space="preserve"> </t>
        </is>
      </c>
      <c r="C13" s="4" t="inlineStr">
        <is>
          <t xml:space="preserve"> </t>
        </is>
      </c>
      <c r="D13" s="4" t="inlineStr">
        <is>
          <t xml:space="preserve"> </t>
        </is>
      </c>
    </row>
    <row r="14">
      <c r="A14" s="4" t="inlineStr">
        <is>
          <t>Pension and postretirement obligation adjustments</t>
        </is>
      </c>
      <c r="B14" s="6" t="n">
        <v>-9</v>
      </c>
      <c r="C14" s="6" t="n">
        <v>0</v>
      </c>
      <c r="D14" s="6" t="n">
        <v>0</v>
      </c>
    </row>
    <row r="15">
      <c r="A15" s="4" t="inlineStr">
        <is>
          <t>Total other comprehensive income (loss)</t>
        </is>
      </c>
      <c r="B15" s="6" t="n">
        <v>247</v>
      </c>
      <c r="C15" s="6" t="n">
        <v>-346</v>
      </c>
      <c r="D15" s="6" t="n">
        <v>-27</v>
      </c>
    </row>
    <row r="16">
      <c r="A16" s="4" t="inlineStr">
        <is>
          <t>Comprehensive (loss) income</t>
        </is>
      </c>
      <c r="B16" s="7" t="n">
        <v>-4467</v>
      </c>
      <c r="C16" s="7" t="n">
        <v>8016</v>
      </c>
      <c r="D16" s="7" t="n">
        <v>1217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y - Schedule of Inventory, Current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163</v>
      </c>
      <c r="C3" s="7" t="n">
        <v>575</v>
      </c>
    </row>
    <row r="4">
      <c r="A4" s="4" t="inlineStr">
        <is>
          <t>Work in progress</t>
        </is>
      </c>
      <c r="B4" s="6" t="n">
        <v>15</v>
      </c>
      <c r="C4" s="6" t="n">
        <v>205</v>
      </c>
    </row>
    <row r="5">
      <c r="A5" s="4" t="inlineStr">
        <is>
          <t>Finished goods</t>
        </is>
      </c>
      <c r="B5" s="6" t="n">
        <v>24</v>
      </c>
      <c r="C5" s="6" t="n">
        <v>169</v>
      </c>
    </row>
    <row r="6">
      <c r="A6" s="4" t="inlineStr">
        <is>
          <t>Total inventory</t>
        </is>
      </c>
      <c r="B6" s="6" t="n">
        <v>202</v>
      </c>
      <c r="C6" s="6" t="n">
        <v>949</v>
      </c>
    </row>
    <row r="7">
      <c r="A7" s="4" t="inlineStr">
        <is>
          <t>Inventory, non-current</t>
        </is>
      </c>
      <c r="B7" s="7" t="n">
        <v>170</v>
      </c>
      <c r="C7" s="7" t="n">
        <v>9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16" customWidth="1" min="2" max="2"/>
    <col width="15" customWidth="1" min="3" max="3"/>
    <col width="14" customWidth="1" min="4" max="4"/>
  </cols>
  <sheetData>
    <row r="1">
      <c r="A1" s="1" t="inlineStr">
        <is>
          <t>Inventory - Narrative (Details) - USD ($)</t>
        </is>
      </c>
      <c r="B1" s="2" t="inlineStr">
        <is>
          <t>12 Months Ended</t>
        </is>
      </c>
    </row>
    <row r="2">
      <c r="B2" s="2" t="inlineStr">
        <is>
          <t>Dec. 31, 2023</t>
        </is>
      </c>
      <c r="C2" s="2" t="inlineStr">
        <is>
          <t>Dec. 31, 2022</t>
        </is>
      </c>
      <c r="D2" s="2" t="inlineStr">
        <is>
          <t>Dec. 31, 2021</t>
        </is>
      </c>
    </row>
    <row r="3">
      <c r="A3" s="3" t="inlineStr">
        <is>
          <t>Inventory [Line Items]</t>
        </is>
      </c>
      <c r="B3" s="4" t="inlineStr">
        <is>
          <t xml:space="preserve"> </t>
        </is>
      </c>
      <c r="C3" s="4" t="inlineStr">
        <is>
          <t xml:space="preserve"> </t>
        </is>
      </c>
      <c r="D3" s="4" t="inlineStr">
        <is>
          <t xml:space="preserve"> </t>
        </is>
      </c>
    </row>
    <row r="4">
      <c r="A4" s="4" t="inlineStr">
        <is>
          <t>Inventory write-down</t>
        </is>
      </c>
      <c r="B4" s="7" t="n">
        <v>2200000000</v>
      </c>
      <c r="C4" s="7" t="n">
        <v>1300000000</v>
      </c>
      <c r="D4" s="7" t="n">
        <v>0</v>
      </c>
    </row>
    <row r="5">
      <c r="A5" s="4" t="inlineStr">
        <is>
          <t>Inventory, firm purchase commitment, loss</t>
        </is>
      </c>
      <c r="B5" s="6" t="n">
        <v>141000000</v>
      </c>
      <c r="C5" s="6" t="n">
        <v>617000000</v>
      </c>
      <c r="D5" s="7" t="n">
        <v>0</v>
      </c>
    </row>
    <row r="6">
      <c r="A6" s="4" t="inlineStr">
        <is>
          <t>Loss on future firm purchase commitments</t>
        </is>
      </c>
      <c r="B6" s="6" t="n">
        <v>79000000</v>
      </c>
      <c r="C6" s="6" t="n">
        <v>268000000</v>
      </c>
      <c r="D6" s="4" t="inlineStr">
        <is>
          <t xml:space="preserve"> </t>
        </is>
      </c>
    </row>
    <row r="7">
      <c r="A7" s="4" t="inlineStr">
        <is>
          <t>Inventory, gross</t>
        </is>
      </c>
      <c r="B7" s="6" t="n">
        <v>372000000</v>
      </c>
      <c r="C7" s="7" t="n">
        <v>1900000000</v>
      </c>
      <c r="D7" s="4" t="inlineStr">
        <is>
          <t xml:space="preserve"> </t>
        </is>
      </c>
    </row>
    <row r="8">
      <c r="A8" s="4" t="inlineStr">
        <is>
          <t>Raw Materials</t>
        </is>
      </c>
      <c r="B8" s="4" t="inlineStr">
        <is>
          <t xml:space="preserve"> </t>
        </is>
      </c>
      <c r="C8" s="4" t="inlineStr">
        <is>
          <t xml:space="preserve"> </t>
        </is>
      </c>
      <c r="D8" s="4" t="inlineStr">
        <is>
          <t xml:space="preserve"> </t>
        </is>
      </c>
    </row>
    <row r="9">
      <c r="A9" s="3" t="inlineStr">
        <is>
          <t>Inventory [Line Items]</t>
        </is>
      </c>
      <c r="B9" s="4" t="inlineStr">
        <is>
          <t xml:space="preserve"> </t>
        </is>
      </c>
      <c r="C9" s="4" t="inlineStr">
        <is>
          <t xml:space="preserve"> </t>
        </is>
      </c>
      <c r="D9" s="4" t="inlineStr">
        <is>
          <t xml:space="preserve"> </t>
        </is>
      </c>
    </row>
    <row r="10">
      <c r="A10" s="4" t="inlineStr">
        <is>
          <t>Inventory write-down</t>
        </is>
      </c>
      <c r="B10" s="7" t="n">
        <v>903000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Plant and Equipment, Net (Details) - USD ($) $ in Million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and equipment, gross</t>
        </is>
      </c>
      <c r="B4" s="7" t="n">
        <v>2378</v>
      </c>
      <c r="C4" s="7" t="n">
        <v>2676</v>
      </c>
    </row>
    <row r="5">
      <c r="A5" s="4" t="inlineStr">
        <is>
          <t>Less: Accumulated depreciation</t>
        </is>
      </c>
      <c r="B5" s="6" t="n">
        <v>-433</v>
      </c>
      <c r="C5" s="6" t="n">
        <v>-658</v>
      </c>
    </row>
    <row r="6">
      <c r="A6" s="4" t="inlineStr">
        <is>
          <t>Property, plant and equipment, net</t>
        </is>
      </c>
      <c r="B6" s="6" t="n">
        <v>1945</v>
      </c>
      <c r="C6" s="6" t="n">
        <v>2018</v>
      </c>
    </row>
    <row r="7">
      <c r="A7" s="4" t="inlineStr">
        <is>
          <t>Depreciation and amortization</t>
        </is>
      </c>
      <c r="B7" s="6" t="n">
        <v>617</v>
      </c>
      <c r="C7" s="4" t="inlineStr">
        <is>
          <t xml:space="preserve"> </t>
        </is>
      </c>
    </row>
    <row r="8">
      <c r="A8" s="4" t="inlineStr">
        <is>
          <t>Land and lan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22</v>
      </c>
      <c r="C10" s="6" t="n">
        <v>11</v>
      </c>
    </row>
    <row r="11">
      <c r="A11" s="4" t="inlineStr">
        <is>
          <t>Manufacturing and laboratory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345</v>
      </c>
      <c r="C13" s="6" t="n">
        <v>284</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522</v>
      </c>
      <c r="C16" s="6" t="n">
        <v>460</v>
      </c>
    </row>
    <row r="17">
      <c r="A17" s="4" t="inlineStr">
        <is>
          <t>Furniture and fixtu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26</v>
      </c>
      <c r="C19" s="6" t="n">
        <v>21</v>
      </c>
    </row>
    <row r="20">
      <c r="A20" s="4" t="inlineStr">
        <is>
          <t>Computer equipment and software</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74</v>
      </c>
      <c r="C22" s="6" t="n">
        <v>38</v>
      </c>
    </row>
    <row r="23">
      <c r="A23" s="4" t="inlineStr">
        <is>
          <t>Construction in progres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6" t="n">
        <v>860</v>
      </c>
      <c r="C25" s="6" t="n">
        <v>281</v>
      </c>
    </row>
    <row r="26">
      <c r="A26" s="4" t="inlineStr">
        <is>
          <t>Right-of-use assets, financing</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gross</t>
        </is>
      </c>
      <c r="B28" s="7" t="n">
        <v>529</v>
      </c>
      <c r="C28" s="7" t="n">
        <v>158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Accounts, Notes, Loans and Financing Receivable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7" t="n">
        <v>1584</v>
      </c>
      <c r="C3" s="7" t="n">
        <v>1385</v>
      </c>
    </row>
    <row r="4">
      <c r="A4" s="4" t="inlineStr">
        <is>
          <t>Less: Wholesalers chargebacks, discounts and fees</t>
        </is>
      </c>
      <c r="B4" s="6" t="n">
        <v>-692</v>
      </c>
      <c r="C4" s="6" t="n">
        <v>0</v>
      </c>
    </row>
    <row r="5">
      <c r="A5" s="4" t="inlineStr">
        <is>
          <t>Accounts receivable, net</t>
        </is>
      </c>
      <c r="B5" s="7" t="n">
        <v>892</v>
      </c>
      <c r="C5" s="7" t="n">
        <v>13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Prepaid Expenses and Other Current Assets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services</t>
        </is>
      </c>
      <c r="B3" s="7" t="n">
        <v>182</v>
      </c>
      <c r="C3" s="7" t="n">
        <v>216</v>
      </c>
    </row>
    <row r="4">
      <c r="A4" s="4" t="inlineStr">
        <is>
          <t>Down payments to manufacturing vendors</t>
        </is>
      </c>
      <c r="B4" s="6" t="n">
        <v>100</v>
      </c>
      <c r="C4" s="6" t="n">
        <v>229</v>
      </c>
    </row>
    <row r="5">
      <c r="A5" s="4" t="inlineStr">
        <is>
          <t>Down payments for materials and supplies</t>
        </is>
      </c>
      <c r="B5" s="6" t="n">
        <v>68</v>
      </c>
      <c r="C5" s="6" t="n">
        <v>219</v>
      </c>
    </row>
    <row r="6">
      <c r="A6" s="4" t="inlineStr">
        <is>
          <t>Collaboration receivable</t>
        </is>
      </c>
      <c r="B6" s="6" t="n">
        <v>61</v>
      </c>
      <c r="C6" s="6" t="n">
        <v>11</v>
      </c>
    </row>
    <row r="7">
      <c r="A7" s="4" t="inlineStr">
        <is>
          <t>Interest receivable</t>
        </is>
      </c>
      <c r="B7" s="6" t="n">
        <v>59</v>
      </c>
      <c r="C7" s="6" t="n">
        <v>61</v>
      </c>
    </row>
    <row r="8">
      <c r="A8" s="4" t="inlineStr">
        <is>
          <t>Value added tax receivable</t>
        </is>
      </c>
      <c r="B8" s="6" t="n">
        <v>50</v>
      </c>
      <c r="C8" s="6" t="n">
        <v>140</v>
      </c>
    </row>
    <row r="9">
      <c r="A9" s="4" t="inlineStr">
        <is>
          <t>Income tax receivable</t>
        </is>
      </c>
      <c r="B9" s="6" t="n">
        <v>19</v>
      </c>
      <c r="C9" s="6" t="n">
        <v>10</v>
      </c>
    </row>
    <row r="10">
      <c r="A10" s="4" t="inlineStr">
        <is>
          <t>Tenant improvement allowance receivable</t>
        </is>
      </c>
      <c r="B10" s="6" t="n">
        <v>0</v>
      </c>
      <c r="C10" s="6" t="n">
        <v>42</v>
      </c>
    </row>
    <row r="11">
      <c r="A11" s="4" t="inlineStr">
        <is>
          <t>Prepaid income taxes</t>
        </is>
      </c>
      <c r="B11" s="6" t="n">
        <v>0</v>
      </c>
      <c r="C11" s="6" t="n">
        <v>187</v>
      </c>
    </row>
    <row r="12">
      <c r="A12" s="4" t="inlineStr">
        <is>
          <t>Convertible note receivable</t>
        </is>
      </c>
      <c r="B12" s="6" t="n">
        <v>0</v>
      </c>
      <c r="C12" s="6" t="n">
        <v>36</v>
      </c>
    </row>
    <row r="13">
      <c r="A13" s="4" t="inlineStr">
        <is>
          <t>Other current assets</t>
        </is>
      </c>
      <c r="B13" s="6" t="n">
        <v>88</v>
      </c>
      <c r="C13" s="6" t="n">
        <v>44</v>
      </c>
    </row>
    <row r="14">
      <c r="A14" s="4" t="inlineStr">
        <is>
          <t>Prepaid expenses and other current assets</t>
        </is>
      </c>
      <c r="B14" s="7" t="n">
        <v>627</v>
      </c>
      <c r="C14" s="7" t="n">
        <v>11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Other Non-Current Assets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Down payments and prepayments, non-current</t>
        </is>
      </c>
      <c r="B3" s="7" t="n">
        <v>342</v>
      </c>
      <c r="C3" s="7" t="n">
        <v>0</v>
      </c>
    </row>
    <row r="4">
      <c r="A4" s="4" t="inlineStr">
        <is>
          <t>Inventory, non-current</t>
        </is>
      </c>
      <c r="B4" s="6" t="n">
        <v>170</v>
      </c>
      <c r="C4" s="6" t="n">
        <v>910</v>
      </c>
    </row>
    <row r="5">
      <c r="A5" s="4" t="inlineStr">
        <is>
          <t>Equity investments</t>
        </is>
      </c>
      <c r="B5" s="6" t="n">
        <v>66</v>
      </c>
      <c r="C5" s="6" t="n">
        <v>42</v>
      </c>
    </row>
    <row r="6">
      <c r="A6" s="4" t="inlineStr">
        <is>
          <t>Goodwill</t>
        </is>
      </c>
      <c r="B6" s="6" t="n">
        <v>52</v>
      </c>
      <c r="C6" s="6" t="n">
        <v>0</v>
      </c>
    </row>
    <row r="7">
      <c r="A7" s="4" t="inlineStr">
        <is>
          <t>Finite-lived intangible asset</t>
        </is>
      </c>
      <c r="B7" s="6" t="n">
        <v>44</v>
      </c>
      <c r="C7" s="6" t="n">
        <v>0</v>
      </c>
    </row>
    <row r="8">
      <c r="A8" s="4" t="inlineStr">
        <is>
          <t>Restricted cash</t>
        </is>
      </c>
      <c r="B8" s="6" t="n">
        <v>4</v>
      </c>
      <c r="C8" s="6" t="n">
        <v>12</v>
      </c>
    </row>
    <row r="9">
      <c r="A9" s="4" t="inlineStr">
        <is>
          <t>Other</t>
        </is>
      </c>
      <c r="B9" s="6" t="n">
        <v>7</v>
      </c>
      <c r="C9" s="6" t="n">
        <v>24</v>
      </c>
    </row>
    <row r="10">
      <c r="A10" s="4" t="inlineStr">
        <is>
          <t>Other non-current assets</t>
        </is>
      </c>
      <c r="B10" s="7" t="n">
        <v>685</v>
      </c>
      <c r="C10" s="7" t="n">
        <v>9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Accrued Liabilities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ovisions related to product sales (Note 3)</t>
        </is>
      </c>
      <c r="B3" s="7" t="n">
        <v>556</v>
      </c>
      <c r="C3" s="7" t="n">
        <v>0</v>
      </c>
    </row>
    <row r="4">
      <c r="A4" s="4" t="inlineStr">
        <is>
          <t>Compensation-related</t>
        </is>
      </c>
      <c r="B4" s="6" t="n">
        <v>245</v>
      </c>
      <c r="C4" s="6" t="n">
        <v>190</v>
      </c>
    </row>
    <row r="5">
      <c r="A5" s="4" t="inlineStr">
        <is>
          <t>Clinical trials</t>
        </is>
      </c>
      <c r="B5" s="6" t="n">
        <v>175</v>
      </c>
      <c r="C5" s="6" t="n">
        <v>319</v>
      </c>
    </row>
    <row r="6">
      <c r="A6" s="4" t="inlineStr">
        <is>
          <t>Manufacturing</t>
        </is>
      </c>
      <c r="B6" s="6" t="n">
        <v>167</v>
      </c>
      <c r="C6" s="6" t="n">
        <v>400</v>
      </c>
    </row>
    <row r="7">
      <c r="A7" s="4" t="inlineStr">
        <is>
          <t>Development operations</t>
        </is>
      </c>
      <c r="B7" s="6" t="n">
        <v>140</v>
      </c>
      <c r="C7" s="6" t="n">
        <v>88</v>
      </c>
    </row>
    <row r="8">
      <c r="A8" s="4" t="inlineStr">
        <is>
          <t>Other external goods and services</t>
        </is>
      </c>
      <c r="B8" s="6" t="n">
        <v>137</v>
      </c>
      <c r="C8" s="6" t="n">
        <v>264</v>
      </c>
    </row>
    <row r="9">
      <c r="A9" s="4" t="inlineStr">
        <is>
          <t>Royalties</t>
        </is>
      </c>
      <c r="B9" s="6" t="n">
        <v>122</v>
      </c>
      <c r="C9" s="6" t="n">
        <v>203</v>
      </c>
    </row>
    <row r="10">
      <c r="A10" s="4" t="inlineStr">
        <is>
          <t>Property, plant and equipment</t>
        </is>
      </c>
      <c r="B10" s="6" t="n">
        <v>94</v>
      </c>
      <c r="C10" s="6" t="n">
        <v>5</v>
      </c>
    </row>
    <row r="11">
      <c r="A11" s="4" t="inlineStr">
        <is>
          <t>Loss on future firm purchase commitments</t>
        </is>
      </c>
      <c r="B11" s="6" t="n">
        <v>79</v>
      </c>
      <c r="C11" s="6" t="n">
        <v>268</v>
      </c>
    </row>
    <row r="12">
      <c r="A12" s="4" t="inlineStr">
        <is>
          <t>Commercial</t>
        </is>
      </c>
      <c r="B12" s="6" t="n">
        <v>56</v>
      </c>
      <c r="C12" s="6" t="n">
        <v>48</v>
      </c>
    </row>
    <row r="13">
      <c r="A13" s="4" t="inlineStr">
        <is>
          <t>Raw materials</t>
        </is>
      </c>
      <c r="B13" s="6" t="n">
        <v>27</v>
      </c>
      <c r="C13" s="6" t="n">
        <v>316</v>
      </c>
    </row>
    <row r="14">
      <c r="A14" s="4" t="inlineStr">
        <is>
          <t>Accrued liabilities</t>
        </is>
      </c>
      <c r="B14" s="7" t="n">
        <v>1798</v>
      </c>
      <c r="C14" s="7" t="n">
        <v>21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Other Current Liabilities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Lease liabilities - financing (Note 10)</t>
        </is>
      </c>
      <c r="B3" s="7" t="n">
        <v>0</v>
      </c>
      <c r="C3" s="7" t="n">
        <v>161</v>
      </c>
    </row>
    <row r="4">
      <c r="A4" s="4" t="inlineStr">
        <is>
          <t>Lease liabilities - operating (Note 10)</t>
        </is>
      </c>
      <c r="B4" s="6" t="n">
        <v>25</v>
      </c>
      <c r="C4" s="6" t="n">
        <v>35</v>
      </c>
    </row>
    <row r="5">
      <c r="A5" s="4" t="inlineStr">
        <is>
          <t>Other</t>
        </is>
      </c>
      <c r="B5" s="6" t="n">
        <v>41</v>
      </c>
      <c r="C5" s="6" t="n">
        <v>53</v>
      </c>
    </row>
    <row r="6">
      <c r="A6" s="4" t="inlineStr">
        <is>
          <t>Other current liabilities</t>
        </is>
      </c>
      <c r="B6" s="7" t="n">
        <v>66</v>
      </c>
      <c r="C6" s="7" t="n">
        <v>2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22" customWidth="1" min="2" max="2"/>
  </cols>
  <sheetData>
    <row r="1">
      <c r="A1" s="1" t="inlineStr">
        <is>
          <t>Other Balance Sheet Components - Deferred Revenue (Details) $ in Millions</t>
        </is>
      </c>
      <c r="B1" s="2" t="inlineStr">
        <is>
          <t>12 Months Ended</t>
        </is>
      </c>
    </row>
    <row r="2">
      <c r="B2" s="2" t="inlineStr">
        <is>
          <t>Dec. 31, 2023 USD ($)</t>
        </is>
      </c>
    </row>
    <row r="3">
      <c r="A3" s="3" t="inlineStr">
        <is>
          <t>Change In Contract With Customer, Liability [Roll Forward]</t>
        </is>
      </c>
      <c r="B3" s="4" t="inlineStr">
        <is>
          <t xml:space="preserve"> </t>
        </is>
      </c>
    </row>
    <row r="4">
      <c r="A4" s="4" t="inlineStr">
        <is>
          <t>Beginning balance</t>
        </is>
      </c>
      <c r="B4" s="7" t="n">
        <v>2711</v>
      </c>
    </row>
    <row r="5">
      <c r="A5" s="4" t="inlineStr">
        <is>
          <t>Additions</t>
        </is>
      </c>
      <c r="B5" s="6" t="n">
        <v>548</v>
      </c>
    </row>
    <row r="6">
      <c r="A6" s="4" t="inlineStr">
        <is>
          <t>Deductions</t>
        </is>
      </c>
      <c r="B6" s="6" t="n">
        <v>-2608</v>
      </c>
    </row>
    <row r="7">
      <c r="A7" s="4" t="inlineStr">
        <is>
          <t>Ending balance</t>
        </is>
      </c>
      <c r="B7" s="6" t="n">
        <v>651</v>
      </c>
    </row>
    <row r="8">
      <c r="A8" s="4" t="inlineStr">
        <is>
          <t>Net product sales</t>
        </is>
      </c>
      <c r="B8" s="4" t="inlineStr">
        <is>
          <t xml:space="preserve"> </t>
        </is>
      </c>
    </row>
    <row r="9">
      <c r="A9" s="3" t="inlineStr">
        <is>
          <t>Change In Contract With Customer, Liability [Roll Forward]</t>
        </is>
      </c>
      <c r="B9" s="4" t="inlineStr">
        <is>
          <t xml:space="preserve"> </t>
        </is>
      </c>
    </row>
    <row r="10">
      <c r="A10" s="4" t="inlineStr">
        <is>
          <t>Beginning balance</t>
        </is>
      </c>
      <c r="B10" s="6" t="n">
        <v>2626</v>
      </c>
    </row>
    <row r="11">
      <c r="A11" s="4" t="inlineStr">
        <is>
          <t>Additions</t>
        </is>
      </c>
      <c r="B11" s="6" t="n">
        <v>515</v>
      </c>
    </row>
    <row r="12">
      <c r="A12" s="4" t="inlineStr">
        <is>
          <t>Deductions</t>
        </is>
      </c>
      <c r="B12" s="6" t="n">
        <v>-2528</v>
      </c>
    </row>
    <row r="13">
      <c r="A13" s="4" t="inlineStr">
        <is>
          <t>Ending balance</t>
        </is>
      </c>
      <c r="B13" s="6" t="n">
        <v>613</v>
      </c>
    </row>
    <row r="14">
      <c r="A14" s="4" t="inlineStr">
        <is>
          <t>Grant revenue</t>
        </is>
      </c>
      <c r="B14" s="4" t="inlineStr">
        <is>
          <t xml:space="preserve"> </t>
        </is>
      </c>
    </row>
    <row r="15">
      <c r="A15" s="3" t="inlineStr">
        <is>
          <t>Change In Contract With Customer, Liability [Roll Forward]</t>
        </is>
      </c>
      <c r="B15" s="4" t="inlineStr">
        <is>
          <t xml:space="preserve"> </t>
        </is>
      </c>
    </row>
    <row r="16">
      <c r="A16" s="4" t="inlineStr">
        <is>
          <t>Beginning balance</t>
        </is>
      </c>
      <c r="B16" s="6" t="n">
        <v>4</v>
      </c>
    </row>
    <row r="17">
      <c r="A17" s="4" t="inlineStr">
        <is>
          <t>Additions</t>
        </is>
      </c>
      <c r="B17" s="6" t="n">
        <v>2</v>
      </c>
    </row>
    <row r="18">
      <c r="A18" s="4" t="inlineStr">
        <is>
          <t>Deductions</t>
        </is>
      </c>
      <c r="B18" s="6" t="n">
        <v>-2</v>
      </c>
    </row>
    <row r="19">
      <c r="A19" s="4" t="inlineStr">
        <is>
          <t>Ending balance</t>
        </is>
      </c>
      <c r="B19" s="6" t="n">
        <v>4</v>
      </c>
    </row>
    <row r="20">
      <c r="A20" s="4" t="inlineStr">
        <is>
          <t>Collaboration revenue</t>
        </is>
      </c>
      <c r="B20" s="4" t="inlineStr">
        <is>
          <t xml:space="preserve"> </t>
        </is>
      </c>
    </row>
    <row r="21">
      <c r="A21" s="3" t="inlineStr">
        <is>
          <t>Change In Contract With Customer, Liability [Roll Forward]</t>
        </is>
      </c>
      <c r="B21" s="4" t="inlineStr">
        <is>
          <t xml:space="preserve"> </t>
        </is>
      </c>
    </row>
    <row r="22">
      <c r="A22" s="4" t="inlineStr">
        <is>
          <t>Beginning balance</t>
        </is>
      </c>
      <c r="B22" s="6" t="n">
        <v>81</v>
      </c>
    </row>
    <row r="23">
      <c r="A23" s="4" t="inlineStr">
        <is>
          <t>Additions</t>
        </is>
      </c>
      <c r="B23" s="6" t="n">
        <v>31</v>
      </c>
    </row>
    <row r="24">
      <c r="A24" s="4" t="inlineStr">
        <is>
          <t>Deductions</t>
        </is>
      </c>
      <c r="B24" s="6" t="n">
        <v>-78</v>
      </c>
    </row>
    <row r="25">
      <c r="A25" s="4" t="inlineStr">
        <is>
          <t>Ending balance</t>
        </is>
      </c>
      <c r="B25" s="7" t="n">
        <v>3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5" customWidth="1" min="1" max="1"/>
    <col width="42" customWidth="1" min="2" max="2"/>
    <col width="22" customWidth="1" min="3" max="3"/>
    <col width="74" customWidth="1" min="4" max="4"/>
    <col width="22" customWidth="1" min="5" max="5"/>
    <col width="22" customWidth="1" min="6" max="6"/>
  </cols>
  <sheetData>
    <row r="1">
      <c r="A1" s="1" t="inlineStr">
        <is>
          <t>Leases - Narrative (Details) ft² in Thousands</t>
        </is>
      </c>
      <c r="B1" s="2" t="inlineStr">
        <is>
          <t>1 Months Ended</t>
        </is>
      </c>
      <c r="C1" s="2" t="inlineStr">
        <is>
          <t>3 Months Ended</t>
        </is>
      </c>
      <c r="D1" s="2" t="inlineStr">
        <is>
          <t>12 Months Ended</t>
        </is>
      </c>
    </row>
    <row r="2">
      <c r="B2" s="2" t="inlineStr">
        <is>
          <t>Sep. 30, 2021 ft² numberOfExtensionPeriod</t>
        </is>
      </c>
      <c r="C2" s="2" t="inlineStr">
        <is>
          <t>Sep. 30, 2023 USD ($)</t>
        </is>
      </c>
      <c r="D2" s="2" t="inlineStr">
        <is>
          <t>Dec. 31, 2023 USD ($) ft² numberOfExtensionPeriod numberOfBuilding campus</t>
        </is>
      </c>
      <c r="E2" s="2" t="inlineStr">
        <is>
          <t>Dec. 31, 2022 USD ($)</t>
        </is>
      </c>
      <c r="F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ampuses | campus</t>
        </is>
      </c>
      <c r="B4" s="4" t="inlineStr">
        <is>
          <t xml:space="preserve"> </t>
        </is>
      </c>
      <c r="C4" s="4" t="inlineStr">
        <is>
          <t xml:space="preserve"> </t>
        </is>
      </c>
      <c r="D4" s="6" t="n">
        <v>2</v>
      </c>
      <c r="E4" s="4" t="inlineStr">
        <is>
          <t xml:space="preserve"> </t>
        </is>
      </c>
      <c r="F4" s="4" t="inlineStr">
        <is>
          <t xml:space="preserve"> </t>
        </is>
      </c>
    </row>
    <row r="5">
      <c r="A5" s="4" t="inlineStr">
        <is>
          <t>Decrease in operating lease liabilities</t>
        </is>
      </c>
      <c r="B5" s="4" t="inlineStr">
        <is>
          <t xml:space="preserve"> </t>
        </is>
      </c>
      <c r="C5" s="4" t="inlineStr">
        <is>
          <t xml:space="preserve"> </t>
        </is>
      </c>
      <c r="D5" s="7" t="n">
        <v>-551000000</v>
      </c>
      <c r="E5" s="7" t="n">
        <v>14000000</v>
      </c>
      <c r="F5" s="7" t="n">
        <v>-17000000</v>
      </c>
    </row>
    <row r="6">
      <c r="A6" s="4" t="inlineStr">
        <is>
          <t>Right-of-use assets, operating leases</t>
        </is>
      </c>
      <c r="B6" s="4" t="inlineStr">
        <is>
          <t xml:space="preserve"> </t>
        </is>
      </c>
      <c r="C6" s="4" t="inlineStr">
        <is>
          <t xml:space="preserve"> </t>
        </is>
      </c>
      <c r="D6" s="6" t="n">
        <v>713000000</v>
      </c>
      <c r="E6" s="6" t="n">
        <v>121000000</v>
      </c>
      <c r="F6" s="4" t="inlineStr">
        <is>
          <t xml:space="preserve"> </t>
        </is>
      </c>
    </row>
    <row r="7">
      <c r="A7" s="4" t="inlineStr">
        <is>
          <t>Present value of lease liabilities</t>
        </is>
      </c>
      <c r="B7" s="4" t="inlineStr">
        <is>
          <t xml:space="preserve"> </t>
        </is>
      </c>
      <c r="C7" s="4" t="inlineStr">
        <is>
          <t xml:space="preserve"> </t>
        </is>
      </c>
      <c r="D7" s="6" t="n">
        <v>668000000</v>
      </c>
      <c r="E7" s="4" t="inlineStr">
        <is>
          <t xml:space="preserve"> </t>
        </is>
      </c>
      <c r="F7" s="4" t="inlineStr">
        <is>
          <t xml:space="preserve"> </t>
        </is>
      </c>
    </row>
    <row r="8">
      <c r="A8" s="4" t="inlineStr">
        <is>
          <t>Embedded Lea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crease in the right of use of the asset</t>
        </is>
      </c>
      <c r="B10" s="4" t="inlineStr">
        <is>
          <t xml:space="preserve"> </t>
        </is>
      </c>
      <c r="C10" s="7" t="n">
        <v>262000000</v>
      </c>
      <c r="D10" s="4" t="inlineStr">
        <is>
          <t xml:space="preserve"> </t>
        </is>
      </c>
      <c r="E10" s="4" t="inlineStr">
        <is>
          <t xml:space="preserve"> </t>
        </is>
      </c>
      <c r="F10" s="4" t="inlineStr">
        <is>
          <t xml:space="preserve"> </t>
        </is>
      </c>
    </row>
    <row r="11">
      <c r="A11" s="4" t="inlineStr">
        <is>
          <t>Decrease in operating lease liabilities</t>
        </is>
      </c>
      <c r="B11" s="4" t="inlineStr">
        <is>
          <t xml:space="preserve"> </t>
        </is>
      </c>
      <c r="C11" s="7" t="n">
        <v>262000000</v>
      </c>
      <c r="D11" s="4" t="inlineStr">
        <is>
          <t xml:space="preserve"> </t>
        </is>
      </c>
      <c r="E11" s="4" t="inlineStr">
        <is>
          <t xml:space="preserve"> </t>
        </is>
      </c>
      <c r="F11" s="4" t="inlineStr">
        <is>
          <t xml:space="preserve"> </t>
        </is>
      </c>
    </row>
    <row r="12">
      <c r="A12" s="4" t="inlineStr">
        <is>
          <t>Depreciation</t>
        </is>
      </c>
      <c r="B12" s="4" t="inlineStr">
        <is>
          <t xml:space="preserve"> </t>
        </is>
      </c>
      <c r="C12" s="4" t="inlineStr">
        <is>
          <t xml:space="preserve"> </t>
        </is>
      </c>
      <c r="D12" s="6" t="n">
        <v>323000000</v>
      </c>
      <c r="E12" s="4" t="inlineStr">
        <is>
          <t xml:space="preserve"> </t>
        </is>
      </c>
      <c r="F12" s="4" t="inlineStr">
        <is>
          <t xml:space="preserve"> </t>
        </is>
      </c>
    </row>
    <row r="13">
      <c r="A13" s="4" t="inlineStr">
        <is>
          <t>Right-of-use assets, operating leases</t>
        </is>
      </c>
      <c r="B13" s="4" t="inlineStr">
        <is>
          <t xml:space="preserve"> </t>
        </is>
      </c>
      <c r="C13" s="4" t="inlineStr">
        <is>
          <t xml:space="preserve"> </t>
        </is>
      </c>
      <c r="D13" s="6" t="n">
        <v>0</v>
      </c>
      <c r="E13" s="6" t="n">
        <v>639000000</v>
      </c>
      <c r="F13" s="4" t="inlineStr">
        <is>
          <t xml:space="preserve"> </t>
        </is>
      </c>
    </row>
    <row r="14">
      <c r="A14" s="4" t="inlineStr">
        <is>
          <t>Present value of lease liabilities</t>
        </is>
      </c>
      <c r="B14" s="4" t="inlineStr">
        <is>
          <t xml:space="preserve"> </t>
        </is>
      </c>
      <c r="C14" s="4" t="inlineStr">
        <is>
          <t xml:space="preserve"> </t>
        </is>
      </c>
      <c r="D14" s="7" t="n">
        <v>0</v>
      </c>
      <c r="E14" s="7" t="n">
        <v>440000000</v>
      </c>
      <c r="F14" s="4" t="inlineStr">
        <is>
          <t xml:space="preserve"> </t>
        </is>
      </c>
    </row>
    <row r="15">
      <c r="A15" s="4" t="inlineStr">
        <is>
          <t>MTC South, MTC North and MTC Eas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rea of office space (in sqft) | ft²</t>
        </is>
      </c>
      <c r="B17" s="4" t="inlineStr">
        <is>
          <t xml:space="preserve"> </t>
        </is>
      </c>
      <c r="C17" s="4" t="inlineStr">
        <is>
          <t xml:space="preserve"> </t>
        </is>
      </c>
      <c r="D17" s="6" t="n">
        <v>686</v>
      </c>
      <c r="E17" s="4" t="inlineStr">
        <is>
          <t xml:space="preserve"> </t>
        </is>
      </c>
      <c r="F17" s="4" t="inlineStr">
        <is>
          <t xml:space="preserve"> </t>
        </is>
      </c>
    </row>
    <row r="18">
      <c r="A18" s="4" t="inlineStr">
        <is>
          <t>Number of extension | numberOfExtensionPeriod</t>
        </is>
      </c>
      <c r="B18" s="4" t="inlineStr">
        <is>
          <t xml:space="preserve"> </t>
        </is>
      </c>
      <c r="C18" s="4" t="inlineStr">
        <is>
          <t xml:space="preserve"> </t>
        </is>
      </c>
      <c r="D18" s="6" t="n">
        <v>3</v>
      </c>
      <c r="E18" s="4" t="inlineStr">
        <is>
          <t xml:space="preserve"> </t>
        </is>
      </c>
      <c r="F18" s="4" t="inlineStr">
        <is>
          <t xml:space="preserve"> </t>
        </is>
      </c>
    </row>
    <row r="19">
      <c r="A19" s="4" t="inlineStr">
        <is>
          <t>Extension term</t>
        </is>
      </c>
      <c r="B19" s="4" t="inlineStr">
        <is>
          <t xml:space="preserve"> </t>
        </is>
      </c>
      <c r="C19" s="4" t="inlineStr">
        <is>
          <t xml:space="preserve"> </t>
        </is>
      </c>
      <c r="D19" s="4" t="inlineStr">
        <is>
          <t>5 years</t>
        </is>
      </c>
      <c r="E19" s="4" t="inlineStr">
        <is>
          <t xml:space="preserve"> </t>
        </is>
      </c>
      <c r="F19" s="4" t="inlineStr">
        <is>
          <t xml:space="preserve"> </t>
        </is>
      </c>
    </row>
    <row r="20">
      <c r="A20" s="4" t="inlineStr">
        <is>
          <t>Finance lease, number of properties | numberOfBuilding</t>
        </is>
      </c>
      <c r="B20" s="4" t="inlineStr">
        <is>
          <t xml:space="preserve"> </t>
        </is>
      </c>
      <c r="C20" s="4" t="inlineStr">
        <is>
          <t xml:space="preserve"> </t>
        </is>
      </c>
      <c r="D20" s="6" t="n">
        <v>3</v>
      </c>
      <c r="E20" s="4" t="inlineStr">
        <is>
          <t xml:space="preserve"> </t>
        </is>
      </c>
      <c r="F20" s="4" t="inlineStr">
        <is>
          <t xml:space="preserve"> </t>
        </is>
      </c>
    </row>
    <row r="21">
      <c r="A21" s="4" t="inlineStr">
        <is>
          <t>Cambridge Lea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rea of office space (in sqft) | ft²</t>
        </is>
      </c>
      <c r="B23" s="6" t="n">
        <v>462</v>
      </c>
      <c r="C23" s="4" t="inlineStr">
        <is>
          <t xml:space="preserve"> </t>
        </is>
      </c>
      <c r="D23" s="6" t="n">
        <v>292</v>
      </c>
      <c r="E23" s="4" t="inlineStr">
        <is>
          <t xml:space="preserve"> </t>
        </is>
      </c>
      <c r="F23" s="4" t="inlineStr">
        <is>
          <t xml:space="preserve"> </t>
        </is>
      </c>
    </row>
    <row r="24">
      <c r="A24" s="4" t="inlineStr">
        <is>
          <t>Number of years</t>
        </is>
      </c>
      <c r="B24" s="4" t="inlineStr">
        <is>
          <t>2 years</t>
        </is>
      </c>
      <c r="C24" s="4" t="inlineStr">
        <is>
          <t xml:space="preserve"> </t>
        </is>
      </c>
      <c r="D24" s="4" t="inlineStr">
        <is>
          <t xml:space="preserve"> </t>
        </is>
      </c>
      <c r="E24" s="4" t="inlineStr">
        <is>
          <t xml:space="preserve"> </t>
        </is>
      </c>
      <c r="F24" s="4" t="inlineStr">
        <is>
          <t xml:space="preserve"> </t>
        </is>
      </c>
    </row>
    <row r="25">
      <c r="A25" s="4" t="inlineStr">
        <is>
          <t>Lease term</t>
        </is>
      </c>
      <c r="B25" s="4" t="inlineStr">
        <is>
          <t>15 years</t>
        </is>
      </c>
      <c r="C25" s="4" t="inlineStr">
        <is>
          <t xml:space="preserve"> </t>
        </is>
      </c>
      <c r="D25" s="4" t="inlineStr">
        <is>
          <t xml:space="preserve"> </t>
        </is>
      </c>
      <c r="E25" s="4" t="inlineStr">
        <is>
          <t xml:space="preserve"> </t>
        </is>
      </c>
      <c r="F25" s="4" t="inlineStr">
        <is>
          <t xml:space="preserve"> </t>
        </is>
      </c>
    </row>
    <row r="26">
      <c r="A26" s="4" t="inlineStr">
        <is>
          <t>Number of extension | numberOfExtensionPeriod</t>
        </is>
      </c>
      <c r="B26" s="6" t="n">
        <v>2</v>
      </c>
      <c r="C26" s="4" t="inlineStr">
        <is>
          <t xml:space="preserve"> </t>
        </is>
      </c>
      <c r="D26" s="4" t="inlineStr">
        <is>
          <t xml:space="preserve"> </t>
        </is>
      </c>
      <c r="E26" s="4" t="inlineStr">
        <is>
          <t xml:space="preserve"> </t>
        </is>
      </c>
      <c r="F26" s="4" t="inlineStr">
        <is>
          <t xml:space="preserve"> </t>
        </is>
      </c>
    </row>
    <row r="27">
      <c r="A27" s="4" t="inlineStr">
        <is>
          <t>Extension term</t>
        </is>
      </c>
      <c r="B27" s="4" t="inlineStr">
        <is>
          <t>7 years</t>
        </is>
      </c>
      <c r="C27" s="4" t="inlineStr">
        <is>
          <t xml:space="preserve"> </t>
        </is>
      </c>
      <c r="D27" s="4" t="inlineStr">
        <is>
          <t xml:space="preserve"> </t>
        </is>
      </c>
      <c r="E27" s="4" t="inlineStr">
        <is>
          <t xml:space="preserve"> </t>
        </is>
      </c>
      <c r="F27"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0" customWidth="1" min="6" max="6"/>
  </cols>
  <sheetData>
    <row r="1">
      <c r="A1" s="1" t="inlineStr">
        <is>
          <t>CONSOLIDATED STATEMENTS OF STOCKHOLDERS’ EQUITY - USD ($) shares in Thousands, $ in Millions</t>
        </is>
      </c>
      <c r="B1" s="2" t="inlineStr">
        <is>
          <t>Total</t>
        </is>
      </c>
      <c r="C1" s="2" t="inlineStr">
        <is>
          <t>Common Stock</t>
        </is>
      </c>
      <c r="D1" s="2" t="inlineStr">
        <is>
          <t>Additional Paid-In Capital</t>
        </is>
      </c>
      <c r="E1" s="2" t="inlineStr">
        <is>
          <t>Accumulated Other Comprehensive (Loss) Income</t>
        </is>
      </c>
      <c r="F1" s="2" t="inlineStr">
        <is>
          <t>Retained Earnings (Accumulated Deficit)</t>
        </is>
      </c>
    </row>
    <row r="2">
      <c r="A2" s="4" t="inlineStr">
        <is>
          <t>Balance at beginning of period (in shares) at Dec. 31, 2020</t>
        </is>
      </c>
      <c r="B2" s="4" t="inlineStr">
        <is>
          <t xml:space="preserve"> </t>
        </is>
      </c>
      <c r="C2" s="6" t="n">
        <v>399000</v>
      </c>
      <c r="D2" s="4" t="inlineStr">
        <is>
          <t xml:space="preserve"> </t>
        </is>
      </c>
      <c r="E2" s="4" t="inlineStr">
        <is>
          <t xml:space="preserve"> </t>
        </is>
      </c>
      <c r="F2" s="4" t="inlineStr">
        <is>
          <t xml:space="preserve"> </t>
        </is>
      </c>
    </row>
    <row r="3">
      <c r="A3" s="4" t="inlineStr">
        <is>
          <t>Balance at beginning of period at Dec. 31, 2020</t>
        </is>
      </c>
      <c r="B3" s="7" t="n">
        <v>2561</v>
      </c>
      <c r="C3" s="7" t="n">
        <v>0</v>
      </c>
      <c r="D3" s="7" t="n">
        <v>4802</v>
      </c>
      <c r="E3" s="7" t="n">
        <v>3</v>
      </c>
      <c r="F3" s="7" t="n">
        <v>-224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options to purchase common stock (in shares)</t>
        </is>
      </c>
      <c r="B5" s="4" t="inlineStr">
        <is>
          <t xml:space="preserve"> </t>
        </is>
      </c>
      <c r="C5" s="6" t="n">
        <v>7000</v>
      </c>
      <c r="D5" s="4" t="inlineStr">
        <is>
          <t xml:space="preserve"> </t>
        </is>
      </c>
      <c r="E5" s="4" t="inlineStr">
        <is>
          <t xml:space="preserve"> </t>
        </is>
      </c>
      <c r="F5" s="4" t="inlineStr">
        <is>
          <t xml:space="preserve"> </t>
        </is>
      </c>
    </row>
    <row r="6">
      <c r="A6" s="4" t="inlineStr">
        <is>
          <t>Exercise of options to purchase common stock</t>
        </is>
      </c>
      <c r="B6" s="6" t="n">
        <v>112</v>
      </c>
      <c r="C6" s="4" t="inlineStr">
        <is>
          <t xml:space="preserve"> </t>
        </is>
      </c>
      <c r="D6" s="6" t="n">
        <v>112</v>
      </c>
      <c r="E6" s="4" t="inlineStr">
        <is>
          <t xml:space="preserve"> </t>
        </is>
      </c>
      <c r="F6" s="4" t="inlineStr">
        <is>
          <t xml:space="preserve"> </t>
        </is>
      </c>
    </row>
    <row r="7">
      <c r="A7" s="4" t="inlineStr">
        <is>
          <t>Issuance of common stock under employee stock purchase plan</t>
        </is>
      </c>
      <c r="B7" s="6" t="n">
        <v>12</v>
      </c>
      <c r="C7" s="4" t="inlineStr">
        <is>
          <t xml:space="preserve"> </t>
        </is>
      </c>
      <c r="D7" s="6" t="n">
        <v>12</v>
      </c>
      <c r="E7" s="4" t="inlineStr">
        <is>
          <t xml:space="preserve"> </t>
        </is>
      </c>
      <c r="F7" s="4" t="inlineStr">
        <is>
          <t xml:space="preserve"> </t>
        </is>
      </c>
    </row>
    <row r="8">
      <c r="A8" s="4" t="inlineStr">
        <is>
          <t>Stock-based compensation</t>
        </is>
      </c>
      <c r="B8" s="6" t="n">
        <v>142</v>
      </c>
      <c r="C8" s="4" t="inlineStr">
        <is>
          <t xml:space="preserve"> </t>
        </is>
      </c>
      <c r="D8" s="6" t="n">
        <v>142</v>
      </c>
      <c r="E8" s="4" t="inlineStr">
        <is>
          <t xml:space="preserve"> </t>
        </is>
      </c>
      <c r="F8" s="4" t="inlineStr">
        <is>
          <t xml:space="preserve"> </t>
        </is>
      </c>
    </row>
    <row r="9">
      <c r="A9" s="4" t="inlineStr">
        <is>
          <t>Other comprehensive (loss) income, net of tax</t>
        </is>
      </c>
      <c r="B9" s="6" t="n">
        <v>-27</v>
      </c>
      <c r="C9" s="4" t="inlineStr">
        <is>
          <t xml:space="preserve"> </t>
        </is>
      </c>
      <c r="D9" s="4" t="inlineStr">
        <is>
          <t xml:space="preserve"> </t>
        </is>
      </c>
      <c r="E9" s="6" t="n">
        <v>-27</v>
      </c>
      <c r="F9" s="4" t="inlineStr">
        <is>
          <t xml:space="preserve"> </t>
        </is>
      </c>
    </row>
    <row r="10">
      <c r="A10" s="4" t="inlineStr">
        <is>
          <t>Repurchase of common stock (in shares)</t>
        </is>
      </c>
      <c r="B10" s="4" t="inlineStr">
        <is>
          <t xml:space="preserve"> </t>
        </is>
      </c>
      <c r="C10" s="6" t="n">
        <v>-3000</v>
      </c>
      <c r="D10" s="4" t="inlineStr">
        <is>
          <t xml:space="preserve"> </t>
        </is>
      </c>
      <c r="E10" s="4" t="inlineStr">
        <is>
          <t xml:space="preserve"> </t>
        </is>
      </c>
      <c r="F10" s="4" t="inlineStr">
        <is>
          <t xml:space="preserve"> </t>
        </is>
      </c>
    </row>
    <row r="11">
      <c r="A11" s="4" t="inlineStr">
        <is>
          <t>Repurchase of common stock</t>
        </is>
      </c>
      <c r="B11" s="6" t="n">
        <v>-857</v>
      </c>
      <c r="C11" s="4" t="inlineStr">
        <is>
          <t xml:space="preserve"> </t>
        </is>
      </c>
      <c r="D11" s="6" t="n">
        <v>-857</v>
      </c>
      <c r="E11" s="4" t="inlineStr">
        <is>
          <t xml:space="preserve"> </t>
        </is>
      </c>
      <c r="F11" s="4" t="inlineStr">
        <is>
          <t xml:space="preserve"> </t>
        </is>
      </c>
    </row>
    <row r="12">
      <c r="A12" s="4" t="inlineStr">
        <is>
          <t>Net (loss) income</t>
        </is>
      </c>
      <c r="B12" s="6" t="n">
        <v>12202</v>
      </c>
      <c r="C12" s="4" t="inlineStr">
        <is>
          <t xml:space="preserve"> </t>
        </is>
      </c>
      <c r="D12" s="4" t="inlineStr">
        <is>
          <t xml:space="preserve"> </t>
        </is>
      </c>
      <c r="E12" s="4" t="inlineStr">
        <is>
          <t xml:space="preserve"> </t>
        </is>
      </c>
      <c r="F12" s="6" t="n">
        <v>12202</v>
      </c>
    </row>
    <row r="13">
      <c r="A13" s="4" t="inlineStr">
        <is>
          <t>Balance at end of period (in shares) at Dec. 31, 2021</t>
        </is>
      </c>
      <c r="B13" s="4" t="inlineStr">
        <is>
          <t xml:space="preserve"> </t>
        </is>
      </c>
      <c r="C13" s="6" t="n">
        <v>403000</v>
      </c>
      <c r="D13" s="4" t="inlineStr">
        <is>
          <t xml:space="preserve"> </t>
        </is>
      </c>
      <c r="E13" s="4" t="inlineStr">
        <is>
          <t xml:space="preserve"> </t>
        </is>
      </c>
      <c r="F13" s="4" t="inlineStr">
        <is>
          <t xml:space="preserve"> </t>
        </is>
      </c>
    </row>
    <row r="14">
      <c r="A14" s="4" t="inlineStr">
        <is>
          <t>Balance at end of period at Dec. 31, 2021</t>
        </is>
      </c>
      <c r="B14" s="6" t="n">
        <v>14145</v>
      </c>
      <c r="C14" s="7" t="n">
        <v>0</v>
      </c>
      <c r="D14" s="6" t="n">
        <v>4211</v>
      </c>
      <c r="E14" s="6" t="n">
        <v>-24</v>
      </c>
      <c r="F14" s="6" t="n">
        <v>995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of options to purchase common stock (in shares)</t>
        </is>
      </c>
      <c r="B16" s="4" t="inlineStr">
        <is>
          <t xml:space="preserve"> </t>
        </is>
      </c>
      <c r="C16" s="6" t="n">
        <v>4000</v>
      </c>
      <c r="D16" s="4" t="inlineStr">
        <is>
          <t xml:space="preserve"> </t>
        </is>
      </c>
      <c r="E16" s="4" t="inlineStr">
        <is>
          <t xml:space="preserve"> </t>
        </is>
      </c>
      <c r="F16" s="4" t="inlineStr">
        <is>
          <t xml:space="preserve"> </t>
        </is>
      </c>
    </row>
    <row r="17">
      <c r="A17" s="4" t="inlineStr">
        <is>
          <t>Exercise of options to purchase common stock</t>
        </is>
      </c>
      <c r="B17" s="6" t="n">
        <v>50</v>
      </c>
      <c r="C17" s="4" t="inlineStr">
        <is>
          <t xml:space="preserve"> </t>
        </is>
      </c>
      <c r="D17" s="6" t="n">
        <v>50</v>
      </c>
      <c r="E17" s="4" t="inlineStr">
        <is>
          <t xml:space="preserve"> </t>
        </is>
      </c>
      <c r="F17" s="4" t="inlineStr">
        <is>
          <t xml:space="preserve"> </t>
        </is>
      </c>
    </row>
    <row r="18">
      <c r="A18" s="4" t="inlineStr">
        <is>
          <t>Vesting of restricted common stock (in shares)</t>
        </is>
      </c>
      <c r="B18" s="4" t="inlineStr">
        <is>
          <t xml:space="preserve"> </t>
        </is>
      </c>
      <c r="C18" s="6" t="n">
        <v>1000</v>
      </c>
      <c r="D18" s="4" t="inlineStr">
        <is>
          <t xml:space="preserve"> </t>
        </is>
      </c>
      <c r="E18" s="4" t="inlineStr">
        <is>
          <t xml:space="preserve"> </t>
        </is>
      </c>
      <c r="F18" s="4" t="inlineStr">
        <is>
          <t xml:space="preserve"> </t>
        </is>
      </c>
    </row>
    <row r="19">
      <c r="A19" s="4" t="inlineStr">
        <is>
          <t>Issuance of common stock under employee stock purchase plan</t>
        </is>
      </c>
      <c r="B19" s="6" t="n">
        <v>15</v>
      </c>
      <c r="C19" s="4" t="inlineStr">
        <is>
          <t xml:space="preserve"> </t>
        </is>
      </c>
      <c r="D19" s="6" t="n">
        <v>15</v>
      </c>
      <c r="E19" s="4" t="inlineStr">
        <is>
          <t xml:space="preserve"> </t>
        </is>
      </c>
      <c r="F19" s="4" t="inlineStr">
        <is>
          <t xml:space="preserve"> </t>
        </is>
      </c>
    </row>
    <row r="20">
      <c r="A20" s="4" t="inlineStr">
        <is>
          <t>Stock-based compensation</t>
        </is>
      </c>
      <c r="B20" s="6" t="n">
        <v>226</v>
      </c>
      <c r="C20" s="4" t="inlineStr">
        <is>
          <t xml:space="preserve"> </t>
        </is>
      </c>
      <c r="D20" s="6" t="n">
        <v>226</v>
      </c>
      <c r="E20" s="4" t="inlineStr">
        <is>
          <t xml:space="preserve"> </t>
        </is>
      </c>
      <c r="F20" s="4" t="inlineStr">
        <is>
          <t xml:space="preserve"> </t>
        </is>
      </c>
    </row>
    <row r="21">
      <c r="A21" s="4" t="inlineStr">
        <is>
          <t>Other comprehensive (loss) income, net of tax</t>
        </is>
      </c>
      <c r="B21" s="6" t="n">
        <v>-346</v>
      </c>
      <c r="C21" s="4" t="inlineStr">
        <is>
          <t xml:space="preserve"> </t>
        </is>
      </c>
      <c r="D21" s="4" t="inlineStr">
        <is>
          <t xml:space="preserve"> </t>
        </is>
      </c>
      <c r="E21" s="6" t="n">
        <v>-346</v>
      </c>
      <c r="F21" s="4" t="inlineStr">
        <is>
          <t xml:space="preserve"> </t>
        </is>
      </c>
    </row>
    <row r="22">
      <c r="A22" s="4" t="inlineStr">
        <is>
          <t>Repurchase of common stock (in shares)</t>
        </is>
      </c>
      <c r="B22" s="4" t="inlineStr">
        <is>
          <t xml:space="preserve"> </t>
        </is>
      </c>
      <c r="C22" s="6" t="n">
        <v>-23000</v>
      </c>
      <c r="D22" s="4" t="inlineStr">
        <is>
          <t xml:space="preserve"> </t>
        </is>
      </c>
      <c r="E22" s="4" t="inlineStr">
        <is>
          <t xml:space="preserve"> </t>
        </is>
      </c>
      <c r="F22" s="4" t="inlineStr">
        <is>
          <t xml:space="preserve"> </t>
        </is>
      </c>
    </row>
    <row r="23">
      <c r="A23" s="4" t="inlineStr">
        <is>
          <t>Repurchase of common stock</t>
        </is>
      </c>
      <c r="B23" s="6" t="n">
        <v>-3329</v>
      </c>
      <c r="C23" s="4" t="inlineStr">
        <is>
          <t xml:space="preserve"> </t>
        </is>
      </c>
      <c r="D23" s="6" t="n">
        <v>-3329</v>
      </c>
      <c r="E23" s="4" t="inlineStr">
        <is>
          <t xml:space="preserve"> </t>
        </is>
      </c>
      <c r="F23" s="4" t="inlineStr">
        <is>
          <t xml:space="preserve"> </t>
        </is>
      </c>
    </row>
    <row r="24">
      <c r="A24" s="4" t="inlineStr">
        <is>
          <t>Net (loss) income</t>
        </is>
      </c>
      <c r="B24" s="7" t="n">
        <v>8362</v>
      </c>
      <c r="C24" s="4" t="inlineStr">
        <is>
          <t xml:space="preserve"> </t>
        </is>
      </c>
      <c r="D24" s="4" t="inlineStr">
        <is>
          <t xml:space="preserve"> </t>
        </is>
      </c>
      <c r="E24" s="4" t="inlineStr">
        <is>
          <t xml:space="preserve"> </t>
        </is>
      </c>
      <c r="F24" s="6" t="n">
        <v>8362</v>
      </c>
    </row>
    <row r="25">
      <c r="A25" s="4" t="inlineStr">
        <is>
          <t>Balance at end of period (in shares) at Dec. 31, 2022</t>
        </is>
      </c>
      <c r="B25" s="6" t="n">
        <v>385000</v>
      </c>
      <c r="C25" s="6" t="n">
        <v>385000</v>
      </c>
      <c r="D25" s="4" t="inlineStr">
        <is>
          <t xml:space="preserve"> </t>
        </is>
      </c>
      <c r="E25" s="4" t="inlineStr">
        <is>
          <t xml:space="preserve"> </t>
        </is>
      </c>
      <c r="F25" s="4" t="inlineStr">
        <is>
          <t xml:space="preserve"> </t>
        </is>
      </c>
    </row>
    <row r="26">
      <c r="A26" s="4" t="inlineStr">
        <is>
          <t>Balance at end of period at Dec. 31, 2022</t>
        </is>
      </c>
      <c r="B26" s="7" t="n">
        <v>19123</v>
      </c>
      <c r="C26" s="7" t="n">
        <v>0</v>
      </c>
      <c r="D26" s="6" t="n">
        <v>1173</v>
      </c>
      <c r="E26" s="6" t="n">
        <v>-370</v>
      </c>
      <c r="F26" s="6" t="n">
        <v>1832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ercise of options to purchase common stock (in shares)</t>
        </is>
      </c>
      <c r="B28" s="6" t="n">
        <v>3110</v>
      </c>
      <c r="C28" s="6" t="n">
        <v>4000</v>
      </c>
      <c r="D28" s="4" t="inlineStr">
        <is>
          <t xml:space="preserve"> </t>
        </is>
      </c>
      <c r="E28" s="4" t="inlineStr">
        <is>
          <t xml:space="preserve"> </t>
        </is>
      </c>
      <c r="F28" s="4" t="inlineStr">
        <is>
          <t xml:space="preserve"> </t>
        </is>
      </c>
    </row>
    <row r="29">
      <c r="A29" s="4" t="inlineStr">
        <is>
          <t>Exercise of options to purchase common stock</t>
        </is>
      </c>
      <c r="B29" s="7" t="n">
        <v>25</v>
      </c>
      <c r="C29" s="4" t="inlineStr">
        <is>
          <t xml:space="preserve"> </t>
        </is>
      </c>
      <c r="D29" s="6" t="n">
        <v>25</v>
      </c>
      <c r="E29" s="4" t="inlineStr">
        <is>
          <t xml:space="preserve"> </t>
        </is>
      </c>
      <c r="F29" s="4" t="inlineStr">
        <is>
          <t xml:space="preserve"> </t>
        </is>
      </c>
    </row>
    <row r="30">
      <c r="A30" s="4" t="inlineStr">
        <is>
          <t>Vesting of restricted common stock (in shares)</t>
        </is>
      </c>
      <c r="B30" s="4" t="inlineStr">
        <is>
          <t xml:space="preserve"> </t>
        </is>
      </c>
      <c r="C30" s="6" t="n">
        <v>1000</v>
      </c>
      <c r="D30" s="4" t="inlineStr">
        <is>
          <t xml:space="preserve"> </t>
        </is>
      </c>
      <c r="E30" s="4" t="inlineStr">
        <is>
          <t xml:space="preserve"> </t>
        </is>
      </c>
      <c r="F30" s="4" t="inlineStr">
        <is>
          <t xml:space="preserve"> </t>
        </is>
      </c>
    </row>
    <row r="31">
      <c r="A31" s="4" t="inlineStr">
        <is>
          <t>Issuance of common stock under employee stock purchase plan</t>
        </is>
      </c>
      <c r="B31" s="6" t="n">
        <v>21</v>
      </c>
      <c r="C31" s="4" t="inlineStr">
        <is>
          <t xml:space="preserve"> </t>
        </is>
      </c>
      <c r="D31" s="6" t="n">
        <v>21</v>
      </c>
      <c r="E31" s="4" t="inlineStr">
        <is>
          <t xml:space="preserve"> </t>
        </is>
      </c>
      <c r="F31" s="4" t="inlineStr">
        <is>
          <t xml:space="preserve"> </t>
        </is>
      </c>
    </row>
    <row r="32">
      <c r="A32" s="4" t="inlineStr">
        <is>
          <t>Stock-based compensation</t>
        </is>
      </c>
      <c r="B32" s="6" t="n">
        <v>305</v>
      </c>
      <c r="C32" s="4" t="inlineStr">
        <is>
          <t xml:space="preserve"> </t>
        </is>
      </c>
      <c r="D32" s="6" t="n">
        <v>305</v>
      </c>
      <c r="E32" s="4" t="inlineStr">
        <is>
          <t xml:space="preserve"> </t>
        </is>
      </c>
      <c r="F32" s="4" t="inlineStr">
        <is>
          <t xml:space="preserve"> </t>
        </is>
      </c>
    </row>
    <row r="33">
      <c r="A33" s="4" t="inlineStr">
        <is>
          <t>Other comprehensive (loss) income, net of tax</t>
        </is>
      </c>
      <c r="B33" s="6" t="n">
        <v>247</v>
      </c>
      <c r="C33" s="4" t="inlineStr">
        <is>
          <t xml:space="preserve"> </t>
        </is>
      </c>
      <c r="D33" s="4" t="inlineStr">
        <is>
          <t xml:space="preserve"> </t>
        </is>
      </c>
      <c r="E33" s="6" t="n">
        <v>247</v>
      </c>
      <c r="F33" s="4" t="inlineStr">
        <is>
          <t xml:space="preserve"> </t>
        </is>
      </c>
    </row>
    <row r="34">
      <c r="A34" s="4" t="inlineStr">
        <is>
          <t>Repurchase of common stock, including excise tax (in shares)</t>
        </is>
      </c>
      <c r="B34" s="4" t="inlineStr">
        <is>
          <t xml:space="preserve"> </t>
        </is>
      </c>
      <c r="C34" s="6" t="n">
        <v>-8000</v>
      </c>
      <c r="D34" s="4" t="inlineStr">
        <is>
          <t xml:space="preserve"> </t>
        </is>
      </c>
      <c r="E34" s="4" t="inlineStr">
        <is>
          <t xml:space="preserve"> </t>
        </is>
      </c>
      <c r="F34" s="4" t="inlineStr">
        <is>
          <t xml:space="preserve"> </t>
        </is>
      </c>
    </row>
    <row r="35">
      <c r="A35" s="4" t="inlineStr">
        <is>
          <t>Repurchase of common stock, including excise tax</t>
        </is>
      </c>
      <c r="B35" s="6" t="n">
        <v>-1153</v>
      </c>
      <c r="C35" s="4" t="inlineStr">
        <is>
          <t xml:space="preserve"> </t>
        </is>
      </c>
      <c r="D35" s="6" t="n">
        <v>-1153</v>
      </c>
      <c r="E35" s="4" t="inlineStr">
        <is>
          <t xml:space="preserve"> </t>
        </is>
      </c>
      <c r="F35" s="4" t="inlineStr">
        <is>
          <t xml:space="preserve"> </t>
        </is>
      </c>
    </row>
    <row r="36">
      <c r="A36" s="4" t="inlineStr">
        <is>
          <t>Net (loss) income</t>
        </is>
      </c>
      <c r="B36" s="7" t="n">
        <v>-4714</v>
      </c>
      <c r="C36" s="4" t="inlineStr">
        <is>
          <t xml:space="preserve"> </t>
        </is>
      </c>
      <c r="D36" s="4" t="inlineStr">
        <is>
          <t xml:space="preserve"> </t>
        </is>
      </c>
      <c r="E36" s="4" t="inlineStr">
        <is>
          <t xml:space="preserve"> </t>
        </is>
      </c>
      <c r="F36" s="6" t="n">
        <v>-4714</v>
      </c>
    </row>
    <row r="37">
      <c r="A37" s="4" t="inlineStr">
        <is>
          <t>Balance at end of period (in shares) at Dec. 31, 2023</t>
        </is>
      </c>
      <c r="B37" s="6" t="n">
        <v>382000</v>
      </c>
      <c r="C37" s="6" t="n">
        <v>382000</v>
      </c>
      <c r="D37" s="4" t="inlineStr">
        <is>
          <t xml:space="preserve"> </t>
        </is>
      </c>
      <c r="E37" s="4" t="inlineStr">
        <is>
          <t xml:space="preserve"> </t>
        </is>
      </c>
      <c r="F37" s="4" t="inlineStr">
        <is>
          <t xml:space="preserve"> </t>
        </is>
      </c>
    </row>
    <row r="38">
      <c r="A38" s="4" t="inlineStr">
        <is>
          <t>Balance at end of period at Dec. 31, 2023</t>
        </is>
      </c>
      <c r="B38" s="7" t="n">
        <v>13854</v>
      </c>
      <c r="C38" s="7" t="n">
        <v>0</v>
      </c>
      <c r="D38" s="7" t="n">
        <v>371</v>
      </c>
      <c r="E38" s="7" t="n">
        <v>-123</v>
      </c>
      <c r="F38" s="7" t="n">
        <v>1360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Information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of-use assets, operating, net</t>
        </is>
      </c>
      <c r="B3" s="7" t="n">
        <v>713</v>
      </c>
      <c r="C3" s="7" t="n">
        <v>121</v>
      </c>
    </row>
    <row r="4">
      <c r="A4" s="4" t="inlineStr">
        <is>
          <t>Right-of-use assets, financing, net</t>
        </is>
      </c>
      <c r="B4" s="6" t="n">
        <v>436</v>
      </c>
      <c r="C4" s="6" t="n">
        <v>1150</v>
      </c>
    </row>
    <row r="5">
      <c r="A5" s="4" t="inlineStr">
        <is>
          <t>Total</t>
        </is>
      </c>
      <c r="B5" s="6" t="n">
        <v>1149</v>
      </c>
      <c r="C5" s="6" t="n">
        <v>1271</v>
      </c>
    </row>
    <row r="6">
      <c r="A6" s="4" t="inlineStr">
        <is>
          <t>Operating lease liabilities</t>
        </is>
      </c>
      <c r="B6" s="6" t="n">
        <v>25</v>
      </c>
      <c r="C6" s="6" t="n">
        <v>35</v>
      </c>
    </row>
    <row r="7">
      <c r="A7" s="4" t="inlineStr">
        <is>
          <t>Financing lease liabilities</t>
        </is>
      </c>
      <c r="B7" s="6" t="n">
        <v>0</v>
      </c>
      <c r="C7" s="6" t="n">
        <v>161</v>
      </c>
    </row>
    <row r="8">
      <c r="A8" s="4" t="inlineStr">
        <is>
          <t>Total current liabilities</t>
        </is>
      </c>
      <c r="B8" s="6" t="n">
        <v>25</v>
      </c>
      <c r="C8" s="6" t="n">
        <v>196</v>
      </c>
    </row>
    <row r="9">
      <c r="A9" s="4" t="inlineStr">
        <is>
          <t>Operating lease liabilities, non-current</t>
        </is>
      </c>
      <c r="B9" s="6" t="n">
        <v>643</v>
      </c>
      <c r="C9" s="6" t="n">
        <v>92</v>
      </c>
    </row>
    <row r="10">
      <c r="A10" s="4" t="inlineStr">
        <is>
          <t>Financing lease liabilities, non-current</t>
        </is>
      </c>
      <c r="B10" s="6" t="n">
        <v>575</v>
      </c>
      <c r="C10" s="6" t="n">
        <v>912</v>
      </c>
    </row>
    <row r="11">
      <c r="A11" s="4" t="inlineStr">
        <is>
          <t>Total non-current lease liabilities</t>
        </is>
      </c>
      <c r="B11" s="6" t="n">
        <v>1218</v>
      </c>
      <c r="C11" s="6" t="n">
        <v>1004</v>
      </c>
    </row>
    <row r="12">
      <c r="A12" s="4" t="inlineStr">
        <is>
          <t>Total</t>
        </is>
      </c>
      <c r="B12" s="7" t="n">
        <v>1243</v>
      </c>
      <c r="C12" s="7" t="n">
        <v>1200</v>
      </c>
    </row>
    <row r="13">
      <c r="A13" s="4" t="inlineStr">
        <is>
          <t>Finance lease, right-of-use asset, statement of financial position [Extensible List]</t>
        </is>
      </c>
      <c r="B13" s="4" t="inlineStr">
        <is>
          <t>Property, Plant, and Equipment and Finance Lease Right-of-Use Asset, after Accumulated Depreciation and Amortization</t>
        </is>
      </c>
      <c r="C13" s="4" t="inlineStr">
        <is>
          <t>Property, Plant, and Equipment and Finance Lease Right-of-Use Asset, after Accumulated Depreciation and Amortization</t>
        </is>
      </c>
    </row>
    <row r="14">
      <c r="A14" s="4" t="inlineStr">
        <is>
          <t>Operating lease, liability, current, statement of financial position [Extensible List]</t>
        </is>
      </c>
      <c r="B14" s="4" t="inlineStr">
        <is>
          <t>Other Liabilities, Current</t>
        </is>
      </c>
      <c r="C14" s="4" t="inlineStr">
        <is>
          <t>Other Liabilities, Current</t>
        </is>
      </c>
    </row>
    <row r="15">
      <c r="A15" s="4" t="inlineStr">
        <is>
          <t>Finance lease, liability, current, statement of financial position [Extensible List]</t>
        </is>
      </c>
      <c r="B15" s="4" t="inlineStr">
        <is>
          <t>Other Liabilities, Current</t>
        </is>
      </c>
      <c r="C15" s="4" t="inlineStr">
        <is>
          <t>Other Liabilities, Current</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88</v>
      </c>
      <c r="C4" s="7" t="n">
        <v>48</v>
      </c>
      <c r="D4" s="7" t="n">
        <v>24</v>
      </c>
    </row>
    <row r="5">
      <c r="A5" s="4" t="inlineStr">
        <is>
          <t>Amortization of right-of-use assets, financing leases</t>
        </is>
      </c>
      <c r="B5" s="6" t="n">
        <v>500</v>
      </c>
      <c r="C5" s="6" t="n">
        <v>280</v>
      </c>
      <c r="D5" s="6" t="n">
        <v>189</v>
      </c>
    </row>
    <row r="6">
      <c r="A6" s="4" t="inlineStr">
        <is>
          <t>Interest expense for financing lease liabilities</t>
        </is>
      </c>
      <c r="B6" s="6" t="n">
        <v>38</v>
      </c>
      <c r="C6" s="6" t="n">
        <v>29</v>
      </c>
      <c r="D6" s="6" t="n">
        <v>17</v>
      </c>
    </row>
    <row r="7">
      <c r="A7" s="4" t="inlineStr">
        <is>
          <t>Total financing lease costs</t>
        </is>
      </c>
      <c r="B7" s="6" t="n">
        <v>538</v>
      </c>
      <c r="C7" s="6" t="n">
        <v>309</v>
      </c>
      <c r="D7" s="6" t="n">
        <v>206</v>
      </c>
    </row>
    <row r="8">
      <c r="A8" s="4" t="inlineStr">
        <is>
          <t>Short term lease costs</t>
        </is>
      </c>
      <c r="B8" s="6" t="n">
        <v>2</v>
      </c>
      <c r="C8" s="6" t="n">
        <v>0</v>
      </c>
      <c r="D8" s="6" t="n">
        <v>49</v>
      </c>
    </row>
    <row r="9">
      <c r="A9" s="4" t="inlineStr">
        <is>
          <t>Variable lease costs</t>
        </is>
      </c>
      <c r="B9" s="6" t="n">
        <v>113</v>
      </c>
      <c r="C9" s="6" t="n">
        <v>165</v>
      </c>
      <c r="D9" s="6" t="n">
        <v>100</v>
      </c>
    </row>
    <row r="10">
      <c r="A10" s="4" t="inlineStr">
        <is>
          <t>Operating cash flows used in operating leases</t>
        </is>
      </c>
      <c r="B10" s="6" t="n">
        <v>-93</v>
      </c>
      <c r="C10" s="6" t="n">
        <v>-57</v>
      </c>
      <c r="D10" s="6" t="n">
        <v>-19</v>
      </c>
    </row>
    <row r="11">
      <c r="A11" s="4" t="inlineStr">
        <is>
          <t>Operating cash flows used in financing leases</t>
        </is>
      </c>
      <c r="B11" s="6" t="n">
        <v>-39</v>
      </c>
      <c r="C11" s="6" t="n">
        <v>-25</v>
      </c>
      <c r="D11" s="6" t="n">
        <v>-14</v>
      </c>
    </row>
    <row r="12">
      <c r="A12" s="4" t="inlineStr">
        <is>
          <t>Financing cash flows used in financing leases</t>
        </is>
      </c>
      <c r="B12" s="6" t="n">
        <v>-292</v>
      </c>
      <c r="C12" s="6" t="n">
        <v>-184</v>
      </c>
      <c r="D12" s="6" t="n">
        <v>-140</v>
      </c>
    </row>
    <row r="13">
      <c r="A13" s="4" t="inlineStr">
        <is>
          <t>Changes in right-of-use assets related to lease modifications and reassessments</t>
        </is>
      </c>
      <c r="B13" s="6" t="n">
        <v>67</v>
      </c>
      <c r="C13" s="6" t="n">
        <v>0</v>
      </c>
      <c r="D13" s="6" t="n">
        <v>-7</v>
      </c>
    </row>
    <row r="14">
      <c r="A14" s="4" t="inlineStr">
        <is>
          <t>Right-of-use assets obtained in exchange for operating lease liabilities</t>
        </is>
      </c>
      <c r="B14" s="6" t="n">
        <v>714</v>
      </c>
      <c r="C14" s="6" t="n">
        <v>20</v>
      </c>
      <c r="D14" s="6" t="n">
        <v>72</v>
      </c>
    </row>
    <row r="15">
      <c r="A15" s="4" t="inlineStr">
        <is>
          <t>Changes in right-of-use assets related to lease modifications and reassessments</t>
        </is>
      </c>
      <c r="B15" s="6" t="n">
        <v>213</v>
      </c>
      <c r="C15" s="6" t="n">
        <v>0</v>
      </c>
      <c r="D15" s="6" t="n">
        <v>674</v>
      </c>
    </row>
    <row r="16">
      <c r="A16" s="4" t="inlineStr">
        <is>
          <t>Right-of-use assets obtained in exchange for financing lease liabilities</t>
        </is>
      </c>
      <c r="B16" s="6" t="n">
        <v>0</v>
      </c>
      <c r="C16" s="6" t="n">
        <v>777</v>
      </c>
      <c r="D16" s="6" t="n">
        <v>126</v>
      </c>
    </row>
    <row r="17">
      <c r="A17" s="4" t="inlineStr">
        <is>
          <t>Changes in financing lease liabilities</t>
        </is>
      </c>
      <c r="B17" s="7" t="n">
        <v>3</v>
      </c>
      <c r="C17" s="7" t="n">
        <v>4</v>
      </c>
      <c r="D17" s="7" t="n">
        <v>3</v>
      </c>
    </row>
    <row r="18">
      <c r="A18" s="4" t="inlineStr">
        <is>
          <t>Operating leases, remaining lease term</t>
        </is>
      </c>
      <c r="B18" s="4" t="inlineStr">
        <is>
          <t>14 years</t>
        </is>
      </c>
      <c r="C18" s="4" t="inlineStr">
        <is>
          <t>6 years</t>
        </is>
      </c>
      <c r="D18" s="4" t="inlineStr">
        <is>
          <t xml:space="preserve"> </t>
        </is>
      </c>
    </row>
    <row r="19">
      <c r="A19" s="4" t="inlineStr">
        <is>
          <t>Finance leases, remaining lease term</t>
        </is>
      </c>
      <c r="B19" s="4" t="inlineStr">
        <is>
          <t>33 years</t>
        </is>
      </c>
      <c r="C19" s="4" t="inlineStr">
        <is>
          <t>22 years</t>
        </is>
      </c>
      <c r="D19" s="4" t="inlineStr">
        <is>
          <t xml:space="preserve"> </t>
        </is>
      </c>
    </row>
    <row r="20">
      <c r="A20" s="4" t="inlineStr">
        <is>
          <t>Operating leases, discount rate</t>
        </is>
      </c>
      <c r="B20" s="11" t="n">
        <v>0.075</v>
      </c>
      <c r="C20" s="11" t="n">
        <v>0.075</v>
      </c>
      <c r="D20" s="4" t="inlineStr">
        <is>
          <t xml:space="preserve"> </t>
        </is>
      </c>
    </row>
    <row r="21">
      <c r="A21" s="4" t="inlineStr">
        <is>
          <t>Finance leases, discount rate</t>
        </is>
      </c>
      <c r="B21" s="11" t="n">
        <v>0.042</v>
      </c>
      <c r="C21" s="11" t="n">
        <v>0.036</v>
      </c>
      <c r="D2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22" customWidth="1" min="2" max="2"/>
  </cols>
  <sheetData>
    <row r="1">
      <c r="A1" s="1" t="inlineStr">
        <is>
          <t>Leases - Minimum Lease Payments (Details) $ in Millions</t>
        </is>
      </c>
      <c r="B1" s="2" t="inlineStr">
        <is>
          <t>Dec. 31, 2023 USD ($)</t>
        </is>
      </c>
    </row>
    <row r="2">
      <c r="A2" s="3" t="inlineStr">
        <is>
          <t>Operating Leases</t>
        </is>
      </c>
      <c r="B2" s="4" t="inlineStr">
        <is>
          <t xml:space="preserve"> </t>
        </is>
      </c>
    </row>
    <row r="3">
      <c r="A3" s="4" t="inlineStr">
        <is>
          <t>2024</t>
        </is>
      </c>
      <c r="B3" s="7" t="n">
        <v>72</v>
      </c>
    </row>
    <row r="4">
      <c r="A4" s="4" t="inlineStr">
        <is>
          <t>2025</t>
        </is>
      </c>
      <c r="B4" s="6" t="n">
        <v>67</v>
      </c>
    </row>
    <row r="5">
      <c r="A5" s="4" t="inlineStr">
        <is>
          <t>2026</t>
        </is>
      </c>
      <c r="B5" s="6" t="n">
        <v>67</v>
      </c>
    </row>
    <row r="6">
      <c r="A6" s="4" t="inlineStr">
        <is>
          <t>2027</t>
        </is>
      </c>
      <c r="B6" s="6" t="n">
        <v>70</v>
      </c>
    </row>
    <row r="7">
      <c r="A7" s="4" t="inlineStr">
        <is>
          <t>2028</t>
        </is>
      </c>
      <c r="B7" s="6" t="n">
        <v>72</v>
      </c>
    </row>
    <row r="8">
      <c r="A8" s="4" t="inlineStr">
        <is>
          <t>Thereafter</t>
        </is>
      </c>
      <c r="B8" s="6" t="n">
        <v>785</v>
      </c>
    </row>
    <row r="9">
      <c r="A9" s="4" t="inlineStr">
        <is>
          <t>Total minimum lease payments</t>
        </is>
      </c>
      <c r="B9" s="6" t="n">
        <v>1133</v>
      </c>
    </row>
    <row r="10">
      <c r="A10" s="4" t="inlineStr">
        <is>
          <t>Less amounts representing interest</t>
        </is>
      </c>
      <c r="B10" s="6" t="n">
        <v>-465</v>
      </c>
    </row>
    <row r="11">
      <c r="A11" s="4" t="inlineStr">
        <is>
          <t>Present value of lease liabilities</t>
        </is>
      </c>
      <c r="B11" s="6" t="n">
        <v>668</v>
      </c>
    </row>
    <row r="12">
      <c r="A12" s="3" t="inlineStr">
        <is>
          <t>Financing Leases</t>
        </is>
      </c>
      <c r="B12" s="4" t="inlineStr">
        <is>
          <t xml:space="preserve"> </t>
        </is>
      </c>
    </row>
    <row r="13">
      <c r="A13" s="4" t="inlineStr">
        <is>
          <t>2024</t>
        </is>
      </c>
      <c r="B13" s="6" t="n">
        <v>20</v>
      </c>
    </row>
    <row r="14">
      <c r="A14" s="4" t="inlineStr">
        <is>
          <t>2025</t>
        </is>
      </c>
      <c r="B14" s="6" t="n">
        <v>22</v>
      </c>
    </row>
    <row r="15">
      <c r="A15" s="4" t="inlineStr">
        <is>
          <t>2026</t>
        </is>
      </c>
      <c r="B15" s="6" t="n">
        <v>22</v>
      </c>
    </row>
    <row r="16">
      <c r="A16" s="4" t="inlineStr">
        <is>
          <t>2027</t>
        </is>
      </c>
      <c r="B16" s="6" t="n">
        <v>23</v>
      </c>
    </row>
    <row r="17">
      <c r="A17" s="4" t="inlineStr">
        <is>
          <t>2028</t>
        </is>
      </c>
      <c r="B17" s="6" t="n">
        <v>23</v>
      </c>
    </row>
    <row r="18">
      <c r="A18" s="4" t="inlineStr">
        <is>
          <t>Thereafter</t>
        </is>
      </c>
      <c r="B18" s="6" t="n">
        <v>1074</v>
      </c>
    </row>
    <row r="19">
      <c r="A19" s="4" t="inlineStr">
        <is>
          <t>Total minimum lease payments</t>
        </is>
      </c>
      <c r="B19" s="6" t="n">
        <v>1184</v>
      </c>
    </row>
    <row r="20">
      <c r="A20" s="4" t="inlineStr">
        <is>
          <t>Less amounts representing interest</t>
        </is>
      </c>
      <c r="B20" s="6" t="n">
        <v>-609</v>
      </c>
    </row>
    <row r="21">
      <c r="A21" s="4" t="inlineStr">
        <is>
          <t>Present value of lease liabilities</t>
        </is>
      </c>
      <c r="B21" s="6" t="n">
        <v>575</v>
      </c>
    </row>
    <row r="22">
      <c r="A22" s="3" t="inlineStr">
        <is>
          <t>Lessee, Lease, Description [Line Items]</t>
        </is>
      </c>
      <c r="B22" s="4" t="inlineStr">
        <is>
          <t xml:space="preserve"> </t>
        </is>
      </c>
    </row>
    <row r="23">
      <c r="A23" s="4" t="inlineStr">
        <is>
          <t>Undiscounted future lease payments</t>
        </is>
      </c>
      <c r="B23" s="6" t="n">
        <v>465</v>
      </c>
    </row>
    <row r="24">
      <c r="A24" s="4" t="inlineStr">
        <is>
          <t>MTC South, MTC North and MTC East | Norwood Leases</t>
        </is>
      </c>
      <c r="B24" s="4" t="inlineStr">
        <is>
          <t xml:space="preserve"> </t>
        </is>
      </c>
    </row>
    <row r="25">
      <c r="A25" s="3" t="inlineStr">
        <is>
          <t>Operating Leases</t>
        </is>
      </c>
      <c r="B25" s="4" t="inlineStr">
        <is>
          <t xml:space="preserve"> </t>
        </is>
      </c>
    </row>
    <row r="26">
      <c r="A26" s="4" t="inlineStr">
        <is>
          <t>Less amounts representing interest</t>
        </is>
      </c>
      <c r="B26" s="6" t="n">
        <v>-668</v>
      </c>
    </row>
    <row r="27">
      <c r="A27" s="3" t="inlineStr">
        <is>
          <t>Lessee, Lease, Description [Line Items]</t>
        </is>
      </c>
      <c r="B27" s="4" t="inlineStr">
        <is>
          <t xml:space="preserve"> </t>
        </is>
      </c>
    </row>
    <row r="28">
      <c r="A28" s="4" t="inlineStr">
        <is>
          <t>Undiscounted future lease payments</t>
        </is>
      </c>
      <c r="B28" s="7" t="n">
        <v>6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mmitments and Contingencies - Indemnification Obligations (Details) - Indemnifications</t>
        </is>
      </c>
      <c r="B1" s="2" t="inlineStr">
        <is>
          <t>12 Months Ended</t>
        </is>
      </c>
    </row>
    <row r="2">
      <c r="B2" s="2" t="inlineStr">
        <is>
          <t>Dec. 31, 2023 USD ($) claim</t>
        </is>
      </c>
      <c r="C2" s="2" t="inlineStr">
        <is>
          <t>Dec. 31, 2022 USD ($) claim</t>
        </is>
      </c>
    </row>
    <row r="3">
      <c r="A3" s="3" t="inlineStr">
        <is>
          <t>Loss Contingencies [Line Items]</t>
        </is>
      </c>
      <c r="B3" s="4" t="inlineStr">
        <is>
          <t xml:space="preserve"> </t>
        </is>
      </c>
      <c r="C3" s="4" t="inlineStr">
        <is>
          <t xml:space="preserve"> </t>
        </is>
      </c>
    </row>
    <row r="4">
      <c r="A4" s="4" t="inlineStr">
        <is>
          <t>Losses related to indemnification obligations</t>
        </is>
      </c>
      <c r="B4" s="7" t="n">
        <v>0</v>
      </c>
      <c r="C4" s="7" t="n">
        <v>0</v>
      </c>
    </row>
    <row r="5">
      <c r="A5" s="4" t="inlineStr">
        <is>
          <t>Number of claims outstanding | claim</t>
        </is>
      </c>
      <c r="B5" s="6" t="n">
        <v>0</v>
      </c>
      <c r="C5" s="6" t="n">
        <v>0</v>
      </c>
    </row>
    <row r="6">
      <c r="A6" s="4" t="inlineStr">
        <is>
          <t>Reserves established</t>
        </is>
      </c>
      <c r="B6" s="7" t="n">
        <v>0</v>
      </c>
      <c r="C6" s="7"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urchase Commitments and Purchase Orders (Details) - USD ($) $ in Millions</t>
        </is>
      </c>
      <c r="B1" s="2" t="inlineStr">
        <is>
          <t>Dec. 31, 2023</t>
        </is>
      </c>
      <c r="C1" s="2" t="inlineStr">
        <is>
          <t>Dec. 31, 2022</t>
        </is>
      </c>
    </row>
    <row r="2">
      <c r="A2" s="3" t="inlineStr">
        <is>
          <t>Purchase Commitment, Excluding Long-term Commitment [Line Items]</t>
        </is>
      </c>
      <c r="B2" s="4" t="inlineStr">
        <is>
          <t xml:space="preserve"> </t>
        </is>
      </c>
      <c r="C2" s="4" t="inlineStr">
        <is>
          <t xml:space="preserve"> </t>
        </is>
      </c>
    </row>
    <row r="3">
      <c r="A3" s="4" t="inlineStr">
        <is>
          <t>Loss on future firm purchase commitments</t>
        </is>
      </c>
      <c r="B3" s="7" t="n">
        <v>79</v>
      </c>
      <c r="C3" s="7" t="n">
        <v>268</v>
      </c>
    </row>
    <row r="4">
      <c r="A4" s="4" t="inlineStr">
        <is>
          <t>Supply and Manufacturing Agreements</t>
        </is>
      </c>
      <c r="B4" s="4" t="inlineStr">
        <is>
          <t xml:space="preserve"> </t>
        </is>
      </c>
      <c r="C4" s="4" t="inlineStr">
        <is>
          <t xml:space="preserve"> </t>
        </is>
      </c>
    </row>
    <row r="5">
      <c r="A5" s="3" t="inlineStr">
        <is>
          <t>Purchase Commitment, Excluding Long-term Commitment [Line Items]</t>
        </is>
      </c>
      <c r="B5" s="4" t="inlineStr">
        <is>
          <t xml:space="preserve"> </t>
        </is>
      </c>
      <c r="C5" s="4" t="inlineStr">
        <is>
          <t xml:space="preserve"> </t>
        </is>
      </c>
    </row>
    <row r="6">
      <c r="A6" s="4" t="inlineStr">
        <is>
          <t>Purchase commitments</t>
        </is>
      </c>
      <c r="B6" s="6" t="n">
        <v>1800</v>
      </c>
      <c r="C6" s="4" t="inlineStr">
        <is>
          <t xml:space="preserve"> </t>
        </is>
      </c>
    </row>
    <row r="7">
      <c r="A7" s="4" t="inlineStr">
        <is>
          <t>Clinical Services</t>
        </is>
      </c>
      <c r="B7" s="4" t="inlineStr">
        <is>
          <t xml:space="preserve"> </t>
        </is>
      </c>
      <c r="C7" s="4" t="inlineStr">
        <is>
          <t xml:space="preserve"> </t>
        </is>
      </c>
    </row>
    <row r="8">
      <c r="A8" s="3" t="inlineStr">
        <is>
          <t>Purchase Commitment, Excluding Long-term Commitment [Line Items]</t>
        </is>
      </c>
      <c r="B8" s="4" t="inlineStr">
        <is>
          <t xml:space="preserve"> </t>
        </is>
      </c>
      <c r="C8" s="4" t="inlineStr">
        <is>
          <t xml:space="preserve"> </t>
        </is>
      </c>
    </row>
    <row r="9">
      <c r="A9" s="4" t="inlineStr">
        <is>
          <t>Purchase commitments</t>
        </is>
      </c>
      <c r="B9" s="6" t="n">
        <v>261</v>
      </c>
      <c r="C9" s="4" t="inlineStr">
        <is>
          <t xml:space="preserve"> </t>
        </is>
      </c>
    </row>
    <row r="10">
      <c r="A10" s="4" t="inlineStr">
        <is>
          <t>Clinical Operations and Support Commitments</t>
        </is>
      </c>
      <c r="B10" s="4" t="inlineStr">
        <is>
          <t xml:space="preserve"> </t>
        </is>
      </c>
      <c r="C10" s="4" t="inlineStr">
        <is>
          <t xml:space="preserve"> </t>
        </is>
      </c>
    </row>
    <row r="11">
      <c r="A11" s="3" t="inlineStr">
        <is>
          <t>Purchase Commitment, Excluding Long-term Commitment [Line Items]</t>
        </is>
      </c>
      <c r="B11" s="4" t="inlineStr">
        <is>
          <t xml:space="preserve"> </t>
        </is>
      </c>
      <c r="C11" s="4" t="inlineStr">
        <is>
          <t xml:space="preserve"> </t>
        </is>
      </c>
    </row>
    <row r="12">
      <c r="A12" s="4" t="inlineStr">
        <is>
          <t>Purchase commitments</t>
        </is>
      </c>
      <c r="B12" s="7" t="n">
        <v>3000</v>
      </c>
      <c r="C1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Licenses to Patented Technology (Details) - USD ($) $ in Millions</t>
        </is>
      </c>
      <c r="B1" s="2" t="inlineStr">
        <is>
          <t>1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Consideration paid</t>
        </is>
      </c>
      <c r="B4" s="4" t="inlineStr">
        <is>
          <t xml:space="preserve"> </t>
        </is>
      </c>
      <c r="C4" s="7" t="n">
        <v>301</v>
      </c>
      <c r="D4" s="7" t="n">
        <v>1100</v>
      </c>
      <c r="E4" s="7" t="n">
        <v>641</v>
      </c>
    </row>
    <row r="5">
      <c r="A5" s="3" t="inlineStr">
        <is>
          <t>Purchase Commitment, Excluding Long-term Commitment [Line Items]</t>
        </is>
      </c>
      <c r="B5" s="4" t="inlineStr">
        <is>
          <t xml:space="preserve"> </t>
        </is>
      </c>
      <c r="C5" s="4" t="inlineStr">
        <is>
          <t xml:space="preserve"> </t>
        </is>
      </c>
      <c r="D5" s="4" t="inlineStr">
        <is>
          <t xml:space="preserve"> </t>
        </is>
      </c>
      <c r="E5" s="4" t="inlineStr">
        <is>
          <t xml:space="preserve"> </t>
        </is>
      </c>
    </row>
    <row r="6">
      <c r="A6" s="4" t="inlineStr">
        <is>
          <t>Cost of sales</t>
        </is>
      </c>
      <c r="B6" s="4" t="inlineStr">
        <is>
          <t xml:space="preserve"> </t>
        </is>
      </c>
      <c r="C6" s="6" t="n">
        <v>4693</v>
      </c>
      <c r="D6" s="6" t="n">
        <v>5416</v>
      </c>
      <c r="E6" s="6" t="n">
        <v>2617</v>
      </c>
    </row>
    <row r="7">
      <c r="A7" s="4" t="inlineStr">
        <is>
          <t>Consideration paid</t>
        </is>
      </c>
      <c r="B7" s="4" t="inlineStr">
        <is>
          <t xml:space="preserve"> </t>
        </is>
      </c>
      <c r="C7" s="7" t="n">
        <v>301</v>
      </c>
      <c r="D7" s="7" t="n">
        <v>1100</v>
      </c>
      <c r="E7" s="7" t="n">
        <v>641</v>
      </c>
    </row>
    <row r="8">
      <c r="A8" s="4" t="inlineStr">
        <is>
          <t>National Institute of Allergy and Infectious Diseases member | License agreement</t>
        </is>
      </c>
      <c r="B8" s="4" t="inlineStr">
        <is>
          <t xml:space="preserve"> </t>
        </is>
      </c>
      <c r="C8" s="4" t="inlineStr">
        <is>
          <t xml:space="preserve"> </t>
        </is>
      </c>
      <c r="D8" s="4" t="inlineStr">
        <is>
          <t xml:space="preserve"> </t>
        </is>
      </c>
      <c r="E8" s="4" t="inlineStr">
        <is>
          <t xml:space="preserve"> </t>
        </is>
      </c>
    </row>
    <row r="9">
      <c r="A9" s="3" t="inlineStr">
        <is>
          <t>Purchase Commitment, Excluding Long-term Commitment [Line Items]</t>
        </is>
      </c>
      <c r="B9" s="4" t="inlineStr">
        <is>
          <t xml:space="preserve"> </t>
        </is>
      </c>
      <c r="C9" s="4" t="inlineStr">
        <is>
          <t xml:space="preserve"> </t>
        </is>
      </c>
      <c r="D9" s="4" t="inlineStr">
        <is>
          <t xml:space="preserve"> </t>
        </is>
      </c>
      <c r="E9" s="4" t="inlineStr">
        <is>
          <t xml:space="preserve"> </t>
        </is>
      </c>
    </row>
    <row r="10">
      <c r="A10" s="4" t="inlineStr">
        <is>
          <t>Cost of sales</t>
        </is>
      </c>
      <c r="B10" s="7" t="n">
        <v>400</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2" customWidth="1" min="2" max="2"/>
    <col width="41" customWidth="1" min="3" max="3"/>
    <col width="22" customWidth="1" min="4" max="4"/>
    <col width="22" customWidth="1" min="5" max="5"/>
    <col width="22" customWidth="1" min="6" max="6"/>
    <col width="22" customWidth="1" min="7" max="7"/>
    <col width="22" customWidth="1" min="8" max="8"/>
  </cols>
  <sheetData>
    <row r="1">
      <c r="A1" s="1" t="inlineStr">
        <is>
          <t>Stock-Based Compensation and Share Repurchase Programs - Narrative (Details)</t>
        </is>
      </c>
      <c r="B1" s="2" t="inlineStr">
        <is>
          <t>1 Months Ended</t>
        </is>
      </c>
      <c r="C1" s="2" t="inlineStr">
        <is>
          <t>12 Months Ended</t>
        </is>
      </c>
    </row>
    <row r="2">
      <c r="B2" s="2" t="inlineStr">
        <is>
          <t>Jan. 31, 2022 USD ($)</t>
        </is>
      </c>
      <c r="C2" s="2" t="inlineStr">
        <is>
          <t>Dec. 31, 2023 USD ($) installment shares</t>
        </is>
      </c>
      <c r="D2" s="2" t="inlineStr">
        <is>
          <t>Dec. 31, 2022 USD ($)</t>
        </is>
      </c>
      <c r="E2" s="2" t="inlineStr">
        <is>
          <t>Dec. 31, 2021 USD ($)</t>
        </is>
      </c>
      <c r="F2" s="2" t="inlineStr">
        <is>
          <t>Aug. 01, 2022 USD ($)</t>
        </is>
      </c>
      <c r="G2" s="2" t="inlineStr">
        <is>
          <t>Feb. 22, 2022 USD ($)</t>
        </is>
      </c>
      <c r="H2" s="2" t="inlineStr">
        <is>
          <t>Aug. 02,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number of shares authorized for issuance (in shares) | shares</t>
        </is>
      </c>
      <c r="B4" s="4" t="inlineStr">
        <is>
          <t xml:space="preserve"> </t>
        </is>
      </c>
      <c r="C4" s="6" t="n">
        <v>47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intrinsic value of options exercised</t>
        </is>
      </c>
      <c r="B5" s="4" t="inlineStr">
        <is>
          <t xml:space="preserve"> </t>
        </is>
      </c>
      <c r="C5" s="7" t="n">
        <v>413000000</v>
      </c>
      <c r="D5" s="7" t="n">
        <v>714000000</v>
      </c>
      <c r="E5" s="7" t="n">
        <v>1600000000</v>
      </c>
      <c r="F5" s="4" t="inlineStr">
        <is>
          <t xml:space="preserve"> </t>
        </is>
      </c>
      <c r="G5" s="4" t="inlineStr">
        <is>
          <t xml:space="preserve"> </t>
        </is>
      </c>
      <c r="H5" s="4" t="inlineStr">
        <is>
          <t xml:space="preserve"> </t>
        </is>
      </c>
    </row>
    <row r="6">
      <c r="A6" s="4" t="inlineStr">
        <is>
          <t>Tax benefit realized from option exercised</t>
        </is>
      </c>
      <c r="B6" s="4" t="inlineStr">
        <is>
          <t xml:space="preserve"> </t>
        </is>
      </c>
      <c r="C6" s="6" t="n">
        <v>84000000</v>
      </c>
      <c r="D6" s="6" t="n">
        <v>144000000</v>
      </c>
      <c r="E6" s="6" t="n">
        <v>325000000</v>
      </c>
      <c r="F6" s="4" t="inlineStr">
        <is>
          <t xml:space="preserve"> </t>
        </is>
      </c>
      <c r="G6" s="4" t="inlineStr">
        <is>
          <t xml:space="preserve"> </t>
        </is>
      </c>
      <c r="H6" s="4" t="inlineStr">
        <is>
          <t xml:space="preserve"> </t>
        </is>
      </c>
    </row>
    <row r="7">
      <c r="A7" s="4" t="inlineStr">
        <is>
          <t>Consideration for options exercised</t>
        </is>
      </c>
      <c r="B7" s="4" t="inlineStr">
        <is>
          <t xml:space="preserve"> </t>
        </is>
      </c>
      <c r="C7" s="6" t="n">
        <v>25000000</v>
      </c>
      <c r="D7" s="6" t="n">
        <v>50000000</v>
      </c>
      <c r="E7" s="6" t="n">
        <v>112000000</v>
      </c>
      <c r="F7" s="4" t="inlineStr">
        <is>
          <t xml:space="preserve"> </t>
        </is>
      </c>
      <c r="G7" s="4" t="inlineStr">
        <is>
          <t xml:space="preserve"> </t>
        </is>
      </c>
      <c r="H7" s="4" t="inlineStr">
        <is>
          <t xml:space="preserve"> </t>
        </is>
      </c>
    </row>
    <row r="8">
      <c r="A8" s="4" t="inlineStr">
        <is>
          <t>Restricted stock unit</t>
        </is>
      </c>
      <c r="B8" s="4" t="inlineStr">
        <is>
          <t xml:space="preserve"> </t>
        </is>
      </c>
      <c r="C8" s="6" t="n">
        <v>99000000</v>
      </c>
      <c r="D8" s="6" t="n">
        <v>55000000</v>
      </c>
      <c r="E8" s="6" t="n">
        <v>18000000</v>
      </c>
      <c r="F8" s="4" t="inlineStr">
        <is>
          <t xml:space="preserve"> </t>
        </is>
      </c>
      <c r="G8" s="4" t="inlineStr">
        <is>
          <t xml:space="preserve"> </t>
        </is>
      </c>
      <c r="H8" s="4" t="inlineStr">
        <is>
          <t xml:space="preserve"> </t>
        </is>
      </c>
    </row>
    <row r="9">
      <c r="A9" s="4" t="inlineStr">
        <is>
          <t>Compensation costs</t>
        </is>
      </c>
      <c r="B9" s="4" t="inlineStr">
        <is>
          <t xml:space="preserve"> </t>
        </is>
      </c>
      <c r="C9" s="6" t="n">
        <v>305000000</v>
      </c>
      <c r="D9" s="6" t="n">
        <v>226000000</v>
      </c>
      <c r="E9" s="6" t="n">
        <v>142000000</v>
      </c>
      <c r="F9" s="4" t="inlineStr">
        <is>
          <t xml:space="preserve"> </t>
        </is>
      </c>
      <c r="G9" s="4" t="inlineStr">
        <is>
          <t xml:space="preserve"> </t>
        </is>
      </c>
      <c r="H9" s="4" t="inlineStr">
        <is>
          <t xml:space="preserve"> </t>
        </is>
      </c>
    </row>
    <row r="10">
      <c r="A10" s="4" t="inlineStr">
        <is>
          <t>Total unrecognized compensation cost related to non-vested stock-based compensation</t>
        </is>
      </c>
      <c r="B10" s="4" t="inlineStr">
        <is>
          <t xml:space="preserve"> </t>
        </is>
      </c>
      <c r="C10" s="7" t="n">
        <v>835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ighted-average period of cost expected to be recognized</t>
        </is>
      </c>
      <c r="B11" s="4" t="inlineStr">
        <is>
          <t xml:space="preserve"> </t>
        </is>
      </c>
      <c r="C11" s="4" t="inlineStr">
        <is>
          <t>2 years 7 months 6 day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repurchased</t>
        </is>
      </c>
      <c r="B12" s="4" t="inlineStr">
        <is>
          <t xml:space="preserve"> </t>
        </is>
      </c>
      <c r="C12" s="4" t="inlineStr">
        <is>
          <t xml:space="preserve"> </t>
        </is>
      </c>
      <c r="D12" s="6" t="n">
        <v>3329000000</v>
      </c>
      <c r="E12" s="6" t="n">
        <v>857000000</v>
      </c>
      <c r="F12" s="4" t="inlineStr">
        <is>
          <t xml:space="preserve"> </t>
        </is>
      </c>
      <c r="G12" s="4" t="inlineStr">
        <is>
          <t xml:space="preserve"> </t>
        </is>
      </c>
      <c r="H12" s="4" t="inlineStr">
        <is>
          <t xml:space="preserve"> </t>
        </is>
      </c>
    </row>
    <row r="13">
      <c r="A13" s="4" t="inlineStr">
        <is>
          <t>2021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uthorized amount for share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000000000</v>
      </c>
    </row>
    <row r="16">
      <c r="A16" s="4" t="inlineStr">
        <is>
          <t>Stock repurchased</t>
        </is>
      </c>
      <c r="B16" s="7" t="n">
        <v>10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2022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uthorized amount for share repurchase program</t>
        </is>
      </c>
      <c r="B19" s="4" t="inlineStr">
        <is>
          <t xml:space="preserve"> </t>
        </is>
      </c>
      <c r="C19" s="7" t="n">
        <v>1700000000</v>
      </c>
      <c r="D19" s="4" t="inlineStr">
        <is>
          <t xml:space="preserve"> </t>
        </is>
      </c>
      <c r="E19" s="4" t="inlineStr">
        <is>
          <t xml:space="preserve"> </t>
        </is>
      </c>
      <c r="F19" s="4" t="inlineStr">
        <is>
          <t xml:space="preserve"> </t>
        </is>
      </c>
      <c r="G19" s="7" t="n">
        <v>3000000000</v>
      </c>
      <c r="H19" s="4" t="inlineStr">
        <is>
          <t xml:space="preserve"> </t>
        </is>
      </c>
    </row>
    <row r="20">
      <c r="A20" s="4" t="inlineStr">
        <is>
          <t>Additional authorized amount for share repurchase program</t>
        </is>
      </c>
      <c r="B20" s="4" t="inlineStr">
        <is>
          <t xml:space="preserve"> </t>
        </is>
      </c>
      <c r="C20" s="4" t="inlineStr">
        <is>
          <t xml:space="preserve"> </t>
        </is>
      </c>
      <c r="D20" s="4" t="inlineStr">
        <is>
          <t xml:space="preserve"> </t>
        </is>
      </c>
      <c r="E20" s="4" t="inlineStr">
        <is>
          <t xml:space="preserve"> </t>
        </is>
      </c>
      <c r="F20" s="7" t="n">
        <v>3000000000</v>
      </c>
      <c r="G20" s="4" t="inlineStr">
        <is>
          <t xml:space="preserve"> </t>
        </is>
      </c>
      <c r="H20" s="4" t="inlineStr">
        <is>
          <t xml:space="preserve"> </t>
        </is>
      </c>
    </row>
    <row r="21">
      <c r="A21" s="4" t="inlineStr">
        <is>
          <t>Service-based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period</t>
        </is>
      </c>
      <c r="B23" s="4" t="inlineStr">
        <is>
          <t xml:space="preserve"> </t>
        </is>
      </c>
      <c r="C23" s="4" t="inlineStr">
        <is>
          <t>4 year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rvice-based Awards | Twelve Months of Continued Employment or Serv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ting period</t>
        </is>
      </c>
      <c r="B26" s="4" t="inlineStr">
        <is>
          <t xml:space="preserve"> </t>
        </is>
      </c>
      <c r="C26" s="4" t="inlineStr">
        <is>
          <t>12 month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ing percentage</t>
        </is>
      </c>
      <c r="B27" s="4" t="inlineStr">
        <is>
          <t xml:space="preserve"> </t>
        </is>
      </c>
      <c r="C27" s="10" t="n">
        <v>0.2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rvice-based Awards | Following Twelve Quart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installments | installment</t>
        </is>
      </c>
      <c r="B30" s="4" t="inlineStr">
        <is>
          <t xml:space="preserve"> </t>
        </is>
      </c>
      <c r="C30" s="6" t="n">
        <v>1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ggregate number of shares authorized for issuance (in shares) | shares</t>
        </is>
      </c>
      <c r="B33" s="4" t="inlineStr">
        <is>
          <t xml:space="preserve"> </t>
        </is>
      </c>
      <c r="C33" s="6" t="n">
        <v>31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pensation costs</t>
        </is>
      </c>
      <c r="B34" s="4" t="inlineStr">
        <is>
          <t xml:space="preserve"> </t>
        </is>
      </c>
      <c r="C34" s="7" t="n">
        <v>136000000</v>
      </c>
      <c r="D34" s="6" t="n">
        <v>123000000</v>
      </c>
      <c r="E34" s="6" t="n">
        <v>96000000</v>
      </c>
      <c r="F34" s="4" t="inlineStr">
        <is>
          <t xml:space="preserve"> </t>
        </is>
      </c>
      <c r="G34" s="4" t="inlineStr">
        <is>
          <t xml:space="preserve"> </t>
        </is>
      </c>
      <c r="H34" s="4" t="inlineStr">
        <is>
          <t xml:space="preserve"> </t>
        </is>
      </c>
    </row>
    <row r="35">
      <c r="A35" s="4" t="inlineStr">
        <is>
          <t>Restricted Common Stock Units And Performance Stock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rinsic value of RSUs and PSUs vested</t>
        </is>
      </c>
      <c r="B37" s="4" t="inlineStr">
        <is>
          <t xml:space="preserve"> </t>
        </is>
      </c>
      <c r="C37" s="6" t="n">
        <v>120000000</v>
      </c>
      <c r="D37" s="7" t="n">
        <v>125000000</v>
      </c>
      <c r="E37" s="7" t="n">
        <v>141000000</v>
      </c>
      <c r="F37" s="4" t="inlineStr">
        <is>
          <t xml:space="preserve"> </t>
        </is>
      </c>
      <c r="G37" s="4" t="inlineStr">
        <is>
          <t xml:space="preserve"> </t>
        </is>
      </c>
      <c r="H37" s="4" t="inlineStr">
        <is>
          <t xml:space="preserve"> </t>
        </is>
      </c>
    </row>
    <row r="38">
      <c r="A38" s="4" t="inlineStr">
        <is>
          <t>Performance-based Awar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ward requisite service period</t>
        </is>
      </c>
      <c r="B40" s="4" t="inlineStr">
        <is>
          <t xml:space="preserve"> </t>
        </is>
      </c>
      <c r="C40" s="4" t="inlineStr">
        <is>
          <t xml:space="preserve"> </t>
        </is>
      </c>
      <c r="D40" s="4" t="inlineStr">
        <is>
          <t>3 years</t>
        </is>
      </c>
      <c r="E40" s="4" t="inlineStr">
        <is>
          <t>3 years</t>
        </is>
      </c>
      <c r="F40" s="4" t="inlineStr">
        <is>
          <t xml:space="preserve"> </t>
        </is>
      </c>
      <c r="G40" s="4" t="inlineStr">
        <is>
          <t xml:space="preserve"> </t>
        </is>
      </c>
      <c r="H40" s="4" t="inlineStr">
        <is>
          <t xml:space="preserve"> </t>
        </is>
      </c>
    </row>
    <row r="41">
      <c r="A41" s="4" t="inlineStr">
        <is>
          <t>Compensation costs</t>
        </is>
      </c>
      <c r="B41" s="4" t="inlineStr">
        <is>
          <t xml:space="preserve"> </t>
        </is>
      </c>
      <c r="C41" s="7" t="n">
        <v>17000000</v>
      </c>
      <c r="D41" s="7" t="n">
        <v>18000000</v>
      </c>
      <c r="E41" s="7" t="n">
        <v>16000000</v>
      </c>
      <c r="F41" s="4" t="inlineStr">
        <is>
          <t xml:space="preserve"> </t>
        </is>
      </c>
      <c r="G41" s="4" t="inlineStr">
        <is>
          <t xml:space="preserve"> </t>
        </is>
      </c>
      <c r="H41" s="4" t="inlineStr">
        <is>
          <t xml:space="preserve"> </t>
        </is>
      </c>
    </row>
    <row r="42">
      <c r="A42" s="4" t="inlineStr">
        <is>
          <t>Performance-based Award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ayout percentage</t>
        </is>
      </c>
      <c r="B44" s="4" t="inlineStr">
        <is>
          <t xml:space="preserve"> </t>
        </is>
      </c>
      <c r="C44" s="4" t="inlineStr">
        <is>
          <t xml:space="preserve"> </t>
        </is>
      </c>
      <c r="D44" s="10" t="n">
        <v>0</v>
      </c>
      <c r="E44" s="10" t="n">
        <v>0</v>
      </c>
      <c r="F44" s="4" t="inlineStr">
        <is>
          <t xml:space="preserve"> </t>
        </is>
      </c>
      <c r="G44" s="4" t="inlineStr">
        <is>
          <t xml:space="preserve"> </t>
        </is>
      </c>
      <c r="H44" s="4" t="inlineStr">
        <is>
          <t xml:space="preserve"> </t>
        </is>
      </c>
    </row>
    <row r="45">
      <c r="A45" s="4" t="inlineStr">
        <is>
          <t>Performance-based Award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ayout percentage</t>
        </is>
      </c>
      <c r="B47" s="4" t="inlineStr">
        <is>
          <t xml:space="preserve"> </t>
        </is>
      </c>
      <c r="C47" s="4" t="inlineStr">
        <is>
          <t xml:space="preserve"> </t>
        </is>
      </c>
      <c r="D47" s="10" t="n">
        <v>2</v>
      </c>
      <c r="E47" s="10" t="n">
        <v>2</v>
      </c>
      <c r="F47" s="4" t="inlineStr">
        <is>
          <t xml:space="preserve"> </t>
        </is>
      </c>
      <c r="G47" s="4" t="inlineStr">
        <is>
          <t xml:space="preserve"> </t>
        </is>
      </c>
      <c r="H47" s="4" t="inlineStr">
        <is>
          <t xml:space="preserve"> </t>
        </is>
      </c>
    </row>
    <row r="48">
      <c r="A48" s="4" t="inlineStr">
        <is>
          <t>2016 Equity Plan |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xpiration period</t>
        </is>
      </c>
      <c r="B50" s="4" t="inlineStr">
        <is>
          <t xml:space="preserve"> </t>
        </is>
      </c>
      <c r="C50" s="4" t="inlineStr">
        <is>
          <t>10 years</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2018 Equity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s available for future grant (in shares) | shares</t>
        </is>
      </c>
      <c r="B53" s="4" t="inlineStr">
        <is>
          <t xml:space="preserve"> </t>
        </is>
      </c>
      <c r="C53" s="6" t="n">
        <v>16000000</v>
      </c>
      <c r="D53" s="4" t="inlineStr">
        <is>
          <t xml:space="preserve"> </t>
        </is>
      </c>
      <c r="E53" s="4" t="inlineStr">
        <is>
          <t xml:space="preserve"> </t>
        </is>
      </c>
      <c r="F53" s="4" t="inlineStr">
        <is>
          <t xml:space="preserve"> </t>
        </is>
      </c>
      <c r="G53" s="4" t="inlineStr">
        <is>
          <t xml:space="preserve"> </t>
        </is>
      </c>
      <c r="H53"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and Share Repurchase Programs - Options Activity (Details) - USD ($) $ / shares in Units, shares in Thousands, $ in Millions</t>
        </is>
      </c>
      <c r="B1" s="2" t="inlineStr">
        <is>
          <t>12 Months Ended</t>
        </is>
      </c>
    </row>
    <row r="2">
      <c r="B2" s="2" t="inlineStr">
        <is>
          <t>Dec. 31, 2023</t>
        </is>
      </c>
      <c r="C2" s="2" t="inlineStr">
        <is>
          <t>Dec. 31, 2022</t>
        </is>
      </c>
    </row>
    <row r="3">
      <c r="A3" s="3" t="inlineStr">
        <is>
          <t>Number of Options (in millions)</t>
        </is>
      </c>
      <c r="B3" s="4" t="inlineStr">
        <is>
          <t xml:space="preserve"> </t>
        </is>
      </c>
      <c r="C3" s="4" t="inlineStr">
        <is>
          <t xml:space="preserve"> </t>
        </is>
      </c>
    </row>
    <row r="4">
      <c r="A4" s="4" t="inlineStr">
        <is>
          <t>Outstanding at beginning of period (in shares)</t>
        </is>
      </c>
      <c r="B4" s="6" t="n">
        <v>24930</v>
      </c>
      <c r="C4" s="4" t="inlineStr">
        <is>
          <t xml:space="preserve"> </t>
        </is>
      </c>
    </row>
    <row r="5">
      <c r="A5" s="4" t="inlineStr">
        <is>
          <t>Granted (in shares)</t>
        </is>
      </c>
      <c r="B5" s="6" t="n">
        <v>4360</v>
      </c>
      <c r="C5" s="4" t="inlineStr">
        <is>
          <t xml:space="preserve"> </t>
        </is>
      </c>
    </row>
    <row r="6">
      <c r="A6" s="4" t="inlineStr">
        <is>
          <t>Exercised (in shares)</t>
        </is>
      </c>
      <c r="B6" s="6" t="n">
        <v>-3110</v>
      </c>
      <c r="C6" s="4" t="inlineStr">
        <is>
          <t xml:space="preserve"> </t>
        </is>
      </c>
    </row>
    <row r="7">
      <c r="A7" s="4" t="inlineStr">
        <is>
          <t>Cancelled/forfeited (in shares)</t>
        </is>
      </c>
      <c r="B7" s="6" t="n">
        <v>-680</v>
      </c>
      <c r="C7" s="4" t="inlineStr">
        <is>
          <t xml:space="preserve"> </t>
        </is>
      </c>
    </row>
    <row r="8">
      <c r="A8" s="4" t="inlineStr">
        <is>
          <t>Outstanding at end of period (in shares)</t>
        </is>
      </c>
      <c r="B8" s="6" t="n">
        <v>25500</v>
      </c>
      <c r="C8" s="6" t="n">
        <v>24930</v>
      </c>
    </row>
    <row r="9">
      <c r="A9" s="3" t="inlineStr">
        <is>
          <t>Weighted Average Exercise Price per Share</t>
        </is>
      </c>
      <c r="B9" s="4" t="inlineStr">
        <is>
          <t xml:space="preserve"> </t>
        </is>
      </c>
      <c r="C9" s="4" t="inlineStr">
        <is>
          <t xml:space="preserve"> </t>
        </is>
      </c>
    </row>
    <row r="10">
      <c r="A10" s="4" t="inlineStr">
        <is>
          <t>Outstanding at beginning of period (in usd per share)</t>
        </is>
      </c>
      <c r="B10" s="9" t="n">
        <v>42.23</v>
      </c>
      <c r="C10" s="4" t="inlineStr">
        <is>
          <t xml:space="preserve"> </t>
        </is>
      </c>
    </row>
    <row r="11">
      <c r="A11" s="4" t="inlineStr">
        <is>
          <t>Granted (in usd per share)</t>
        </is>
      </c>
      <c r="B11" s="12" t="n">
        <v>113.03</v>
      </c>
      <c r="C11" s="4" t="inlineStr">
        <is>
          <t xml:space="preserve"> </t>
        </is>
      </c>
    </row>
    <row r="12">
      <c r="A12" s="4" t="inlineStr">
        <is>
          <t>Exercised (in usd per share)</t>
        </is>
      </c>
      <c r="B12" s="12" t="n">
        <v>8.130000000000001</v>
      </c>
      <c r="C12" s="4" t="inlineStr">
        <is>
          <t xml:space="preserve"> </t>
        </is>
      </c>
    </row>
    <row r="13">
      <c r="A13" s="4" t="inlineStr">
        <is>
          <t>Cancelled/forfeited (in usd per share)</t>
        </is>
      </c>
      <c r="B13" s="12" t="n">
        <v>130.23</v>
      </c>
      <c r="C13" s="4" t="inlineStr">
        <is>
          <t xml:space="preserve"> </t>
        </is>
      </c>
    </row>
    <row r="14">
      <c r="A14" s="4" t="inlineStr">
        <is>
          <t>Outstanding at end of period (in usd per share)</t>
        </is>
      </c>
      <c r="B14" s="9" t="n">
        <v>56.14</v>
      </c>
      <c r="C14" s="9" t="n">
        <v>42.23</v>
      </c>
    </row>
    <row r="15">
      <c r="A15" s="3" t="inlineStr">
        <is>
          <t>Outstanding and Exercisable</t>
        </is>
      </c>
      <c r="B15" s="4" t="inlineStr">
        <is>
          <t xml:space="preserve"> </t>
        </is>
      </c>
      <c r="C15" s="4" t="inlineStr">
        <is>
          <t xml:space="preserve"> </t>
        </is>
      </c>
    </row>
    <row r="16">
      <c r="A16" s="4" t="inlineStr">
        <is>
          <t>Number of options, exercisable (in shares)</t>
        </is>
      </c>
      <c r="B16" s="6" t="n">
        <v>18980</v>
      </c>
      <c r="C16" s="4" t="inlineStr">
        <is>
          <t xml:space="preserve"> </t>
        </is>
      </c>
    </row>
    <row r="17">
      <c r="A17" s="4" t="inlineStr">
        <is>
          <t>Weighted- average exercise price per share, exercisable (in usd per share)</t>
        </is>
      </c>
      <c r="B17" s="9" t="n">
        <v>33.34</v>
      </c>
      <c r="C17" s="4" t="inlineStr">
        <is>
          <t xml:space="preserve"> </t>
        </is>
      </c>
    </row>
    <row r="18">
      <c r="A18" s="4" t="inlineStr">
        <is>
          <t>Weighted- average remaining contractual term, outstanding</t>
        </is>
      </c>
      <c r="B18" s="4" t="inlineStr">
        <is>
          <t>5 years 7 months 6 days</t>
        </is>
      </c>
      <c r="C18" s="4" t="inlineStr">
        <is>
          <t>5 years 8 months 12 days</t>
        </is>
      </c>
    </row>
    <row r="19">
      <c r="A19" s="4" t="inlineStr">
        <is>
          <t>Weighted- average remaining contractual term, exercisable</t>
        </is>
      </c>
      <c r="B19" s="4" t="inlineStr">
        <is>
          <t>4 years 6 months</t>
        </is>
      </c>
      <c r="C19" s="4" t="inlineStr">
        <is>
          <t xml:space="preserve"> </t>
        </is>
      </c>
    </row>
    <row r="20">
      <c r="A20" s="4" t="inlineStr">
        <is>
          <t>Aggregate intrinsic value, outstanding</t>
        </is>
      </c>
      <c r="B20" s="7" t="n">
        <v>1437</v>
      </c>
      <c r="C20" s="7" t="n">
        <v>3478</v>
      </c>
    </row>
    <row r="21">
      <c r="A21" s="4" t="inlineStr">
        <is>
          <t>Aggregate intrinsic value, exercisable</t>
        </is>
      </c>
      <c r="B21" s="7" t="n">
        <v>1378</v>
      </c>
      <c r="C21" s="4" t="inlineStr">
        <is>
          <t xml:space="preserve"> </t>
        </is>
      </c>
    </row>
    <row r="22">
      <c r="A22" s="3" t="inlineStr">
        <is>
          <t>Vested and expected to vest</t>
        </is>
      </c>
      <c r="B22" s="4" t="inlineStr">
        <is>
          <t xml:space="preserve"> </t>
        </is>
      </c>
      <c r="C22" s="4" t="inlineStr">
        <is>
          <t xml:space="preserve"> </t>
        </is>
      </c>
    </row>
    <row r="23">
      <c r="A23" s="4" t="inlineStr">
        <is>
          <t>Expected to vest (in shares)</t>
        </is>
      </c>
      <c r="B23" s="6" t="n">
        <v>6520</v>
      </c>
      <c r="C23" s="4" t="inlineStr">
        <is>
          <t xml:space="preserve"> </t>
        </is>
      </c>
    </row>
    <row r="24">
      <c r="A24" s="4" t="inlineStr">
        <is>
          <t>Weighted- average expected to vest (in usd per share)</t>
        </is>
      </c>
      <c r="B24" s="9" t="n">
        <v>122.5</v>
      </c>
      <c r="C24" s="4" t="inlineStr">
        <is>
          <t xml:space="preserve"> </t>
        </is>
      </c>
    </row>
    <row r="25">
      <c r="A25" s="4" t="inlineStr">
        <is>
          <t>Weighted- average remaining contractual term expected to vest</t>
        </is>
      </c>
      <c r="B25" s="4" t="inlineStr">
        <is>
          <t>8 years 10 months 24 days</t>
        </is>
      </c>
      <c r="C25" s="4" t="inlineStr">
        <is>
          <t xml:space="preserve"> </t>
        </is>
      </c>
    </row>
    <row r="26">
      <c r="A26" s="4" t="inlineStr">
        <is>
          <t>Aggregate intrinsic value expected to vest</t>
        </is>
      </c>
      <c r="B26" s="7" t="n">
        <v>59</v>
      </c>
      <c r="C26"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Share Repurchase Programs - Restricted Common Stock and Common Stock Units Activity (Details) - Restricted Common Stock Units And Performance Stock Units shares in Thousands</t>
        </is>
      </c>
      <c r="B1" s="2" t="inlineStr">
        <is>
          <t>12 Months Ended</t>
        </is>
      </c>
    </row>
    <row r="2">
      <c r="B2" s="2" t="inlineStr">
        <is>
          <t>Dec. 31, 2023 $ / shares shares</t>
        </is>
      </c>
    </row>
    <row r="3">
      <c r="A3" s="3" t="inlineStr">
        <is>
          <t>Number of Shares/Units</t>
        </is>
      </c>
      <c r="B3" s="4" t="inlineStr">
        <is>
          <t xml:space="preserve"> </t>
        </is>
      </c>
    </row>
    <row r="4">
      <c r="A4" s="4" t="inlineStr">
        <is>
          <t>Outstanding, non-vested at beginning of period (in shares) | shares</t>
        </is>
      </c>
      <c r="B4" s="6" t="n">
        <v>2900</v>
      </c>
    </row>
    <row r="5">
      <c r="A5" s="4" t="inlineStr">
        <is>
          <t>Issued (in shares) | shares</t>
        </is>
      </c>
      <c r="B5" s="6" t="n">
        <v>3710</v>
      </c>
    </row>
    <row r="6">
      <c r="A6" s="4" t="inlineStr">
        <is>
          <t>Vested (in shares) | shares</t>
        </is>
      </c>
      <c r="B6" s="6" t="n">
        <v>-1010</v>
      </c>
    </row>
    <row r="7">
      <c r="A7" s="4" t="inlineStr">
        <is>
          <t>Cancelled/forfeited (in shares) | shares</t>
        </is>
      </c>
      <c r="B7" s="6" t="n">
        <v>-420</v>
      </c>
    </row>
    <row r="8">
      <c r="A8" s="4" t="inlineStr">
        <is>
          <t>Outstanding, non-vested at end of period (in shares) | shares</t>
        </is>
      </c>
      <c r="B8" s="6" t="n">
        <v>5180</v>
      </c>
    </row>
    <row r="9">
      <c r="A9" s="3" t="inlineStr">
        <is>
          <t>Weighted-Average Grant Date per Share/Unit</t>
        </is>
      </c>
      <c r="B9" s="4" t="inlineStr">
        <is>
          <t xml:space="preserve"> </t>
        </is>
      </c>
    </row>
    <row r="10">
      <c r="A10" s="4" t="inlineStr">
        <is>
          <t>Outstanding, non-vested at beginning of period (in usd per share) | $ / shares</t>
        </is>
      </c>
      <c r="B10" s="9" t="n">
        <v>132.25</v>
      </c>
    </row>
    <row r="11">
      <c r="A11" s="4" t="inlineStr">
        <is>
          <t>Issued (in usd per share) | $ / shares</t>
        </is>
      </c>
      <c r="B11" s="12" t="n">
        <v>107.23</v>
      </c>
    </row>
    <row r="12">
      <c r="A12" s="4" t="inlineStr">
        <is>
          <t>Vested (in usd per share) | $ / shares</t>
        </is>
      </c>
      <c r="B12" s="12" t="n">
        <v>98.68000000000001</v>
      </c>
    </row>
    <row r="13">
      <c r="A13" s="4" t="inlineStr">
        <is>
          <t>Cancelled/forfeited (in usd per share) | $ / shares</t>
        </is>
      </c>
      <c r="B13" s="12" t="n">
        <v>130.01</v>
      </c>
    </row>
    <row r="14">
      <c r="A14" s="4" t="inlineStr">
        <is>
          <t>Outstanding, non-vested at end of period (in usd per share) | $ / shares</t>
        </is>
      </c>
      <c r="B14" s="9" t="n">
        <v>121.0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24" customWidth="1" min="3" max="3"/>
    <col width="23" customWidth="1" min="4" max="4"/>
  </cols>
  <sheetData>
    <row r="1">
      <c r="A1" s="1" t="inlineStr">
        <is>
          <t>Stock-Based Compensation and Share Repurchase Programs - Weighted-Average Assumptions Used to Estimate the Fair Value of Options Granted (Details) - Option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1" t="n">
        <v>0.0413</v>
      </c>
      <c r="C4" s="11" t="n">
        <v>0.0246</v>
      </c>
      <c r="D4" s="11" t="n">
        <v>0.008399999999999999</v>
      </c>
    </row>
    <row r="5">
      <c r="A5" s="4" t="inlineStr">
        <is>
          <t>Expected term</t>
        </is>
      </c>
      <c r="B5" s="4" t="inlineStr">
        <is>
          <t>6 years 25 days</t>
        </is>
      </c>
      <c r="C5" s="4" t="inlineStr">
        <is>
          <t>6 years 1 month 17 days</t>
        </is>
      </c>
      <c r="D5" s="4" t="inlineStr">
        <is>
          <t>6 years 1 month 6 days</t>
        </is>
      </c>
    </row>
    <row r="6">
      <c r="A6" s="4" t="inlineStr">
        <is>
          <t>Expected volatility</t>
        </is>
      </c>
      <c r="B6" s="10" t="n">
        <v>0.48</v>
      </c>
      <c r="C6" s="10" t="n">
        <v>0.5</v>
      </c>
      <c r="D6" s="10" t="n">
        <v>0.46</v>
      </c>
    </row>
    <row r="7">
      <c r="A7" s="4" t="inlineStr">
        <is>
          <t>Expected dividends</t>
        </is>
      </c>
      <c r="B7" s="10" t="n">
        <v>0</v>
      </c>
      <c r="C7" s="10" t="n">
        <v>0</v>
      </c>
      <c r="D7" s="10" t="n">
        <v>0</v>
      </c>
    </row>
    <row r="8">
      <c r="A8" s="4" t="inlineStr">
        <is>
          <t>Weighted Averag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Weighted average fair value per share (in usd per share)</t>
        </is>
      </c>
      <c r="B10" s="9" t="n">
        <v>57.87</v>
      </c>
      <c r="C10" s="9" t="n">
        <v>76.02</v>
      </c>
      <c r="D10" s="9" t="n">
        <v>91.8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7" t="n">
        <v>-4714</v>
      </c>
      <c r="C4" s="7" t="n">
        <v>8362</v>
      </c>
      <c r="D4" s="7" t="n">
        <v>12202</v>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row>
    <row r="6">
      <c r="A6" s="4" t="inlineStr">
        <is>
          <t>Stock-based compensation</t>
        </is>
      </c>
      <c r="B6" s="6" t="n">
        <v>305</v>
      </c>
      <c r="C6" s="6" t="n">
        <v>226</v>
      </c>
      <c r="D6" s="6" t="n">
        <v>142</v>
      </c>
    </row>
    <row r="7">
      <c r="A7" s="4" t="inlineStr">
        <is>
          <t>Depreciation and amortization</t>
        </is>
      </c>
      <c r="B7" s="6" t="n">
        <v>621</v>
      </c>
      <c r="C7" s="6" t="n">
        <v>348</v>
      </c>
      <c r="D7" s="6" t="n">
        <v>232</v>
      </c>
    </row>
    <row r="8">
      <c r="A8" s="4" t="inlineStr">
        <is>
          <t>Amortization/accretion of investments</t>
        </is>
      </c>
      <c r="B8" s="6" t="n">
        <v>-61</v>
      </c>
      <c r="C8" s="6" t="n">
        <v>31</v>
      </c>
      <c r="D8" s="6" t="n">
        <v>54</v>
      </c>
    </row>
    <row r="9">
      <c r="A9" s="4" t="inlineStr">
        <is>
          <t>Loss on equity investments, net</t>
        </is>
      </c>
      <c r="B9" s="6" t="n">
        <v>35</v>
      </c>
      <c r="C9" s="6" t="n">
        <v>0</v>
      </c>
      <c r="D9" s="6" t="n">
        <v>0</v>
      </c>
    </row>
    <row r="10">
      <c r="A10" s="4" t="inlineStr">
        <is>
          <t>Deferred income taxes</t>
        </is>
      </c>
      <c r="B10" s="6" t="n">
        <v>828</v>
      </c>
      <c r="C10" s="6" t="n">
        <v>-559</v>
      </c>
      <c r="D10" s="6" t="n">
        <v>-318</v>
      </c>
    </row>
    <row r="11">
      <c r="A11" s="4" t="inlineStr">
        <is>
          <t>Other non-cash items</t>
        </is>
      </c>
      <c r="B11" s="6" t="n">
        <v>7</v>
      </c>
      <c r="C11" s="6" t="n">
        <v>28</v>
      </c>
      <c r="D11" s="6" t="n">
        <v>0</v>
      </c>
    </row>
    <row r="12">
      <c r="A12" s="3" t="inlineStr">
        <is>
          <t>Changes in assets and liabilities, net of acquisition of business:</t>
        </is>
      </c>
      <c r="B12" s="4" t="inlineStr">
        <is>
          <t xml:space="preserve"> </t>
        </is>
      </c>
      <c r="C12" s="4" t="inlineStr">
        <is>
          <t xml:space="preserve"> </t>
        </is>
      </c>
      <c r="D12" s="4" t="inlineStr">
        <is>
          <t xml:space="preserve"> </t>
        </is>
      </c>
    </row>
    <row r="13">
      <c r="A13" s="4" t="inlineStr">
        <is>
          <t>Accounts receivable, net</t>
        </is>
      </c>
      <c r="B13" s="6" t="n">
        <v>493</v>
      </c>
      <c r="C13" s="6" t="n">
        <v>1790</v>
      </c>
      <c r="D13" s="6" t="n">
        <v>-1784</v>
      </c>
    </row>
    <row r="14">
      <c r="A14" s="4" t="inlineStr">
        <is>
          <t>Prepaid expenses and other assets</t>
        </is>
      </c>
      <c r="B14" s="6" t="n">
        <v>974</v>
      </c>
      <c r="C14" s="6" t="n">
        <v>-1699</v>
      </c>
      <c r="D14" s="6" t="n">
        <v>-489</v>
      </c>
    </row>
    <row r="15">
      <c r="A15" s="4" t="inlineStr">
        <is>
          <t>Inventory</t>
        </is>
      </c>
      <c r="B15" s="6" t="n">
        <v>747</v>
      </c>
      <c r="C15" s="6" t="n">
        <v>492</v>
      </c>
      <c r="D15" s="6" t="n">
        <v>-1394</v>
      </c>
    </row>
    <row r="16">
      <c r="A16" s="4" t="inlineStr">
        <is>
          <t>Right-of-use assets, operating leases</t>
        </is>
      </c>
      <c r="B16" s="6" t="n">
        <v>-605</v>
      </c>
      <c r="C16" s="6" t="n">
        <v>21</v>
      </c>
      <c r="D16" s="6" t="n">
        <v>-58</v>
      </c>
    </row>
    <row r="17">
      <c r="A17" s="4" t="inlineStr">
        <is>
          <t>Accounts payable</t>
        </is>
      </c>
      <c r="B17" s="6" t="n">
        <v>13</v>
      </c>
      <c r="C17" s="6" t="n">
        <v>240</v>
      </c>
      <c r="D17" s="6" t="n">
        <v>204</v>
      </c>
    </row>
    <row r="18">
      <c r="A18" s="4" t="inlineStr">
        <is>
          <t>Accrued liabilities</t>
        </is>
      </c>
      <c r="B18" s="6" t="n">
        <v>-340</v>
      </c>
      <c r="C18" s="6" t="n">
        <v>612</v>
      </c>
      <c r="D18" s="6" t="n">
        <v>989</v>
      </c>
    </row>
    <row r="19">
      <c r="A19" s="4" t="inlineStr">
        <is>
          <t>Deferred revenue</t>
        </is>
      </c>
      <c r="B19" s="6" t="n">
        <v>-2060</v>
      </c>
      <c r="C19" s="6" t="n">
        <v>-4157</v>
      </c>
      <c r="D19" s="6" t="n">
        <v>2824</v>
      </c>
    </row>
    <row r="20">
      <c r="A20" s="4" t="inlineStr">
        <is>
          <t>Income taxes payable</t>
        </is>
      </c>
      <c r="B20" s="6" t="n">
        <v>15</v>
      </c>
      <c r="C20" s="6" t="n">
        <v>-828</v>
      </c>
      <c r="D20" s="6" t="n">
        <v>876</v>
      </c>
    </row>
    <row r="21">
      <c r="A21" s="4" t="inlineStr">
        <is>
          <t>Operating lease liabilities</t>
        </is>
      </c>
      <c r="B21" s="6" t="n">
        <v>551</v>
      </c>
      <c r="C21" s="6" t="n">
        <v>-14</v>
      </c>
      <c r="D21" s="6" t="n">
        <v>17</v>
      </c>
    </row>
    <row r="22">
      <c r="A22" s="4" t="inlineStr">
        <is>
          <t>Other liabilities</t>
        </is>
      </c>
      <c r="B22" s="6" t="n">
        <v>73</v>
      </c>
      <c r="C22" s="6" t="n">
        <v>88</v>
      </c>
      <c r="D22" s="6" t="n">
        <v>123</v>
      </c>
    </row>
    <row r="23">
      <c r="A23" s="4" t="inlineStr">
        <is>
          <t>Net cash (used in) provided by operating activities</t>
        </is>
      </c>
      <c r="B23" s="6" t="n">
        <v>-3118</v>
      </c>
      <c r="C23" s="6" t="n">
        <v>4981</v>
      </c>
      <c r="D23" s="6" t="n">
        <v>13620</v>
      </c>
    </row>
    <row r="24">
      <c r="A24" s="3" t="inlineStr">
        <is>
          <t>Investing activities</t>
        </is>
      </c>
      <c r="B24" s="4" t="inlineStr">
        <is>
          <t xml:space="preserve"> </t>
        </is>
      </c>
      <c r="C24" s="4" t="inlineStr">
        <is>
          <t xml:space="preserve"> </t>
        </is>
      </c>
      <c r="D24" s="4" t="inlineStr">
        <is>
          <t xml:space="preserve"> </t>
        </is>
      </c>
    </row>
    <row r="25">
      <c r="A25" s="4" t="inlineStr">
        <is>
          <t>Purchases of marketable securities</t>
        </is>
      </c>
      <c r="B25" s="6" t="n">
        <v>-3760</v>
      </c>
      <c r="C25" s="6" t="n">
        <v>-11435</v>
      </c>
      <c r="D25" s="6" t="n">
        <v>-12652</v>
      </c>
    </row>
    <row r="26">
      <c r="A26" s="4" t="inlineStr">
        <is>
          <t>Proceeds from maturities of marketable securities</t>
        </is>
      </c>
      <c r="B26" s="6" t="n">
        <v>5575</v>
      </c>
      <c r="C26" s="6" t="n">
        <v>3151</v>
      </c>
      <c r="D26" s="6" t="n">
        <v>1338</v>
      </c>
    </row>
    <row r="27">
      <c r="A27" s="4" t="inlineStr">
        <is>
          <t>Proceeds from sales of marketable securities</t>
        </is>
      </c>
      <c r="B27" s="6" t="n">
        <v>3206</v>
      </c>
      <c r="C27" s="6" t="n">
        <v>3548</v>
      </c>
      <c r="D27" s="6" t="n">
        <v>3105</v>
      </c>
    </row>
    <row r="28">
      <c r="A28" s="4" t="inlineStr">
        <is>
          <t>Purchases of property, plant and equipment</t>
        </is>
      </c>
      <c r="B28" s="6" t="n">
        <v>-707</v>
      </c>
      <c r="C28" s="6" t="n">
        <v>-400</v>
      </c>
      <c r="D28" s="6" t="n">
        <v>-284</v>
      </c>
    </row>
    <row r="29">
      <c r="A29" s="4" t="inlineStr">
        <is>
          <t>Acquisition of business, net of cash acquired</t>
        </is>
      </c>
      <c r="B29" s="6" t="n">
        <v>-85</v>
      </c>
      <c r="C29" s="6" t="n">
        <v>0</v>
      </c>
      <c r="D29" s="6" t="n">
        <v>0</v>
      </c>
    </row>
    <row r="30">
      <c r="A30" s="4" t="inlineStr">
        <is>
          <t>Investment in convertible notes and equity securities</t>
        </is>
      </c>
      <c r="B30" s="6" t="n">
        <v>-23</v>
      </c>
      <c r="C30" s="6" t="n">
        <v>-40</v>
      </c>
      <c r="D30" s="6" t="n">
        <v>-30</v>
      </c>
    </row>
    <row r="31">
      <c r="A31" s="4" t="inlineStr">
        <is>
          <t>Net cash provided by (used in) investing activities</t>
        </is>
      </c>
      <c r="B31" s="6" t="n">
        <v>4206</v>
      </c>
      <c r="C31" s="6" t="n">
        <v>-5176</v>
      </c>
      <c r="D31" s="6" t="n">
        <v>-8523</v>
      </c>
    </row>
    <row r="32">
      <c r="A32" s="3" t="inlineStr">
        <is>
          <t>Financing activities</t>
        </is>
      </c>
      <c r="B32" s="4" t="inlineStr">
        <is>
          <t xml:space="preserve"> </t>
        </is>
      </c>
      <c r="C32" s="4" t="inlineStr">
        <is>
          <t xml:space="preserve"> </t>
        </is>
      </c>
      <c r="D32" s="4" t="inlineStr">
        <is>
          <t xml:space="preserve"> </t>
        </is>
      </c>
    </row>
    <row r="33">
      <c r="A33" s="4" t="inlineStr">
        <is>
          <t>Proceeds from issuance of common stock through equity plans</t>
        </is>
      </c>
      <c r="B33" s="6" t="n">
        <v>46</v>
      </c>
      <c r="C33" s="6" t="n">
        <v>65</v>
      </c>
      <c r="D33" s="6" t="n">
        <v>124</v>
      </c>
    </row>
    <row r="34">
      <c r="A34" s="4" t="inlineStr">
        <is>
          <t>Repurchase of common stock, including excise tax</t>
        </is>
      </c>
      <c r="B34" s="6" t="n">
        <v>-1153</v>
      </c>
      <c r="C34" s="6" t="n">
        <v>-3329</v>
      </c>
      <c r="D34" s="6" t="n">
        <v>-857</v>
      </c>
    </row>
    <row r="35">
      <c r="A35" s="4" t="inlineStr">
        <is>
          <t>Changes in financing lease liabilities</t>
        </is>
      </c>
      <c r="B35" s="6" t="n">
        <v>-270</v>
      </c>
      <c r="C35" s="6" t="n">
        <v>-184</v>
      </c>
      <c r="D35" s="6" t="n">
        <v>-140</v>
      </c>
    </row>
    <row r="36">
      <c r="A36" s="4" t="inlineStr">
        <is>
          <t>Net cash used in financing activities</t>
        </is>
      </c>
      <c r="B36" s="6" t="n">
        <v>-1377</v>
      </c>
      <c r="C36" s="6" t="n">
        <v>-3448</v>
      </c>
      <c r="D36" s="6" t="n">
        <v>-873</v>
      </c>
    </row>
    <row r="37">
      <c r="A37" s="4" t="inlineStr">
        <is>
          <t>Net (decrease) increase in cash, cash equivalents and restricted cash</t>
        </is>
      </c>
      <c r="B37" s="6" t="n">
        <v>-289</v>
      </c>
      <c r="C37" s="6" t="n">
        <v>-3643</v>
      </c>
      <c r="D37" s="6" t="n">
        <v>4224</v>
      </c>
    </row>
    <row r="38">
      <c r="A38" s="4" t="inlineStr">
        <is>
          <t>Cash, cash equivalents and restricted cash, beginning of year</t>
        </is>
      </c>
      <c r="B38" s="6" t="n">
        <v>3217</v>
      </c>
      <c r="C38" s="6" t="n">
        <v>6860</v>
      </c>
      <c r="D38" s="6" t="n">
        <v>2636</v>
      </c>
    </row>
    <row r="39">
      <c r="A39" s="4" t="inlineStr">
        <is>
          <t>Cash, cash equivalents and restricted cash, end of year</t>
        </is>
      </c>
      <c r="B39" s="6" t="n">
        <v>2928</v>
      </c>
      <c r="C39" s="6" t="n">
        <v>3217</v>
      </c>
      <c r="D39" s="6" t="n">
        <v>6860</v>
      </c>
    </row>
    <row r="40">
      <c r="A40" s="3" t="inlineStr">
        <is>
          <t>Supplemental cash flow information</t>
        </is>
      </c>
      <c r="B40" s="4" t="inlineStr">
        <is>
          <t xml:space="preserve"> </t>
        </is>
      </c>
      <c r="C40" s="4" t="inlineStr">
        <is>
          <t xml:space="preserve"> </t>
        </is>
      </c>
      <c r="D40" s="4" t="inlineStr">
        <is>
          <t xml:space="preserve"> </t>
        </is>
      </c>
    </row>
    <row r="41">
      <c r="A41" s="4" t="inlineStr">
        <is>
          <t>Cash (received) paid for income taxes</t>
        </is>
      </c>
      <c r="B41" s="6" t="n">
        <v>-357</v>
      </c>
      <c r="C41" s="6" t="n">
        <v>2729</v>
      </c>
      <c r="D41" s="6" t="n">
        <v>480</v>
      </c>
    </row>
    <row r="42">
      <c r="A42" s="4" t="inlineStr">
        <is>
          <t>Cash paid for interest</t>
        </is>
      </c>
      <c r="B42" s="6" t="n">
        <v>39</v>
      </c>
      <c r="C42" s="6" t="n">
        <v>25</v>
      </c>
      <c r="D42" s="6" t="n">
        <v>14</v>
      </c>
    </row>
    <row r="43">
      <c r="A43" s="3" t="inlineStr">
        <is>
          <t>Non-cash investing and financing activities</t>
        </is>
      </c>
      <c r="B43" s="4" t="inlineStr">
        <is>
          <t xml:space="preserve"> </t>
        </is>
      </c>
      <c r="C43" s="4" t="inlineStr">
        <is>
          <t xml:space="preserve"> </t>
        </is>
      </c>
      <c r="D43" s="4" t="inlineStr">
        <is>
          <t xml:space="preserve"> </t>
        </is>
      </c>
    </row>
    <row r="44">
      <c r="A44" s="4" t="inlineStr">
        <is>
          <t>Purchases of property, plant and equipment included in accounts payable and accrued liabilities</t>
        </is>
      </c>
      <c r="B44" s="7" t="n">
        <v>130</v>
      </c>
      <c r="C44" s="7" t="n">
        <v>72</v>
      </c>
      <c r="D44" s="7" t="n">
        <v>11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Share Repurchase Programs - Stock-Based Compensation Expense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Compensation costs</t>
        </is>
      </c>
      <c r="B4" s="7" t="n">
        <v>305</v>
      </c>
      <c r="C4" s="7" t="n">
        <v>226</v>
      </c>
      <c r="D4" s="7" t="n">
        <v>142</v>
      </c>
    </row>
    <row r="5">
      <c r="A5" s="4" t="inlineStr">
        <is>
          <t>Cost of sal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Compensation costs</t>
        </is>
      </c>
      <c r="B7" s="6" t="n">
        <v>37</v>
      </c>
      <c r="C7" s="6" t="n">
        <v>45</v>
      </c>
      <c r="D7" s="6" t="n">
        <v>22</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Compensation costs</t>
        </is>
      </c>
      <c r="B10" s="6" t="n">
        <v>157</v>
      </c>
      <c r="C10" s="6" t="n">
        <v>93</v>
      </c>
      <c r="D10" s="6" t="n">
        <v>68</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Compensation costs</t>
        </is>
      </c>
      <c r="B13" s="6" t="n">
        <v>111</v>
      </c>
      <c r="C13" s="6" t="n">
        <v>88</v>
      </c>
      <c r="D13" s="6" t="n">
        <v>52</v>
      </c>
    </row>
    <row r="14">
      <c r="A14" s="4" t="inlineStr">
        <is>
          <t>Options</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Compensation costs</t>
        </is>
      </c>
      <c r="B16" s="6" t="n">
        <v>136</v>
      </c>
      <c r="C16" s="6" t="n">
        <v>123</v>
      </c>
      <c r="D16" s="6" t="n">
        <v>96</v>
      </c>
    </row>
    <row r="17">
      <c r="A17" s="4" t="inlineStr">
        <is>
          <t>RSUs and PSUs</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Compensation costs</t>
        </is>
      </c>
      <c r="B19" s="6" t="n">
        <v>161</v>
      </c>
      <c r="C19" s="6" t="n">
        <v>97</v>
      </c>
      <c r="D19" s="6" t="n">
        <v>42</v>
      </c>
    </row>
    <row r="20">
      <c r="A20" s="4" t="inlineStr">
        <is>
          <t>Employee stock purchase plan</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Compensation costs</t>
        </is>
      </c>
      <c r="B22" s="7" t="n">
        <v>8</v>
      </c>
      <c r="C22" s="7" t="n">
        <v>6</v>
      </c>
      <c r="D22" s="7" t="n">
        <v>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Share Repurchase Programs - Share Repurchase Program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repurchased (in shares)</t>
        </is>
      </c>
      <c r="B4" s="6" t="n">
        <v>8</v>
      </c>
      <c r="C4" s="6" t="n">
        <v>23</v>
      </c>
      <c r="D4" s="6" t="n">
        <v>3</v>
      </c>
    </row>
    <row r="5">
      <c r="A5" s="4" t="inlineStr">
        <is>
          <t>Average price per share</t>
        </is>
      </c>
      <c r="B5" s="9" t="n">
        <v>143.26</v>
      </c>
      <c r="C5" s="9" t="n">
        <v>142.83</v>
      </c>
      <c r="D5" s="9" t="n">
        <v>245.76</v>
      </c>
    </row>
    <row r="6">
      <c r="A6" s="4" t="inlineStr">
        <is>
          <t>Aggregate purchase price</t>
        </is>
      </c>
      <c r="B6" s="7" t="n">
        <v>1153</v>
      </c>
      <c r="C6" s="7" t="n">
        <v>3329</v>
      </c>
      <c r="D6" s="7" t="n">
        <v>857</v>
      </c>
    </row>
    <row r="7">
      <c r="A7" s="4" t="inlineStr">
        <is>
          <t>Remaining authorized at end of period</t>
        </is>
      </c>
      <c r="B7" s="7" t="n">
        <v>1667</v>
      </c>
      <c r="C7" s="7" t="n">
        <v>2814</v>
      </c>
      <c r="D7" s="7" t="n">
        <v>14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Income Before Provision For (Benefit From)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4056</v>
      </c>
      <c r="C4" s="7" t="n">
        <v>9433</v>
      </c>
      <c r="D4" s="7" t="n">
        <v>13108</v>
      </c>
    </row>
    <row r="5">
      <c r="A5" s="4" t="inlineStr">
        <is>
          <t>Foreign</t>
        </is>
      </c>
      <c r="B5" s="6" t="n">
        <v>114</v>
      </c>
      <c r="C5" s="6" t="n">
        <v>142</v>
      </c>
      <c r="D5" s="6" t="n">
        <v>177</v>
      </c>
    </row>
    <row r="6">
      <c r="A6" s="4" t="inlineStr">
        <is>
          <t>(Loss) income before income taxes</t>
        </is>
      </c>
      <c r="B6" s="7" t="n">
        <v>-3942</v>
      </c>
      <c r="C6" s="7" t="n">
        <v>9575</v>
      </c>
      <c r="D6" s="7" t="n">
        <v>1328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225</v>
      </c>
      <c r="C4" s="7" t="n">
        <v>1687</v>
      </c>
      <c r="D4" s="7" t="n">
        <v>1304</v>
      </c>
    </row>
    <row r="5">
      <c r="A5" s="4" t="inlineStr">
        <is>
          <t>State</t>
        </is>
      </c>
      <c r="B5" s="6" t="n">
        <v>72</v>
      </c>
      <c r="C5" s="6" t="n">
        <v>47</v>
      </c>
      <c r="D5" s="6" t="n">
        <v>35</v>
      </c>
    </row>
    <row r="6">
      <c r="A6" s="4" t="inlineStr">
        <is>
          <t>Foreign</t>
        </is>
      </c>
      <c r="B6" s="6" t="n">
        <v>24</v>
      </c>
      <c r="C6" s="6" t="n">
        <v>57</v>
      </c>
      <c r="D6" s="6" t="n">
        <v>40</v>
      </c>
    </row>
    <row r="7">
      <c r="A7" s="4" t="inlineStr">
        <is>
          <t>Total current</t>
        </is>
      </c>
      <c r="B7" s="6" t="n">
        <v>-129</v>
      </c>
      <c r="C7" s="6" t="n">
        <v>1791</v>
      </c>
      <c r="D7" s="6" t="n">
        <v>1379</v>
      </c>
    </row>
    <row r="8">
      <c r="A8" s="3" t="inlineStr">
        <is>
          <t>Deferred:</t>
        </is>
      </c>
      <c r="B8" s="4" t="inlineStr">
        <is>
          <t xml:space="preserve"> </t>
        </is>
      </c>
      <c r="C8" s="4" t="inlineStr">
        <is>
          <t xml:space="preserve"> </t>
        </is>
      </c>
      <c r="D8" s="4" t="inlineStr">
        <is>
          <t xml:space="preserve"> </t>
        </is>
      </c>
    </row>
    <row r="9">
      <c r="A9" s="4" t="inlineStr">
        <is>
          <t>Federal</t>
        </is>
      </c>
      <c r="B9" s="6" t="n">
        <v>888</v>
      </c>
      <c r="C9" s="6" t="n">
        <v>-569</v>
      </c>
      <c r="D9" s="6" t="n">
        <v>-288</v>
      </c>
    </row>
    <row r="10">
      <c r="A10" s="4" t="inlineStr">
        <is>
          <t>State</t>
        </is>
      </c>
      <c r="B10" s="6" t="n">
        <v>8</v>
      </c>
      <c r="C10" s="6" t="n">
        <v>-7</v>
      </c>
      <c r="D10" s="6" t="n">
        <v>-6</v>
      </c>
    </row>
    <row r="11">
      <c r="A11" s="4" t="inlineStr">
        <is>
          <t>Foreign</t>
        </is>
      </c>
      <c r="B11" s="6" t="n">
        <v>5</v>
      </c>
      <c r="C11" s="6" t="n">
        <v>-2</v>
      </c>
      <c r="D11" s="6" t="n">
        <v>-2</v>
      </c>
    </row>
    <row r="12">
      <c r="A12" s="4" t="inlineStr">
        <is>
          <t>Total deferred</t>
        </is>
      </c>
      <c r="B12" s="6" t="n">
        <v>901</v>
      </c>
      <c r="C12" s="6" t="n">
        <v>-578</v>
      </c>
      <c r="D12" s="6" t="n">
        <v>-296</v>
      </c>
    </row>
    <row r="13">
      <c r="A13" s="4" t="inlineStr">
        <is>
          <t>Total provision for income taxes</t>
        </is>
      </c>
      <c r="B13" s="7" t="n">
        <v>772</v>
      </c>
      <c r="C13" s="7" t="n">
        <v>1213</v>
      </c>
      <c r="D13" s="7" t="n">
        <v>108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Statutory Income Tax Rate to Effectiv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10" t="n">
        <v>0.21</v>
      </c>
      <c r="C4" s="10" t="n">
        <v>0.21</v>
      </c>
      <c r="D4" s="10" t="n">
        <v>0.21</v>
      </c>
    </row>
    <row r="5">
      <c r="A5" s="4" t="inlineStr">
        <is>
          <t>Change in valuation allowance</t>
        </is>
      </c>
      <c r="B5" s="4" t="inlineStr">
        <is>
          <t>(52.60%)</t>
        </is>
      </c>
      <c r="C5" s="10" t="n">
        <v>0</v>
      </c>
      <c r="D5" s="4" t="inlineStr">
        <is>
          <t>(5.40%)</t>
        </is>
      </c>
    </row>
    <row r="6">
      <c r="A6" s="4" t="inlineStr">
        <is>
          <t>Foreign-derived intangible income and other</t>
        </is>
      </c>
      <c r="B6" s="11" t="n">
        <v>0.002</v>
      </c>
      <c r="C6" s="4" t="inlineStr">
        <is>
          <t>(7.40%)</t>
        </is>
      </c>
      <c r="D6" s="4" t="inlineStr">
        <is>
          <t>(4.80%)</t>
        </is>
      </c>
    </row>
    <row r="7">
      <c r="A7" s="4" t="inlineStr">
        <is>
          <t>Stock-based compensation windfall</t>
        </is>
      </c>
      <c r="B7" s="11" t="n">
        <v>0.024</v>
      </c>
      <c r="C7" s="4" t="inlineStr">
        <is>
          <t>(1.60%)</t>
        </is>
      </c>
      <c r="D7" s="4" t="inlineStr">
        <is>
          <t>(2.60%)</t>
        </is>
      </c>
    </row>
    <row r="8">
      <c r="A8" s="4" t="inlineStr">
        <is>
          <t>Federal research and development credits</t>
        </is>
      </c>
      <c r="B8" s="11" t="n">
        <v>0.046</v>
      </c>
      <c r="C8" s="4" t="inlineStr">
        <is>
          <t>(0.50%)</t>
        </is>
      </c>
      <c r="D8" s="4" t="inlineStr">
        <is>
          <t>(0.70%)</t>
        </is>
      </c>
    </row>
    <row r="9">
      <c r="A9" s="4" t="inlineStr">
        <is>
          <t>State taxes, net of federal benefits</t>
        </is>
      </c>
      <c r="B9" s="11" t="n">
        <v>0.057</v>
      </c>
      <c r="C9" s="11" t="n">
        <v>0.004</v>
      </c>
      <c r="D9" s="11" t="n">
        <v>0.005</v>
      </c>
    </row>
    <row r="10">
      <c r="A10" s="4" t="inlineStr">
        <is>
          <t>Non-deductible items</t>
        </is>
      </c>
      <c r="B10" s="4" t="inlineStr">
        <is>
          <t>(0.40%)</t>
        </is>
      </c>
      <c r="C10" s="10" t="n">
        <v>0</v>
      </c>
      <c r="D10" s="10" t="n">
        <v>0</v>
      </c>
    </row>
    <row r="11">
      <c r="A11" s="4" t="inlineStr">
        <is>
          <t>Other</t>
        </is>
      </c>
      <c r="B11" s="4" t="inlineStr">
        <is>
          <t>(0.50%)</t>
        </is>
      </c>
      <c r="C11" s="11" t="n">
        <v>0.008</v>
      </c>
      <c r="D11" s="11" t="n">
        <v>0.001</v>
      </c>
    </row>
    <row r="12">
      <c r="A12" s="4" t="inlineStr">
        <is>
          <t>Effective tax rate</t>
        </is>
      </c>
      <c r="B12" s="4" t="inlineStr">
        <is>
          <t>(19.60%)</t>
        </is>
      </c>
      <c r="C12" s="11" t="n">
        <v>0.127</v>
      </c>
      <c r="D12" s="11" t="n">
        <v>0.08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income tax rate reconciliation, percent</t>
        </is>
      </c>
      <c r="B4" s="4" t="inlineStr">
        <is>
          <t>(19.60%)</t>
        </is>
      </c>
      <c r="C4" s="11" t="n">
        <v>0.127</v>
      </c>
      <c r="D4" s="11" t="n">
        <v>0.081</v>
      </c>
    </row>
    <row r="5">
      <c r="A5" s="4" t="inlineStr">
        <is>
          <t>Increase in valuation allowance</t>
        </is>
      </c>
      <c r="B5" s="7" t="n">
        <v>2069</v>
      </c>
      <c r="C5" s="7" t="n">
        <v>18</v>
      </c>
      <c r="D5" s="7" t="n">
        <v>48</v>
      </c>
    </row>
    <row r="6">
      <c r="A6" s="4" t="inlineStr">
        <is>
          <t>Unrecognized tax benefits, net</t>
        </is>
      </c>
      <c r="B6" s="6" t="n">
        <v>231</v>
      </c>
      <c r="C6" s="4" t="inlineStr">
        <is>
          <t xml:space="preserve"> </t>
        </is>
      </c>
      <c r="D6" s="4" t="inlineStr">
        <is>
          <t xml:space="preserve"> </t>
        </is>
      </c>
    </row>
    <row r="7">
      <c r="A7" s="4" t="inlineStr">
        <is>
          <t>State</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Increase in valuation allowance</t>
        </is>
      </c>
      <c r="B9" s="6" t="n">
        <v>2100</v>
      </c>
      <c r="C9" s="4" t="inlineStr">
        <is>
          <t xml:space="preserve"> </t>
        </is>
      </c>
      <c r="D9" s="4" t="inlineStr">
        <is>
          <t xml:space="preserve"> </t>
        </is>
      </c>
    </row>
    <row r="10">
      <c r="A10" s="4" t="inlineStr">
        <is>
          <t>Net operating losses</t>
        </is>
      </c>
      <c r="B10" s="6" t="n">
        <v>1600</v>
      </c>
      <c r="C10" s="4" t="inlineStr">
        <is>
          <t xml:space="preserve"> </t>
        </is>
      </c>
      <c r="D10" s="4" t="inlineStr">
        <is>
          <t xml:space="preserve"> </t>
        </is>
      </c>
    </row>
    <row r="11">
      <c r="A11" s="4" t="inlineStr">
        <is>
          <t>State | Research and Development</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Tax credit carry-forwards</t>
        </is>
      </c>
      <c r="B13" s="7" t="n">
        <v>178</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ignificant Components of Deferred Tax Assets and Tax Liabilities (Details) - USD ($) $ in Million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7" t="n">
        <v>90</v>
      </c>
      <c r="C3" s="7" t="n">
        <v>59</v>
      </c>
      <c r="D3" s="4" t="inlineStr">
        <is>
          <t xml:space="preserve"> </t>
        </is>
      </c>
      <c r="E3" s="4" t="inlineStr">
        <is>
          <t xml:space="preserve"> </t>
        </is>
      </c>
    </row>
    <row r="4">
      <c r="A4" s="4" t="inlineStr">
        <is>
          <t>Stock-based compensation</t>
        </is>
      </c>
      <c r="B4" s="6" t="n">
        <v>111</v>
      </c>
      <c r="C4" s="6" t="n">
        <v>68</v>
      </c>
      <c r="D4" s="4" t="inlineStr">
        <is>
          <t xml:space="preserve"> </t>
        </is>
      </c>
      <c r="E4" s="4" t="inlineStr">
        <is>
          <t xml:space="preserve"> </t>
        </is>
      </c>
    </row>
    <row r="5">
      <c r="A5" s="4" t="inlineStr">
        <is>
          <t>Capitalized licenses, research and development and start-up costs</t>
        </is>
      </c>
      <c r="B5" s="6" t="n">
        <v>1449</v>
      </c>
      <c r="C5" s="6" t="n">
        <v>704</v>
      </c>
      <c r="D5" s="4" t="inlineStr">
        <is>
          <t xml:space="preserve"> </t>
        </is>
      </c>
      <c r="E5" s="4" t="inlineStr">
        <is>
          <t xml:space="preserve"> </t>
        </is>
      </c>
    </row>
    <row r="6">
      <c r="A6" s="4" t="inlineStr">
        <is>
          <t>Tax credit carryforwards</t>
        </is>
      </c>
      <c r="B6" s="6" t="n">
        <v>140</v>
      </c>
      <c r="C6" s="6" t="n">
        <v>97</v>
      </c>
      <c r="D6" s="4" t="inlineStr">
        <is>
          <t xml:space="preserve"> </t>
        </is>
      </c>
      <c r="E6" s="4" t="inlineStr">
        <is>
          <t xml:space="preserve"> </t>
        </is>
      </c>
    </row>
    <row r="7">
      <c r="A7" s="4" t="inlineStr">
        <is>
          <t>Operating lease liabilities</t>
        </is>
      </c>
      <c r="B7" s="6" t="n">
        <v>154</v>
      </c>
      <c r="C7" s="6" t="n">
        <v>26</v>
      </c>
      <c r="D7" s="4" t="inlineStr">
        <is>
          <t xml:space="preserve"> </t>
        </is>
      </c>
      <c r="E7" s="4" t="inlineStr">
        <is>
          <t xml:space="preserve"> </t>
        </is>
      </c>
    </row>
    <row r="8">
      <c r="A8" s="4" t="inlineStr">
        <is>
          <t>Financing lease liabilities</t>
        </is>
      </c>
      <c r="B8" s="6" t="n">
        <v>139</v>
      </c>
      <c r="C8" s="6" t="n">
        <v>135</v>
      </c>
      <c r="D8" s="4" t="inlineStr">
        <is>
          <t xml:space="preserve"> </t>
        </is>
      </c>
      <c r="E8" s="4" t="inlineStr">
        <is>
          <t xml:space="preserve"> </t>
        </is>
      </c>
    </row>
    <row r="9">
      <c r="A9" s="4" t="inlineStr">
        <is>
          <t>Other comprehensive income</t>
        </is>
      </c>
      <c r="B9" s="6" t="n">
        <v>34</v>
      </c>
      <c r="C9" s="6" t="n">
        <v>106</v>
      </c>
      <c r="D9" s="4" t="inlineStr">
        <is>
          <t xml:space="preserve"> </t>
        </is>
      </c>
      <c r="E9" s="4" t="inlineStr">
        <is>
          <t xml:space="preserve"> </t>
        </is>
      </c>
    </row>
    <row r="10">
      <c r="A10" s="4" t="inlineStr">
        <is>
          <t>Inventory reserve and capitalization</t>
        </is>
      </c>
      <c r="B10" s="6" t="n">
        <v>250</v>
      </c>
      <c r="C10" s="6" t="n">
        <v>86</v>
      </c>
      <c r="D10" s="4" t="inlineStr">
        <is>
          <t xml:space="preserve"> </t>
        </is>
      </c>
      <c r="E10" s="4" t="inlineStr">
        <is>
          <t xml:space="preserve"> </t>
        </is>
      </c>
    </row>
    <row r="11">
      <c r="A11" s="4" t="inlineStr">
        <is>
          <t>Wholesaler chargebacks, discounts and fees</t>
        </is>
      </c>
      <c r="B11" s="6" t="n">
        <v>92</v>
      </c>
      <c r="C11" s="6" t="n">
        <v>0</v>
      </c>
      <c r="D11" s="4" t="inlineStr">
        <is>
          <t xml:space="preserve"> </t>
        </is>
      </c>
      <c r="E11" s="4" t="inlineStr">
        <is>
          <t xml:space="preserve"> </t>
        </is>
      </c>
    </row>
    <row r="12">
      <c r="A12" s="4" t="inlineStr">
        <is>
          <t>Returns and other fees</t>
        </is>
      </c>
      <c r="B12" s="6" t="n">
        <v>129</v>
      </c>
      <c r="C12" s="6" t="n">
        <v>0</v>
      </c>
      <c r="D12" s="4" t="inlineStr">
        <is>
          <t xml:space="preserve"> </t>
        </is>
      </c>
      <c r="E12" s="4" t="inlineStr">
        <is>
          <t xml:space="preserve"> </t>
        </is>
      </c>
    </row>
    <row r="13">
      <c r="A13" s="4" t="inlineStr">
        <is>
          <t>Other</t>
        </is>
      </c>
      <c r="B13" s="6" t="n">
        <v>90</v>
      </c>
      <c r="C13" s="6" t="n">
        <v>85</v>
      </c>
      <c r="D13" s="4" t="inlineStr">
        <is>
          <t xml:space="preserve"> </t>
        </is>
      </c>
      <c r="E13" s="4" t="inlineStr">
        <is>
          <t xml:space="preserve"> </t>
        </is>
      </c>
    </row>
    <row r="14">
      <c r="A14" s="4" t="inlineStr">
        <is>
          <t>Total deferred tax assets</t>
        </is>
      </c>
      <c r="B14" s="6" t="n">
        <v>2678</v>
      </c>
      <c r="C14" s="6" t="n">
        <v>1366</v>
      </c>
      <c r="D14" s="4" t="inlineStr">
        <is>
          <t xml:space="preserve"> </t>
        </is>
      </c>
      <c r="E14" s="4" t="inlineStr">
        <is>
          <t xml:space="preserve"> </t>
        </is>
      </c>
    </row>
    <row r="15">
      <c r="A15" s="4" t="inlineStr">
        <is>
          <t>Less: valuation allowance</t>
        </is>
      </c>
      <c r="B15" s="6" t="n">
        <v>-2224</v>
      </c>
      <c r="C15" s="6" t="n">
        <v>-155</v>
      </c>
      <c r="D15" s="7" t="n">
        <v>-149</v>
      </c>
      <c r="E15" s="7" t="n">
        <v>-823</v>
      </c>
    </row>
    <row r="16">
      <c r="A16" s="4" t="inlineStr">
        <is>
          <t>Net deferred tax assets</t>
        </is>
      </c>
      <c r="B16" s="6" t="n">
        <v>454</v>
      </c>
      <c r="C16" s="6" t="n">
        <v>1211</v>
      </c>
      <c r="D16" s="4" t="inlineStr">
        <is>
          <t xml:space="preserve"> </t>
        </is>
      </c>
      <c r="E16" s="4" t="inlineStr">
        <is>
          <t xml:space="preserve"> </t>
        </is>
      </c>
    </row>
    <row r="17">
      <c r="A17" s="3" t="inlineStr">
        <is>
          <t>Deferred tax liabilities:</t>
        </is>
      </c>
      <c r="B17" s="4" t="inlineStr">
        <is>
          <t xml:space="preserve"> </t>
        </is>
      </c>
      <c r="C17" s="4" t="inlineStr">
        <is>
          <t xml:space="preserve"> </t>
        </is>
      </c>
      <c r="D17" s="4" t="inlineStr">
        <is>
          <t xml:space="preserve"> </t>
        </is>
      </c>
      <c r="E17" s="4" t="inlineStr">
        <is>
          <t xml:space="preserve"> </t>
        </is>
      </c>
    </row>
    <row r="18">
      <c r="A18" s="4" t="inlineStr">
        <is>
          <t>Right-of-use assets, financing</t>
        </is>
      </c>
      <c r="B18" s="6" t="n">
        <v>-106</v>
      </c>
      <c r="C18" s="6" t="n">
        <v>-117</v>
      </c>
      <c r="D18" s="4" t="inlineStr">
        <is>
          <t xml:space="preserve"> </t>
        </is>
      </c>
      <c r="E18" s="4" t="inlineStr">
        <is>
          <t xml:space="preserve"> </t>
        </is>
      </c>
    </row>
    <row r="19">
      <c r="A19" s="4" t="inlineStr">
        <is>
          <t>Right-of-use assets, operating</t>
        </is>
      </c>
      <c r="B19" s="6" t="n">
        <v>-160</v>
      </c>
      <c r="C19" s="6" t="n">
        <v>-26</v>
      </c>
      <c r="D19" s="4" t="inlineStr">
        <is>
          <t xml:space="preserve"> </t>
        </is>
      </c>
      <c r="E19" s="4" t="inlineStr">
        <is>
          <t xml:space="preserve"> </t>
        </is>
      </c>
    </row>
    <row r="20">
      <c r="A20" s="4" t="inlineStr">
        <is>
          <t>Property, plant and equipment</t>
        </is>
      </c>
      <c r="B20" s="6" t="n">
        <v>-107</v>
      </c>
      <c r="C20" s="6" t="n">
        <v>-85</v>
      </c>
      <c r="D20" s="4" t="inlineStr">
        <is>
          <t xml:space="preserve"> </t>
        </is>
      </c>
      <c r="E20" s="4" t="inlineStr">
        <is>
          <t xml:space="preserve"> </t>
        </is>
      </c>
    </row>
    <row r="21">
      <c r="A21" s="4" t="inlineStr">
        <is>
          <t>Other</t>
        </is>
      </c>
      <c r="B21" s="6" t="n">
        <v>-15</v>
      </c>
      <c r="C21" s="6" t="n">
        <v>-1</v>
      </c>
      <c r="D21" s="4" t="inlineStr">
        <is>
          <t xml:space="preserve"> </t>
        </is>
      </c>
      <c r="E21" s="4" t="inlineStr">
        <is>
          <t xml:space="preserve"> </t>
        </is>
      </c>
    </row>
    <row r="22">
      <c r="A22" s="4" t="inlineStr">
        <is>
          <t>Total deferred tax liabilities</t>
        </is>
      </c>
      <c r="B22" s="6" t="n">
        <v>-388</v>
      </c>
      <c r="C22" s="6" t="n">
        <v>-229</v>
      </c>
      <c r="D22" s="4" t="inlineStr">
        <is>
          <t xml:space="preserve"> </t>
        </is>
      </c>
      <c r="E22" s="4" t="inlineStr">
        <is>
          <t xml:space="preserve"> </t>
        </is>
      </c>
    </row>
    <row r="23">
      <c r="A23" s="4" t="inlineStr">
        <is>
          <t>Net deferred tax (liabilities) assets</t>
        </is>
      </c>
      <c r="B23" s="7" t="n">
        <v>66</v>
      </c>
      <c r="C23" s="7" t="n">
        <v>982</v>
      </c>
      <c r="D23" s="4" t="inlineStr">
        <is>
          <t xml:space="preserve"> </t>
        </is>
      </c>
      <c r="E2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Valuation Allowance (Details) - USD ($) $ in Millions</t>
        </is>
      </c>
      <c r="B1" s="2" t="inlineStr">
        <is>
          <t>12 Months Ended</t>
        </is>
      </c>
    </row>
    <row r="2">
      <c r="B2" s="2" t="inlineStr">
        <is>
          <t>Dec. 31, 2023</t>
        </is>
      </c>
      <c r="C2" s="2" t="inlineStr">
        <is>
          <t>Dec. 31, 2022</t>
        </is>
      </c>
      <c r="D2" s="2" t="inlineStr">
        <is>
          <t>Dec. 31, 2021</t>
        </is>
      </c>
    </row>
    <row r="3">
      <c r="A3" s="3" t="inlineStr">
        <is>
          <t>Deferred Tax, Valuation Allowance [Roll Forward]</t>
        </is>
      </c>
      <c r="B3" s="4" t="inlineStr">
        <is>
          <t xml:space="preserve"> </t>
        </is>
      </c>
      <c r="C3" s="4" t="inlineStr">
        <is>
          <t xml:space="preserve"> </t>
        </is>
      </c>
      <c r="D3" s="4" t="inlineStr">
        <is>
          <t xml:space="preserve"> </t>
        </is>
      </c>
    </row>
    <row r="4">
      <c r="A4" s="4" t="inlineStr">
        <is>
          <t>Valuation allowance at beginning of the period</t>
        </is>
      </c>
      <c r="B4" s="7" t="n">
        <v>155</v>
      </c>
      <c r="C4" s="7" t="n">
        <v>149</v>
      </c>
      <c r="D4" s="7" t="n">
        <v>823</v>
      </c>
    </row>
    <row r="5">
      <c r="A5" s="4" t="inlineStr">
        <is>
          <t>Decreases recorded as benefit to income tax provision</t>
        </is>
      </c>
      <c r="B5" s="6" t="n">
        <v>0</v>
      </c>
      <c r="C5" s="6" t="n">
        <v>-12</v>
      </c>
      <c r="D5" s="6" t="n">
        <v>-722</v>
      </c>
    </row>
    <row r="6">
      <c r="A6" s="4" t="inlineStr">
        <is>
          <t>Increase in valuation allowance</t>
        </is>
      </c>
      <c r="B6" s="6" t="n">
        <v>2069</v>
      </c>
      <c r="C6" s="6" t="n">
        <v>18</v>
      </c>
      <c r="D6" s="6" t="n">
        <v>48</v>
      </c>
    </row>
    <row r="7">
      <c r="A7" s="4" t="inlineStr">
        <is>
          <t>Valuation allowance at December 31</t>
        </is>
      </c>
      <c r="B7" s="7" t="n">
        <v>2224</v>
      </c>
      <c r="C7" s="7" t="n">
        <v>155</v>
      </c>
      <c r="D7" s="7" t="n">
        <v>14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and Ending Amounts of Unrecognized Tax Benefits Roll Forward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beginning of the period</t>
        </is>
      </c>
      <c r="B4" s="7" t="n">
        <v>128</v>
      </c>
      <c r="C4" s="7" t="n">
        <v>68</v>
      </c>
      <c r="D4" s="7" t="n">
        <v>0</v>
      </c>
    </row>
    <row r="5">
      <c r="A5" s="4" t="inlineStr">
        <is>
          <t>Tax positions for prior years</t>
        </is>
      </c>
      <c r="B5" s="6" t="n">
        <v>0</v>
      </c>
      <c r="C5" s="6" t="n">
        <v>-1</v>
      </c>
      <c r="D5" s="6" t="n">
        <v>0</v>
      </c>
    </row>
    <row r="6">
      <c r="A6" s="4" t="inlineStr">
        <is>
          <t>Expiration of statutes</t>
        </is>
      </c>
      <c r="B6" s="6" t="n">
        <v>0</v>
      </c>
      <c r="C6" s="6" t="n">
        <v>0</v>
      </c>
      <c r="D6" s="6" t="n">
        <v>0</v>
      </c>
    </row>
    <row r="7">
      <c r="A7" s="4" t="inlineStr">
        <is>
          <t>Settlements with tax authorities</t>
        </is>
      </c>
      <c r="B7" s="6" t="n">
        <v>-27</v>
      </c>
      <c r="C7" s="6" t="n">
        <v>0</v>
      </c>
      <c r="D7" s="6" t="n">
        <v>0</v>
      </c>
    </row>
    <row r="8">
      <c r="A8" s="4" t="inlineStr">
        <is>
          <t>Additions based on tax positions for current year</t>
        </is>
      </c>
      <c r="B8" s="6" t="n">
        <v>44</v>
      </c>
      <c r="C8" s="6" t="n">
        <v>57</v>
      </c>
      <c r="D8" s="6" t="n">
        <v>54</v>
      </c>
    </row>
    <row r="9">
      <c r="A9" s="4" t="inlineStr">
        <is>
          <t>Additions based on tax positions for prior years</t>
        </is>
      </c>
      <c r="B9" s="6" t="n">
        <v>86</v>
      </c>
      <c r="C9" s="6" t="n">
        <v>4</v>
      </c>
      <c r="D9" s="6" t="n">
        <v>14</v>
      </c>
    </row>
    <row r="10">
      <c r="A10" s="4" t="inlineStr">
        <is>
          <t>Unrecognized tax benefits at end of the period</t>
        </is>
      </c>
      <c r="B10" s="7" t="n">
        <v>231</v>
      </c>
      <c r="C10" s="7" t="n">
        <v>128</v>
      </c>
      <c r="D10" s="7" t="n">
        <v>6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Basic and Diluted Net Loss per Share Attributable to Common Stockholders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income</t>
        </is>
      </c>
      <c r="B4" s="7" t="n">
        <v>-4714</v>
      </c>
      <c r="C4" s="7" t="n">
        <v>8362</v>
      </c>
      <c r="D4" s="7" t="n">
        <v>12202</v>
      </c>
    </row>
    <row r="5">
      <c r="A5" s="3" t="inlineStr">
        <is>
          <t>Denominator:</t>
        </is>
      </c>
      <c r="B5" s="4" t="inlineStr">
        <is>
          <t xml:space="preserve"> </t>
        </is>
      </c>
      <c r="C5" s="4" t="inlineStr">
        <is>
          <t xml:space="preserve"> </t>
        </is>
      </c>
      <c r="D5" s="4" t="inlineStr">
        <is>
          <t xml:space="preserve"> </t>
        </is>
      </c>
    </row>
    <row r="6">
      <c r="A6" s="4" t="inlineStr">
        <is>
          <t>Basic weighted-average common shares outstanding (in shares)</t>
        </is>
      </c>
      <c r="B6" s="6" t="n">
        <v>382</v>
      </c>
      <c r="C6" s="6" t="n">
        <v>394</v>
      </c>
      <c r="D6" s="6" t="n">
        <v>403</v>
      </c>
    </row>
    <row r="7">
      <c r="A7" s="4" t="inlineStr">
        <is>
          <t>Effect of dilutive securities (in shares)</t>
        </is>
      </c>
      <c r="B7" s="6" t="n">
        <v>0</v>
      </c>
      <c r="C7" s="6" t="n">
        <v>22</v>
      </c>
      <c r="D7" s="6" t="n">
        <v>28</v>
      </c>
    </row>
    <row r="8">
      <c r="A8" s="4" t="inlineStr">
        <is>
          <t>Diluted weighted-average common shares outstanding (in shares)</t>
        </is>
      </c>
      <c r="B8" s="6" t="n">
        <v>382</v>
      </c>
      <c r="C8" s="6" t="n">
        <v>416</v>
      </c>
      <c r="D8" s="6" t="n">
        <v>431</v>
      </c>
    </row>
    <row r="9">
      <c r="A9" s="4" t="inlineStr">
        <is>
          <t>Basic EPS (in usd per share)</t>
        </is>
      </c>
      <c r="B9" s="9" t="n">
        <v>-12.33</v>
      </c>
      <c r="C9" s="9" t="n">
        <v>21.26</v>
      </c>
      <c r="D9" s="9" t="n">
        <v>30.31</v>
      </c>
    </row>
    <row r="10">
      <c r="A10" s="4" t="inlineStr">
        <is>
          <t>Diluted EPS (in usd per share)</t>
        </is>
      </c>
      <c r="B10" s="9" t="n">
        <v>-12.33</v>
      </c>
      <c r="C10" s="9" t="n">
        <v>20.12</v>
      </c>
      <c r="D10" s="9" t="n">
        <v>28.2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the Business</t>
        </is>
      </c>
      <c r="B4" s="4" t="inlineStr">
        <is>
          <t>1. Description of the Business Moderna, Inc. (collectively, with its consolidated subsidiaries, any of Moderna, we, us, our or the Company) is a biotechnology company advancing a new class of medicines made of messenger RNA (mRNA). mRNA medicines are designed to direct the body’s cells to produce intracellular, membrane or secreted proteins that have a therapeutic or preventive benefit with the potential to address a broad spectrum of diseases. Our platform builds on continuous advances in basic and applied mRNA science, delivery technology and manufacturing, providing us the capability to pursue in parallel a robust pipeline of new development candidates. We are developing therapeutics and vaccines for infectious diseases, immuno-oncology, rare diseases and autoimmune diseases, independently and with our strategic collaborators. Our COVID-19 vaccine is our first commercial product and is marketed, where approved, under the name Spikevax®. Our original vaccine, mRNA-1273, targeted the SARS-CoV-2 ancestral strain, and we have leveraged our mRNA platform to rapidly adapt our vaccine to emerging SARS-CoV-2 strains to provide protection as the virus evolves and regulatory guidance is updated. We have a diverse and extensive development pipeline of 42 development candidates across our 45 development programs, of which 40 are in clinical studies current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Common Stock Equivalents Excluded from Calculation of Diluted Net Income (Loss) Per Share (Details) - shares shares in Million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31</v>
      </c>
      <c r="C4" s="6" t="n">
        <v>3</v>
      </c>
      <c r="D4" s="6" t="n">
        <v>1</v>
      </c>
    </row>
    <row r="5">
      <c r="A5" s="4" t="inlineStr">
        <is>
          <t>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26</v>
      </c>
      <c r="C7" s="6" t="n">
        <v>3</v>
      </c>
      <c r="D7" s="6" t="n">
        <v>1</v>
      </c>
    </row>
    <row r="8">
      <c r="A8" s="4" t="inlineStr">
        <is>
          <t>RSUs and P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5</v>
      </c>
      <c r="C10" s="6" t="n">
        <v>0</v>
      </c>
      <c r="D10"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7" customWidth="1" min="1" max="1"/>
    <col width="30" customWidth="1" min="2" max="2"/>
    <col width="22" customWidth="1" min="3" max="3"/>
    <col width="22" customWidth="1" min="4" max="4"/>
  </cols>
  <sheetData>
    <row r="1">
      <c r="A1" s="1" t="inlineStr">
        <is>
          <t>Geographic Information (Details) $ in Millions</t>
        </is>
      </c>
      <c r="B1" s="2" t="inlineStr">
        <is>
          <t>12 Months Ended</t>
        </is>
      </c>
    </row>
    <row r="2">
      <c r="B2" s="2" t="inlineStr">
        <is>
          <t>Dec. 31, 2023 USD ($) segment</t>
        </is>
      </c>
      <c r="C2" s="2" t="inlineStr">
        <is>
          <t>Dec. 31, 2022 USD ($)</t>
        </is>
      </c>
      <c r="D2" s="2" t="inlineStr">
        <is>
          <t>Dec. 31, 2021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Total revenue</t>
        </is>
      </c>
      <c r="B6" s="7" t="n">
        <v>6848</v>
      </c>
      <c r="C6" s="7" t="n">
        <v>19263</v>
      </c>
      <c r="D6" s="7" t="n">
        <v>18471</v>
      </c>
    </row>
    <row r="7">
      <c r="A7" s="4" t="inlineStr">
        <is>
          <t>Property, plant and equipment, net</t>
        </is>
      </c>
      <c r="B7" s="6" t="n">
        <v>1945</v>
      </c>
      <c r="C7" s="6" t="n">
        <v>2018</v>
      </c>
      <c r="D7" s="4" t="inlineStr">
        <is>
          <t xml:space="preserve"> </t>
        </is>
      </c>
    </row>
    <row r="8">
      <c r="A8" s="4" t="inlineStr">
        <is>
          <t>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895</v>
      </c>
      <c r="C10" s="6" t="n">
        <v>5150</v>
      </c>
      <c r="D10" s="6" t="n">
        <v>6177</v>
      </c>
    </row>
    <row r="11">
      <c r="A11" s="4" t="inlineStr">
        <is>
          <t>Property, plant and equipment, net</t>
        </is>
      </c>
      <c r="B11" s="6" t="n">
        <v>1560</v>
      </c>
      <c r="C11" s="6" t="n">
        <v>1267</v>
      </c>
      <c r="D11" s="4" t="inlineStr">
        <is>
          <t xml:space="preserve"> </t>
        </is>
      </c>
    </row>
    <row r="12">
      <c r="A12" s="4" t="inlineStr">
        <is>
          <t>Europ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t>
        </is>
      </c>
      <c r="B14" s="6" t="n">
        <v>1355</v>
      </c>
      <c r="C14" s="6" t="n">
        <v>6815</v>
      </c>
      <c r="D14" s="6" t="n">
        <v>6846</v>
      </c>
    </row>
    <row r="15">
      <c r="A15" s="4" t="inlineStr">
        <is>
          <t>Property, plant and equipment, net</t>
        </is>
      </c>
      <c r="B15" s="6" t="n">
        <v>126</v>
      </c>
      <c r="C15" s="6" t="n">
        <v>714</v>
      </c>
      <c r="D15" s="4" t="inlineStr">
        <is>
          <t xml:space="preserve"> </t>
        </is>
      </c>
    </row>
    <row r="16">
      <c r="A16" s="4" t="inlineStr">
        <is>
          <t>Rest of world</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Total revenue</t>
        </is>
      </c>
      <c r="B18" s="6" t="n">
        <v>3598</v>
      </c>
      <c r="C18" s="6" t="n">
        <v>7298</v>
      </c>
      <c r="D18" s="7" t="n">
        <v>5448</v>
      </c>
    </row>
    <row r="19">
      <c r="A19" s="4" t="inlineStr">
        <is>
          <t>Property, plant and equipment, net</t>
        </is>
      </c>
      <c r="B19" s="7" t="n">
        <v>259</v>
      </c>
      <c r="C19" s="7" t="n">
        <v>37</v>
      </c>
      <c r="D1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02:37Z</dcterms:created>
  <dcterms:modified xmlns:dcterms="http://purl.org/dc/terms/" xmlns:xsi="http://www.w3.org/2001/XMLSchema-instance" xsi:type="dcterms:W3CDTF">2024-02-23T21:02:37Z</dcterms:modified>
</cp:coreProperties>
</file>